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ACCOUNTING POLICIES AND ESTIMAT"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LANT AND EQUIPMENT" sheetId="11" state="visible" r:id="rId11"/>
    <sheet xmlns:r="http://schemas.openxmlformats.org/officeDocument/2006/relationships" name="INTANGIBLES" sheetId="12" state="visible" r:id="rId12"/>
    <sheet xmlns:r="http://schemas.openxmlformats.org/officeDocument/2006/relationships" name="LOANS PAYABLE" sheetId="13" state="visible" r:id="rId13"/>
    <sheet xmlns:r="http://schemas.openxmlformats.org/officeDocument/2006/relationships" name="CONVERTIBLE NOTES PAYABLE" sheetId="14" state="visible" r:id="rId14"/>
    <sheet xmlns:r="http://schemas.openxmlformats.org/officeDocument/2006/relationships" name="DERIVATIVE LIABILITY"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EQUITY BASED COMPENSATIO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AND ESTIM_2" sheetId="23" state="visible" r:id="rId23"/>
    <sheet xmlns:r="http://schemas.openxmlformats.org/officeDocument/2006/relationships" name="INVENTORY (Tables)" sheetId="24" state="visible" r:id="rId24"/>
    <sheet xmlns:r="http://schemas.openxmlformats.org/officeDocument/2006/relationships" name="PLANT AND EQUIPMENT (Tables)" sheetId="25" state="visible" r:id="rId25"/>
    <sheet xmlns:r="http://schemas.openxmlformats.org/officeDocument/2006/relationships" name="INTANGIBLES (Tables)" sheetId="26" state="visible" r:id="rId26"/>
    <sheet xmlns:r="http://schemas.openxmlformats.org/officeDocument/2006/relationships" name="LOANS PAYABLE (Tables)" sheetId="27" state="visible" r:id="rId27"/>
    <sheet xmlns:r="http://schemas.openxmlformats.org/officeDocument/2006/relationships" name="CONVERTIBLE NOTE PAYABLE (Table" sheetId="28" state="visible" r:id="rId28"/>
    <sheet xmlns:r="http://schemas.openxmlformats.org/officeDocument/2006/relationships" name="DERIVATIVE LIABILITY (Tables)" sheetId="29" state="visible" r:id="rId29"/>
    <sheet xmlns:r="http://schemas.openxmlformats.org/officeDocument/2006/relationships" name="STOCKHOLDERS' EQUITY (Tables)" sheetId="30" state="visible" r:id="rId30"/>
    <sheet xmlns:r="http://schemas.openxmlformats.org/officeDocument/2006/relationships" name="REVENUE (Tables)" sheetId="31" state="visible" r:id="rId31"/>
    <sheet xmlns:r="http://schemas.openxmlformats.org/officeDocument/2006/relationships" name="EQUITY BASED COMPENSATION (Tabl" sheetId="32" state="visible" r:id="rId32"/>
    <sheet xmlns:r="http://schemas.openxmlformats.org/officeDocument/2006/relationships" name="NET LOSS PER SHARE (Tables)" sheetId="33" state="visible" r:id="rId33"/>
    <sheet xmlns:r="http://schemas.openxmlformats.org/officeDocument/2006/relationships" name="RELATED PARTY TRANSACTIONS (Tab" sheetId="34" state="visible" r:id="rId34"/>
    <sheet xmlns:r="http://schemas.openxmlformats.org/officeDocument/2006/relationships" name="ORGANIZATION AND DESCRIPTION _2" sheetId="35" state="visible" r:id="rId35"/>
    <sheet xmlns:r="http://schemas.openxmlformats.org/officeDocument/2006/relationships" name="ACCOUNTING POLICIES AND ESTIM_3" sheetId="36" state="visible" r:id="rId36"/>
    <sheet xmlns:r="http://schemas.openxmlformats.org/officeDocument/2006/relationships" name="ACCOUNTING POLICIES AND ESTIM_4" sheetId="37" state="visible" r:id="rId37"/>
    <sheet xmlns:r="http://schemas.openxmlformats.org/officeDocument/2006/relationships" name="GOING CONCERN (Details Narrativ" sheetId="38" state="visible" r:id="rId38"/>
    <sheet xmlns:r="http://schemas.openxmlformats.org/officeDocument/2006/relationships" name="INVENTORY (Details)" sheetId="39" state="visible" r:id="rId39"/>
    <sheet xmlns:r="http://schemas.openxmlformats.org/officeDocument/2006/relationships" name="PLANT AND EQUIPMENT (Details)" sheetId="40" state="visible" r:id="rId40"/>
    <sheet xmlns:r="http://schemas.openxmlformats.org/officeDocument/2006/relationships" name="PLANT AND EQUIPMENT (Details Na" sheetId="41" state="visible" r:id="rId41"/>
    <sheet xmlns:r="http://schemas.openxmlformats.org/officeDocument/2006/relationships" name="INTANGIBLES (Details)" sheetId="42" state="visible" r:id="rId42"/>
    <sheet xmlns:r="http://schemas.openxmlformats.org/officeDocument/2006/relationships" name="INTANGIBLES (Details Narrative)" sheetId="43" state="visible" r:id="rId43"/>
    <sheet xmlns:r="http://schemas.openxmlformats.org/officeDocument/2006/relationships" name="LOANS PAYABLE (Details)" sheetId="44" state="visible" r:id="rId44"/>
    <sheet xmlns:r="http://schemas.openxmlformats.org/officeDocument/2006/relationships" name="LOANS PAYABLE (Details Narrativ" sheetId="45" state="visible" r:id="rId45"/>
    <sheet xmlns:r="http://schemas.openxmlformats.org/officeDocument/2006/relationships" name="CONVERTIBLE NOTE PAYABLE (Detai" sheetId="46" state="visible" r:id="rId46"/>
    <sheet xmlns:r="http://schemas.openxmlformats.org/officeDocument/2006/relationships" name="CONVERTIBLE NOTE PAYABLE (Det_2" sheetId="47" state="visible" r:id="rId47"/>
    <sheet xmlns:r="http://schemas.openxmlformats.org/officeDocument/2006/relationships" name="CONVERTIBLE NOTE PAYABLE (Det_3" sheetId="48" state="visible" r:id="rId48"/>
    <sheet xmlns:r="http://schemas.openxmlformats.org/officeDocument/2006/relationships" name="DERIVATIVE LIABILITY (Details)" sheetId="49" state="visible" r:id="rId49"/>
    <sheet xmlns:r="http://schemas.openxmlformats.org/officeDocument/2006/relationships" name="DERIVATIVE LIABILITY (Details 1" sheetId="50" state="visible" r:id="rId50"/>
    <sheet xmlns:r="http://schemas.openxmlformats.org/officeDocument/2006/relationships" name="DERIVATIVE LIABILITY (Details N" sheetId="51" state="visible" r:id="rId51"/>
    <sheet xmlns:r="http://schemas.openxmlformats.org/officeDocument/2006/relationships" name="STOCKHOLDERS' EQUITY (Details)" sheetId="52" state="visible" r:id="rId52"/>
    <sheet xmlns:r="http://schemas.openxmlformats.org/officeDocument/2006/relationships" name="STOCKHOLDERS' EQUITY (Details N" sheetId="53" state="visible" r:id="rId53"/>
    <sheet xmlns:r="http://schemas.openxmlformats.org/officeDocument/2006/relationships" name="REVENUE (Details)" sheetId="54" state="visible" r:id="rId54"/>
    <sheet xmlns:r="http://schemas.openxmlformats.org/officeDocument/2006/relationships" name="EQUITY BASED COMPENSATION (Deta" sheetId="55" state="visible" r:id="rId55"/>
    <sheet xmlns:r="http://schemas.openxmlformats.org/officeDocument/2006/relationships" name="NET LOSS PER SHARE (Details)" sheetId="56" state="visible" r:id="rId56"/>
    <sheet xmlns:r="http://schemas.openxmlformats.org/officeDocument/2006/relationships" name="NET LOSS PER SHARE (Details 1)" sheetId="57" state="visible" r:id="rId57"/>
    <sheet xmlns:r="http://schemas.openxmlformats.org/officeDocument/2006/relationships" name="RELATED PARTY TRANSACTIONS (Det" sheetId="58" state="visible" r:id="rId58"/>
    <sheet xmlns:r="http://schemas.openxmlformats.org/officeDocument/2006/relationships" name="RELATED PARTY TRANSACTIONS (D_2" sheetId="59" state="visible" r:id="rId59"/>
    <sheet xmlns:r="http://schemas.openxmlformats.org/officeDocument/2006/relationships" name="RELATED PARTY TRANSACTIONS (D_3" sheetId="60" state="visible" r:id="rId60"/>
    <sheet xmlns:r="http://schemas.openxmlformats.org/officeDocument/2006/relationships" name="RELATED PARTY TRANSACTIONS (D_4"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838">
  <si>
    <t>Document and Entity Information - shares</t>
  </si>
  <si>
    <t>9 Months Ended</t>
  </si>
  <si>
    <t>Sep. 30, 2018</t>
  </si>
  <si>
    <t>Nov. 14, 2018</t>
  </si>
  <si>
    <t>Document And Entity Information</t>
  </si>
  <si>
    <t>Entity Registrant Name</t>
  </si>
  <si>
    <t>QPAGOS</t>
  </si>
  <si>
    <t>Entity Central Index Key</t>
  </si>
  <si>
    <t>Document Type</t>
  </si>
  <si>
    <t>10-Q</t>
  </si>
  <si>
    <t>Trading Symbol</t>
  </si>
  <si>
    <t>QPAG</t>
  </si>
  <si>
    <t>Document Period End Date</t>
  </si>
  <si>
    <t>Sep. 30,
		2018</t>
  </si>
  <si>
    <t>Amendment Flag</t>
  </si>
  <si>
    <t>false</t>
  </si>
  <si>
    <t>Current Fiscal Year End Date</t>
  </si>
  <si>
    <t>--12-31</t>
  </si>
  <si>
    <t>Entity's Reporting Status Current</t>
  </si>
  <si>
    <t>Yes</t>
  </si>
  <si>
    <t>Entity Small Business</t>
  </si>
  <si>
    <t>true</t>
  </si>
  <si>
    <t>Entity Filer Category</t>
  </si>
  <si>
    <t>Non-accelerated Filer</t>
  </si>
  <si>
    <t>Entity Emerging Growth Company</t>
  </si>
  <si>
    <t>Entity Ex Transition Period</t>
  </si>
  <si>
    <t>Entity Common Stock, Shares Outstanding</t>
  </si>
  <si>
    <t>Document Fiscal Period Focus</t>
  </si>
  <si>
    <t>Q3</t>
  </si>
  <si>
    <t>Document Fiscal Year Focus</t>
  </si>
  <si>
    <t>CONDENSED CONSOLIDATED BALANCE SHEETS (Unaudited) - USD ($)</t>
  </si>
  <si>
    <t>Dec. 31, 2017</t>
  </si>
  <si>
    <t>Current Assets</t>
  </si>
  <si>
    <t>Cash</t>
  </si>
  <si>
    <t>Accounts receivable</t>
  </si>
  <si>
    <t>Inventory</t>
  </si>
  <si>
    <t>Recoverable IVA taxes and credits</t>
  </si>
  <si>
    <t>Other current assets</t>
  </si>
  <si>
    <t>Total Current Assets</t>
  </si>
  <si>
    <t>Non-Current Assets</t>
  </si>
  <si>
    <t>Plant and equipment, net</t>
  </si>
  <si>
    <t>Intangibles, net</t>
  </si>
  <si>
    <t>Investment</t>
  </si>
  <si>
    <t>Other assets</t>
  </si>
  <si>
    <t>Total Non-Current Assets</t>
  </si>
  <si>
    <t>Total Assets</t>
  </si>
  <si>
    <t>Current Liabilities</t>
  </si>
  <si>
    <t>Accounts payable</t>
  </si>
  <si>
    <t>Loans payable</t>
  </si>
  <si>
    <t xml:space="preserve"> </t>
  </si>
  <si>
    <t>Loans payable - Related parties</t>
  </si>
  <si>
    <t>Convertible debt, net of unamortized discount of $813,013 and $652,563, respectively</t>
  </si>
  <si>
    <t>Convertible debt - Related parties, net of unamortized discount of$361,492 and $338,709 respectively</t>
  </si>
  <si>
    <t>Derivative liability</t>
  </si>
  <si>
    <t>IVA and other taxes payable</t>
  </si>
  <si>
    <t>Advances from customers</t>
  </si>
  <si>
    <t>Total Current Liabilities</t>
  </si>
  <si>
    <t>Total Liabilities</t>
  </si>
  <si>
    <t>Stockholders' Deficit</t>
  </si>
  <si>
    <t>Preferred stock, $0.0001 par value, 25,000,000 shares authorized and 0 shares issued and outstanding as of September 30, 2018 and December 31, 2017.</t>
  </si>
  <si>
    <t>Common stock, $0.0001 par value; 500,000,000 shares authorized, 83,792,313 and 56,207,424 shares issued and outstanding as of September 30, 2018 and December 31, 2017, respectively.</t>
  </si>
  <si>
    <t>Additional paid-in-capital</t>
  </si>
  <si>
    <t>Accumulated deficit</t>
  </si>
  <si>
    <t>Accumulated other comprehensive income</t>
  </si>
  <si>
    <t>Total Stockholders' Deficit</t>
  </si>
  <si>
    <t>Total Liabilities and Stockholders' Deficit</t>
  </si>
  <si>
    <t>CONDENSED CONSOLIDATED BALANCE SHEETS (Unaudited) (Parenthetical) - USD ($)</t>
  </si>
  <si>
    <t>Statement of Financial Position [Abstract]</t>
  </si>
  <si>
    <t>Unamortized discount</t>
  </si>
  <si>
    <t>Unamortized discount, related parti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UDITED CONDENSED CONSOLIDATED STATEMENTS OF OPERATIONS AND COMPREHENSIVE LOSS - USD ($)</t>
  </si>
  <si>
    <t>3 Months Ended</t>
  </si>
  <si>
    <t>Sep. 30, 2017</t>
  </si>
  <si>
    <t>Income Statement [Abstract]</t>
  </si>
  <si>
    <t>Net Revenue</t>
  </si>
  <si>
    <t>Cost of Goods Sold</t>
  </si>
  <si>
    <t>Gross profit (loss)</t>
  </si>
  <si>
    <t>General and administrative</t>
  </si>
  <si>
    <t>Depreciation and amortization</t>
  </si>
  <si>
    <t>Total Expense</t>
  </si>
  <si>
    <t>Loss from Operations</t>
  </si>
  <si>
    <t>Other expense</t>
  </si>
  <si>
    <t>Interest expense, net</t>
  </si>
  <si>
    <t>Derivative liability movements</t>
  </si>
  <si>
    <t>Foreign currency gain (loss)</t>
  </si>
  <si>
    <t>Profit (Loss) before Provision for Income Taxes</t>
  </si>
  <si>
    <t>Provision for Income Taxes</t>
  </si>
  <si>
    <t>Net income (loss)</t>
  </si>
  <si>
    <t>Net income (loss) Per Share - Basic (in dollars per share)</t>
  </si>
  <si>
    <t>Net income (loss) Per Share - Diluted (in dollars per share)</t>
  </si>
  <si>
    <t>Weighted Average Number of Shares Outstanding - Basic (in shares)</t>
  </si>
  <si>
    <t>Weighted Average Number of Shares Outstanding - Diluted (in shares)</t>
  </si>
  <si>
    <t>Other Comprehensive (loss) gain</t>
  </si>
  <si>
    <t>Foreign currency translation adjustment</t>
  </si>
  <si>
    <t>Total Comprehensive gain (loss)</t>
  </si>
  <si>
    <t>UNAUDITED CONDENSED CONSOLIDATED STATEMENTS OF CHANGES IN STOCKHOLDERS' DEFICIT (Unaudited) - 9 months ended Sep. 30, 2018 - USD ($)</t>
  </si>
  <si>
    <t>Preferred Stock [Member]</t>
  </si>
  <si>
    <t>Common Stock [Member]</t>
  </si>
  <si>
    <t>Additional Paid-In Capital [Member]</t>
  </si>
  <si>
    <t>Accumulated Deficit [Member]</t>
  </si>
  <si>
    <t>Accumulated Other Comprehensive Income [Member]</t>
  </si>
  <si>
    <t>Total</t>
  </si>
  <si>
    <t>Balance at beginning at Dec. 31, 2017</t>
  </si>
  <si>
    <t>Balance at beginning (in shares) at Dec. 31, 2017</t>
  </si>
  <si>
    <t>Increase (Decrease) in Stockholders' Equity [Roll Forward]</t>
  </si>
  <si>
    <t>Conversion of debt to equity</t>
  </si>
  <si>
    <t>Conversion of debt to equity (in shares)</t>
  </si>
  <si>
    <t>Stock based compensation</t>
  </si>
  <si>
    <t>Stock based compensation (in shares)</t>
  </si>
  <si>
    <t>Shares issued for services</t>
  </si>
  <si>
    <t>Shares issued for services (in shares)</t>
  </si>
  <si>
    <t>Translation adjustment</t>
  </si>
  <si>
    <t>Net loss</t>
  </si>
  <si>
    <t>Balance at ending at Sep. 30, 2018</t>
  </si>
  <si>
    <t>Balance at ending (in shares) at Sep. 30, 2018</t>
  </si>
  <si>
    <t>UNAUDITED CONDENSED CONSOLIDATED STATEMENTS OF CASH FLOWS - USD ($)</t>
  </si>
  <si>
    <t>CASH FLOWS FROM OPERATING ACTIVITIES:</t>
  </si>
  <si>
    <t>Adjustment to reconcile net loss to net cash used in operating activities:</t>
  </si>
  <si>
    <t>Depreciation expense</t>
  </si>
  <si>
    <t>Amortization expense</t>
  </si>
  <si>
    <t>Amortization of debt discount</t>
  </si>
  <si>
    <t>Loss on conversion of debt to equity</t>
  </si>
  <si>
    <t>Convertible notes issued for services</t>
  </si>
  <si>
    <t>Changes in Assets and Liabilities</t>
  </si>
  <si>
    <t>Accounts payable and accrued expenses</t>
  </si>
  <si>
    <t>Interest accruals</t>
  </si>
  <si>
    <t>CASH USED IN OPERATING ACTIVITIES</t>
  </si>
  <si>
    <t>CASH FLOWS FROM INVESTING ACTIVITIES:</t>
  </si>
  <si>
    <t>Purchase of property and equipment</t>
  </si>
  <si>
    <t>NET CASH USED IN INVESTING ACTIVITIES</t>
  </si>
  <si>
    <t>CASH FLOWS FROM FINANCING ACTIVITIES:</t>
  </si>
  <si>
    <t>Proceeds from loans payable</t>
  </si>
  <si>
    <t>Proceeds from short term notes and convertible notes</t>
  </si>
  <si>
    <t>Proceeds from short term notes and convertible notes - related parties</t>
  </si>
  <si>
    <t>Repayment of convertible notes</t>
  </si>
  <si>
    <t>NET CASH PROVIDED BY FINANCING ACTIVITIES</t>
  </si>
  <si>
    <t>Effect of exchange rate changes on cash and cash equivalents</t>
  </si>
  <si>
    <t>NET INCREASE (DECREASE) IN CASH</t>
  </si>
  <si>
    <t>CASH AT BEGINNING OF PERIOD</t>
  </si>
  <si>
    <t>CASH AT END OF PERIOD</t>
  </si>
  <si>
    <t>CASH PAID FOR INTEREST AND TAXES:</t>
  </si>
  <si>
    <t>Cash paid for income taxes</t>
  </si>
  <si>
    <t>Cash paid for interest</t>
  </si>
  <si>
    <t>NON CASH INVESTING AND FINANCING ACTIVITIES</t>
  </si>
  <si>
    <t>Notes payable including interest thereon converted to convertible notes payable</t>
  </si>
  <si>
    <t>Convertible notes payable arising from conversion of notes payable</t>
  </si>
  <si>
    <t>Conversion of convertible debt to equity</t>
  </si>
  <si>
    <t>ORGANIZATION AND DESCRIPTION OF BUSINESS</t>
  </si>
  <si>
    <t>Organization, Consolidation and Presentation of Financial Statements [Abstract]</t>
  </si>
  <si>
    <t>1 ORGANIZATION
AND DESCRIPTION OF BUSINESS
a) Organization On
May 12, 2016, QPAGOS (formerly known as Asiya Pearls, Inc.), a Nevada corporation (“QPAGOS”), entered into an Agreement
and Plan of Merger (the “Merger Agreement”) with Qpagos Corporation, a Delaware corporation (“Qpagos Corporation”),
and Qpagos Merge, Inc., a Delaware corporation and wholly owned subsidiary of QPAGOS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QPAGOS common stock, par value $0.0001 per
share (the “Common Stock”). Additionally, pursuant to the Merger Agreement, upon consummation of the Merger, QPAGOS
assumed all of Qpagos Corporation’s warrants issued and outstanding immediately prior to the Merger, which were exercisable
for approximately 6,219,200 shares of Common Stock, respectively, as of the date of the Merger. Prior to and as a condition to
the closing of the Merger, the then-current QPAGOS stockholder of 5,000,000 shares of Common Stock agreed to return to QPAGOS
4,975,000 shares of Common Stock held by such holder to QPAGOS and the then-current QPAGOS stockholder retained an aggregate of
25,000 shares of Common Stock and the other stockholders of QPAGOS retained 5,000,000 shares of Common Stock. Therefore, immediately
following the Merger, Qpagos Corporation’s former stockholders held 49,929,000 shares of QPAGOS common stock which represented
approximately 91% of the outstanding Common Stock. The
Merger was treated as a reverse acquisition of QPAGOS, a public shell company, for financial accounting and reporting purposes.
As such, Qpagos Corporation was treated as the acquirer for accounting and financial reporting purposes while QPAGOS was treated
as the acquired entity for accounting and financial reporting purposes. QPAGOS
Corporation (“QPAGOS”) was incorporated on May 1, 2015 under the laws of the state of Delaware to effectuate a reverse
merger transaction with Qpagos, S.A.P.I. de C.V. (Qpagos) and Redpag Electrónicos S.A.P.I. de C.V. (Redpag). Each of the
entities were incorporated in November 2013 in Mexico. Qpagos,
S.A.P.I. de C.V. was formed to process payment transactions for service providers it contracts with, and Redpag Electrónicos
S.A.P.I. de C.V. was formed to deploy and operate kiosks as a distributor. On
May 27, 2016 Asiya changed its name to QPAGOS. QPAGOS and its direct and indirect subsidiaries Qpagos Corporation, QPagos, S.A.P.I.
de C.V. and Redpag Electrónicos S.A.P.I. de C.V., will be referred to hereafter as “the Company”. On
June 1, 2016, the board of directors changed the Company’s fiscal year end from October 31 to December 31.
b) Description of
the business QPAGOS
Corporation, through its subsidiaries Qpagos S.A.P.I de C.V. (“Qpagos”) and Redpag Electronicos S.A.P.I de C.V. (“Redpag”),
provides physical and virtual payment services to the Mexican market. The Company provides an integrated network of kiosks, terminals
and payment channels that enable consumers in Mexico to deposit cash, convert it into a digital form and remit the funds to any
merchant in our network quickly and securely. The Company helps consumers and merchants connect more efficiently in markets and
consumer segments, such as Mexico, that are largely cash-based and lack convenient alternatives for consumers to pay for goods
and services in physical, online and mobile environments. For example, our licensed technology can be used to pay bills, add minutes
to mobile phones, purchase transportation and tickets, shop online or at a retail store, buy digital services or send money to
a friend or relative.</t>
  </si>
  <si>
    <t>ACCOUNTING POLICIES AND ESTIMATES</t>
  </si>
  <si>
    <t>Accounting Policies [Abstract]</t>
  </si>
  <si>
    <t>2 ACCOUNTING POLICIES
AND ESTIMATES
a) Basis of Presentation The
accompanying unaudited condensed consolidat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the
Company considers necessary, for a fair presentation of those financial statements. The results of operations and cash flows for
the three months and nine months ended September 30, 2018 may not necessarily be indicative of results that may be expected for
any succeeding quarter or for the entire fiscal year. The information contained in this Quarterly Report on Form 10-Q should be
read in conjunction with the audited financial statements of QPAGOS for the year ended December 31, 2017, included in the Annual
Report on Form 10-K as filed with the Securities and Exchange Commission (the “SEC”) on April 17, 2018. All
amounts referred to in the notes to the unaudited condensed consolidated financial statements are in United States Dollars ($)
unless stated otherwise.
b) Principles of Consolidation The
unaudited condensed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P.I de C.V., a Mexican entity (99.996% owned) Redpag
Electrónicos, S.A.P.I. de C.V., a Mexican entity (99.990% owned)
c) Mexican Operations The
financial statements of the Company’s Mexican operations are measured using local currencies as their functional currencies. The
Company translates the assets and liabilities of its Mexican subsidiaries at the exchange rates in effect at period end and the
results of operations at the average rate throughout the period. The translation adjustments are recorded directly as a separate
component of stockholders’ equity, while transaction gains (losses) are included in net income (loss). All sales to customers
are in Mexico.
d)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term due to one or more future confirming events. Accordingly,
the actual results could differ significantly from our estimat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Financial Instruments
g) Risks and Uncertainties The
Company’s operations will be subject to significant risk and uncertainties including financial, operational, regulatory
and other risks,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
h) Recent Accounting Pronouncements In
August 2018, the FASB issued ASU 2018-13, Fair Value Measurement (Topic 820) Changes to the Disclosure Requirements for Fair Value
Measurement. The
amendments in this Update modify the disclosure requirements on fair value measurements in Topic 820, Fair Value Measurement. Removal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does not anticipate that the implementation of this guidance would have a material impact on the Company. In
August , the FASB issued ASU 2018-15, Intangibles – Goodwill and Other Internal – Use Software (Subtopic 350-40).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Update require an entity (customer) in a hosting arrangement that is a service contract to follow the guidance
in Subtopic 350-40 to determine which implementation costs to capitalize as an asset related to the service contract and which
costs to expense. Costs to develop or obtain internal-use software that cannot be capitalized under Subtopic 350-40, such as training
costs and certain data conversion costs, also cannot be capitalized for a hosting arrangement that is a service contract. Therefore,
an entity (customer) in a hosting arrangement that is a service contract determines which project stage (that is, preliminary
project stage, application development stage, or postimplementation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The
amendments in this Update also require the entity (customer) to expense the capitalized implementation costs of a hosting arrangement
that is a service contract over the term of the hosting arrangement. The term of the hosting arrangement includes the non-cancellable
period of the arrangement plus periods covered by (1) an option to extend the arrangement if the customer is reasonably certain
to exercise that option, (2) an option to terminate the arrangement if the customer is reasonably certain not to exercise the
termination option, and (3) an option to extend (or not to terminate) the arrangement in which exercise of the option is in the
control of the vendor. The entity also is required to apply the existing impairment guidance in Subtopic 350-40 to the capitalized
implementation costs as if the costs were long-lived assets. The amendments in this Update clarify that the capitalized implementation
costs related to each module or component of a hosting arrangement that is a service contract are also subject to the guidance
in Subtopic 360-10 on abandonment. The
amendments in this Update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amendments in this Update are effective for public business entities for fiscal years beginning after December 15, 2019, and interim
periods within those fiscal years. For all other entities, the amendments in this Update are effective for annual reporting periods
beginning after December 15, 2020, and interim periods within annual periods beginning after December 15, 2021.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does not anticipate that the implementation of this guidance would have a material impact on the Company. In
October 2018, the FASB issued ASU 2018-17, Consolidation (Topic 810), Targeted Improvements to Related Party Guidance for Variable
Interest Entities. Under
the amendments in this Update, a private company (reporting entity) may elect not to apply Variable Interest Entity (“VIE”)
guidance to legal entities under common control (including common control leasing arrangements) if both the parent and the legal
entity being evaluated for consolidation are not public business entities. The accounting alternative provides an accounting policy
election that a private company will apply to all current and future legal entities under common control that meet the criteria
for applying this alternative. In other words, the alternative cannot be applied to select common control arrangements that meet
the criteria for applying this accounting alternative. If the alternative is elected, a private company should continue to apply
other consolidation guidance, particularly the voting interest entity guidance, unless another scope exception applies. Under
the accounting alternative, a private company should provide detailed disclosures about its involvement with and exposure to the
legal entity under common control. Effectively, the amendments in this Update expand the private company alternative provided
by Accounting Standards Update No. 2014-07, Consolidation (Topic 810): Applying Variable Interest Entities Guidance to Common
Control Leasing Arrangements, . Decision-Making
Fees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entities other than private companies, the amendments in this Update are effective for fiscal years beginning after December 15,
2019, and interim periods within those fiscal years. The amendments in this Update are effective for a private company for fiscal
years beginning after December 15, 2020, and interim periods within fiscal years beginning after December 15, 2021. All entities
are required to apply the amendments in this Update retrospectively with a cumulative-effect adjustment to retained earnings at
the beginning of the earliest period presented. Early adoption is permitted. Any
new accounting standards, not disclosed above, that have been issued or proposed by FASB that do not require adoption until a
future date are not expected to have a material impact on the financial statements upon adoption. The
Company does not anticipate that the implementation of this guidance would have a material impact on the Company.
i) Reporting by segment No
segmental information is required as the Company currently only has one segment of business, providing physical and virtual payment
services in the Mexican Market.
j) Cash and Cash Equivalents The
Company considers all highly liquid investments with original maturities of three months or less at the time of purchase to be
cash equivalents. At September 30, 2018 and December 31, 2017, respectively, the Company had no cash equivalents. The
Company assesses credit risk associated with cash by periodically evaluating the credit quality of its primary financial institution
in the United States. The balance at times may exceed federally insured limits. At September 30, 2018 and December 31, 2017, cash
balances in the United States did not exceed the federally insured limit.
k)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three months and nine months ended September 30, 2018 and December 2017.
l)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operations and comprehensive loss. However, impairment charges are recognized in the
condensed consolidated statement of operations and comprehensive loss. If circumstances suggest that the value of the investee
company has subsequently recovered, such recovery is not recorded. There is no impairment of investment at September 30, 2018
and December 31, 2017.
m) Inventory The
Company primarily values inventories at net realizable value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
n) Advances received
from customers Other
than the sale of kiosks to customers, the provision of services through the Company’s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
o)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p) Intangibles All
of the Company’s intangible assets are subject to amortization. The Company evaluates the recoverability of intangible assets
periodically by taking into account events or circumstances that may warrant revised estimates of useful lives or that indicate
the asset may be impaired. Where intangibles are deemed to be impaired, the Company recognizes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the Company expects to derive a benefit
from the underlying license agreements.
q)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r) Revenue Recognition The
Company’s revenue recognition policy is consistent with the requirements of Financial Accounting Standards Board (FASB)
Accounting Standards Codification (ASC) 606, Revenue. The
Company has analyzed its revenue transaction pursuant to ASC 606, Revenue, and it has no material impact as a result of the transition
from ASC 605 to 606.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its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GOING CONCERN</t>
  </si>
  <si>
    <t>3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7,246,258 as of September 30, 2018 and has not generated sufficient revenue
to cover its operating expenditures, raising substantial doubt about the Company’s ability to continue as a going concern
for one year from the issuance of the financial statements. In addition to operational expenses, as the Company executes its business
plan, additional capital resources will be required. The Company will need to raise capital in the near term in order to continue
operating and executing its business pla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plan is to expand its market penetration by deploying
more kiosks through various channels, thereby increasing revenues. In addition, the Company intends to raise additional equity
or loan funds to meet its short term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INVENTORY</t>
  </si>
  <si>
    <t>Inventory Disclosure [Abstract]</t>
  </si>
  <si>
    <t>4 INVENTORY Inventory
consisted of the following:
September
30, December
31,
Kiosks
and accessories $ 496,555 $ 504,794
$ 496,555 $ 504,794</t>
  </si>
  <si>
    <t>PLANT AND EQUIPMENT</t>
  </si>
  <si>
    <t>Property, Plant and Equipment [Abstract]</t>
  </si>
  <si>
    <t>5 PLANT AND EQUIPMENT Plant
and Equipment consisted of the following:
September
30, December
31,
Kiosks $ 296,380 $ 263,709
Computer equipment 77,439 73,448
Office equipment 10,408 9,911
Leasehold improvement 9,040 8,608
Total cost 393,267 355,676
Less: accumulated
depreciation and amortization (237,088 ) (195,375 )
Plant and equipment,
net $ 156,179 $ 160,301 Depreciation
expense totaled $8,959 and $16,301 for the three months ended September 30, 2018 and 2017, respectively, and $31,108 and $80,648
for the nine months ended September 30, 2018 and 2017, respectively.</t>
  </si>
  <si>
    <t>INTANGIBLES</t>
  </si>
  <si>
    <t>Goodwill and Intangible Assets Disclosure [Abstract]</t>
  </si>
  <si>
    <t>6 INTANGIBLES License Localization
and implementation of the different software and technology modules is supported through a Localization Agreement. Under this
agreement, at a cost of $215,000, the licensor allocated engineering and programming resources to the Company. The cost is being
amortized over 5 years. On
May 1, 2015, Qpagos Corporation entered into a renewable ten-year license with the Licensor for the non-exclusive right to license
technology to provide payment services. Subsequently, on November 1, 2015, Qpagos Corporation and the Licensor concluded an additional
amendment to the License Agreement by which the Licensor agreed to the exclusivity to the Mexican market subject to the payment
of $20,000 per year payable in quarterly installments. The agreement may be terminated early by the Licensor if Qpagos Corporation
fails to comply with its terms and conditions. Intangibles
consisted of the following:
September
30, December
31,
Software
Localization Agreement $ 215,000 $ 215,000
Total cost 215,000 215,000
Less:
accumulated amortization (121,833 ) (89,583 )
Intangibles, net $ 93,167 $ 125,417 Amortization
expense was $10,750 and $10,750 for the three months ended September 30, 2018 and 2017, respectively, and $32,250 and $32,250
for the nine months ended September 30, 2018 and 2017, respectively.</t>
  </si>
  <si>
    <t>LOANS PAYABLE</t>
  </si>
  <si>
    <t>Debt Disclosure [Abstract]</t>
  </si>
  <si>
    <t>7 LOANS PAYABLE Loans
payable consist of the following:
Interest Maturity September
30, December
31,
Description Rate Date 2018 2017
Strategic IR — 168,000 —
Viktoria Akhmetova 18 % January 11, 2019 53,775 —
Notes payable $ 221,775 $ — Strategic
IR Strategic
IR advanced the Company $168,000 between January 16 and June 15, 2018. This loan was formalized into a written note on October
13, 2018 and bears interest at the rate of 10% per annum and matures on February 10, 2019. The note may be prepaid at anytime
without premium or penalty. Viktoria
Akhmetova On
April 17, 2018, the Company issued a Promissory Note in the aggregate principal amount of $50,000 to Viktoria Akhmetova. The note
had a maturity date of September 13, 2018 and a coupon of eighteen percent per annum. The Company has the right to prepay the
note without penalty prior to maturity date. On September 13, 2018, the maturity date of the note was extended to January 11,
2019. The
balance of the note plus accrued interest at September 30, 2018 was $53,775.</t>
  </si>
  <si>
    <t>CONVERTIBLE NOTES PAYABLE</t>
  </si>
  <si>
    <t>8 CONVERTIBLE NOTES
PAYABLE Convertible
notes payable consists of the following:
September
30, December
31,
2018 2017
Interest Accrued Unamortized Balance, Balance,
Description rate Maturity
Date Principal interest debt
discount net net
Power Up Lending Group 8 % April
20, 2018 — — — — 54,017
8 % June 30, 2018 — — — — 25,034
8 % August 30, 2018 — — — — 9,165
8 % October 30, 2018 — — — — —
8 % January 15, 2019 — — — — —
8 % March 15,2019 63,000 1,781 (32,856 ) 31,925 —
8 % April 30, 2019 63,000 994 (47,028 ) 16,966 —
Labrys Fund, LP 8 % June 14, 2018 — — — — 7,577
8 % August 12, 2018 — — — — —
8 % December 22, 2018 150,000 3,288 (68,033 ) 85,255 —
JSJ Investments, Inc. 8 % November 29, 2018 — — — — 7,101
8 % July 26, 2019 100,000 1,447 (81,918 ) 19,529
GS Capital Partners, LLC 8 % May 22, 2018 — — — — 23,112
8 % June 16, 2018 — — — — 65,909
8 % May 3, 2019 105,000 3,452 (61,849 ) 46,603 —
8 % May 11, 2019 80,000 2,490 (48,877 ) 33,613 —
8 % August 14, 2019 150,000 1,545 (130,685 ) 20,860 —
8 % August 14, 2019 150,000 625 (141,543 ) 9,082 —
8 % September 19, 2019 70,698 170 (68,567 ) 2,301 —
8 % September 19, 2019 33,252 80 (32,250 ) 1,082 —
Strategic IR 15 % December 8, 2018 10,000 1,815 — 11,815 10,693
15 % December 8, 2018 20,164 3,646 — 23,810 21,548
15 % December 26, 2018 53,740 9,320 — 63,060 57,031
15 % December 26, 2018 115,535 20,037 — 135,572 122,610
8 % October 23, 2018 — — — — 2,709
8 % January 9, 2019 — — — — —
8 % February 14, 2019 — — — — —
8 % February 14, 2019 — — — — —
8 % February 15, 2019 — — — — —
Viktoria Akhmetova 15 % December 8, 2018 20,164 3,646 — 23,810 21,548
8 % October 20, 2018 — — — — 10,893
8 % August 24,2018 — — — — 41,782
8 % September 18, 2018 — — — — 20,234
8 % September 26, 2018 — — — — 5,387
8 % January 31, 2019 — — — — —
8 % February 26, 2019 — — — — —
Joseph W and Patricia G Abrams 15 % December 10, 2018 26,247 4,724 — 30,971 28,027
15 % January 27, 2019 3,753 602 — 4,355 3,379
Roman Shefer 15 % December 24, 2018 10,000 1,742 — 11,742 10,621
Crown Bridge Partners, LLC 8 % August 14, 2018 — — — — 30,846
8 % February 27, 2019 37,475 2,503 (15,401 ) 24,577 —
8 % May 14, 2019 27,500 838 (17,027 ) 11,311 —
8 % June 12, 2019 27,500 663 (19,212 ) 8,951 —
8 % July 26, 2019 27,500 398 (22,527 ) 5,371 —
8 % August 31, 2019 27,500 181 (25,240 ) 2,441 —
BOBA Management 8 % August 31, 2018 — — — — 30,768
8 % October 3, 2018 — — — — 12,155
8 % December 24, 2017 — — — — 102,630
8 % March 26, 2019 — — — — —
8 % March 26, 2019 — — — — —
Anna Mosk 8 % January 9, 2019 — — — — —
616796BC Ltd. 8 % June 20, 2019 — — — — —
Total
convertible notes payable $ 1,372,028 $ 65,987 $ (813,013 ) $ 625,002 $ 724,776 Interest
expense, together with amortized debt discount totaled $396,478 and $641,495 for the three months ended September 30, 2018 and
2017, respectively and $1,748,183 and $1,108,782 for the nine months ended September 30, 2018 and 2017, respectively. The
remaining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The
total value of the beneficial conversion feature recorded as a debt discount during the three months ended September 30, 2018
and 2017 was $621,950 and $385,862, respectively, and for the nine months ended September 30, 2018 and 2017 was $1,785,883 and
$238,507 respectively. Power
Up Lending Group Ltd. On
July 10, 2017, the Company, entered into a Securities Purchase Agreement pursuant to which the Company issued a Convertible Promissory
Note in the aggregate principal amount of $83,000 to Power Up Lending Group Ltd. The note had a maturity date of April 20, 2018
and the Company had agreed to pay interest on the unpaid principal balance of the note at the rate of eight percent per annum
from the date on which the note was issued until the same became due and payable, whether at maturity or upon acceleration or
by prepayment or otherwise. The Company had the right to prepay the note in terms of agreement. The outstanding principal amount
of the note was convertible at any time and from time to time at the election of the purchaser during the period beginning on
the date that is 180 days following the issue date into shares of the Company’s common stock at a conversion price equal
to 58% of the average lowest three closing bid prices of the Company’s common stock for the ten trading days prior to conversion.
On January 9, 2018, in terms of an assignment agreement entered into with Anna Mosk, the $83,000 convertible note plus accrued
interest thereon of $3,329 was exchanged for a new note with a principal sum of $86,329 bearing interest at 8% per annum with
the maturity date extended to January 9, 2019. On
September 14, 2017, the Company, entered into a Securities Purchase Agreement pursuant to which the Company issued a Convertible
Promissory Note in the aggregate principal amount of $63,000 to Power Up Lending Group Ltd. The note had a maturity date of June
30, 2018 and the Company had agreed to pay interest on the unpaid principal balance of the note at the rate of eight percent per
annum from the date on which the note was issued until the same became due and payable, whether at maturity or upon acceleration
or by prepayment or otherwise. The Company had the right to prepay the note in terms of agreement. The outstanding principal amount
of the note was convertible at any time and from time to time at the election of the purchaser during the period beginning on
the date that is 180 days following the issue date into shares of the Company’s common stock at a conversion price equal
to 58% of the average lowest three closing bid prices of the Company’s common stock for the ten trading days prior to conversion.
On March 26, 2018, in terms of a debt purchase agreement entered into with Boba Management Corp., the $63,000 convertible note
plus accrued interest thereon of $2,513 was exchanged for a new note with a principal sum of $65,513 bearing interest at 8% per
annum with the maturity date extended to March 26, 2019. On
November 14, 2017, the Company issued a Convertible Promissory Note in the aggregate principal amount of $53,000 to Power Up Lending
Group LTD. The note had a maturity date of August 30, 2018 and a coupon of eight percent (8%) per annum.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May 14, 2018, the Company repaid the convertible promissory note together with interest
and early settlement penalty interest thereon for gross proceeds of $74,373. On
January 24, 2018, the Company issued a Convertible Promissory Note in the aggregate principal amount of $68,000 to Power Up Lending
Group LTD. The note had a maturity date of October 30, 2018 and a coupon of eight percent (8%) per annum.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July 25, 2018, the Company repaid the convertible promissory note together with
interest and early settlement penalty interest thereon for gross proceeds of $95,402. On
March 26, 2018, the Company issued a Convertible Promissory Note in the aggregate principal amount of $68,000 to Power Up Lending
Group LTD. The note had a maturity date of January 15, 2019 and a coupon of eight percent (8%) per annum. The Company has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September 21, 2018, in terms of a debt purchase agreement entered into with
GS Capital Partners LLC, the convertible note issued to Power Up Lending Group LTD of $68,000 plus accrued interest thereon of
$2,698 was exchanged for a new note with a principal sum of $70,698 bearing interest at 8% per annum with the maturity date extended
to September 19, 2019. On
May 24, 2018, the Company issued a Convertible Promissory Note in the aggregate principal amount of $63,000 to Power Up Lending
Group LTD. The note has a maturity date of March 15, 2019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September 30, 2018 was $31,925, net of unamortized discount of $32,856. On
July 20, 2018, the Company issued a Convertible Promissory Note in the aggregate principal amount of $63,000 to Power Up Lending
Group LTD. The note has a maturity date of April 30, 2019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2% of the average of the lowest three trading bid prices during the previous ten (10) trading days, including the date
the notice of conversion is received. The
balance of the note plus accrued interest at September 30, 2018 was $16,966, net of unamortized discount of $47,028. Labrys
Fund, LP On
December 14, 2017, the Company issued a Convertible Promissory Note in the aggregate principal amount of $78,000 to Labrys Fund,
LP. The note had a maturity date of June 14, 2018 and a coupon of 8% per annum. In connection with the issuance of the note, the
Company was required to issue 231,591 shares of common stock as a commitment fee valued at $76,537. The shares were returnable
to the Company if no Event of Default had occurred prior to the date the note was fully repaid.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June 14, 2018, $15,000 of the outstanding principal was converted into 118,483 shares of common
stock at a conversion price of $0.1266 per share. On June 20, 2018, a further $23,000 of the principal outstanding together with
interest of $3,184 was converted into 199,269 shares of common stock at a conversion price of $0.1314 per share. Labrys Fund LP
returned 115,796 of the commitment shares to the Company and exercised the remaining 115,795 shares of common stock. On
June 20, 2018, the remaining principal of $40,000 together with interest thereon of $44 was repaid. On
February 12, 2018, the Company issued a Convertible Promissory Note in the aggregate principal amount of $88,000 to Labrys Fund,
LP. The note has a maturity date of August 12, 2018 and a coupon of 8% per annum. In connection with the issuance of the note,
the Company was required to issue 440,000 shares of common stock as a commitment fee valued at $70,400. The shares are returnable
to the Company if no Event of Default has occurred prior to the date the note is fully repaid. Management had determined that
it is probable that the Company would meet the conditions under the note and therefore it more likely than not that the Company
would not be in Default as defined in the note. As a result, management has concluded that it was probable that the shares would
be returned and therefore the value of the 440,000 shares was not recorded.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August 14, 2018, $18,000 of the principal together with interest of $3,520 was converted into 170,769 shares of
common stock at a conversion price of $0.126 per share. On the same day the balance of the principal of $70,000 was repaid thereby
extinguishing the note. On
June 22, 2018, the Company issued a Convertible Promissory Note in the aggregate principal amount of $150,000 to Labrys Fund,
LP. The note has a maturity date of December 22, 2018 and a coupon of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September 30, 2018 was $85,255, net of unamortized discount of $68,033. JSJ
Investments Inc. On
November 29, 2017, the Company issued a Convertible Promissory Note in the aggregate principal amount of $75,000 to JSJ Investments,
Inc. The note had a maturity date of November 29, 2018 and a coupon of 8% per annum.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June 4, 2018, $40,000 of the outstanding principal was converted into 328,407 shares of common stock at a conversion
price of $0.1218 per share. On June 21, 2018, the remaining $35,000 of the principal outstanding together with interest of $3,210
was converted into 288,943 shares of common stock at a conversion price of $0.1322 per share. On
July 26, 2018, the Company issued a Convertible Promissory Note in the aggregate principal amount of $100,000 to JSJ Investments,
Inc. The note had a maturity date of July 26, 2019 and a coupon of 8% per annum. The Company has the right to prepay the note
provided it makes a prepayment penalty as set forth in the note. The outstanding principal amount of the note is convertible at
any time into shares of the Company’s common stock at a conversion price equal to 60% of the average of the lowest three
trading bid prices during the previous ten (10) trading days, including the date the notice of conversion is received. The
balance of the note plus accrued interest at September 30, 2018 was $19,529, net of unamortized discount of $81,918. GS
Capital Partners, LLC On
May 22, 2017, the Company issued a Convertible Promissory Note in the aggregate principal amount of $75,000 to GS Capital Partners,
LLC., (“GS Capital”). The note had a maturity date of May 22, 2018 and a coupon of 8% per annum. The Company had the
right to prepay the note, provided it made a pre-payment penalty as specified in the note. The outstanding principal amount of
the note was convertible at any time and from time to time at the election of the holder into shares of the Company’s common
stock at a conversion price equal to 62% of lowest trading bid prices during the previous ten (10) trading days, including the
date the notice of conversion is received. On November 11, 2017, GS Capital converted $20,000 of the principal amount of the convertible
note into equity at a conversion price of $0.1023 per share for an aggregate 203,516 shares of common stock. On December 13, 2017,
GS Capital converted a further $20,000 of the principal amount of the convertible note into equity at a conversion price of $0.1240
per share for an aggregate 168,466 shares of common stock. On January 17, 2018, GS Capital converted a further $18,000 principal,
plus accrued interest thereon of $939 of the convertible note into equity at a conversion price of $0.0778 per share for an aggregate
243,400 shares of common stock. On February 14, 2018, in terms of a debt purchase agreement entered into with Strategic IR, the
remaining $17,000 convertible note plus accrued interest thereon of $984 was exchanged for a new note with a principal sum of
$17,984 bearing interest at 8% per annum with the maturity date extended to February 14, 2019. On
June 16, 2017, the Company issued a Convertible Promissory Note in the aggregate principal amount of $112,500 to GS Capital Partners,
LLC. The note had a maturity date of June 16, 2018 and a coupon of 8% per annum. The Company had the right to prepay the note,
provided it makes a pre-payment penalty as specified in the note. The outstanding principal amount of the note was convertible
at any time and from time to time at the election of the holder into shares of the Company’s common stock at a conversion
price equal to 62% of lowest trading bid prices during the previous ten (10) trading days, including the date the notice of conversion
is received. On February 22, 2018, GS Capital converted $27,500 principal, plus accrued interest thereon of $1,477 of the convertible
note into equity at a conversion price of $0.0752 per share for an aggregate 385,456 shares of common stock. On March 12, 2018,
GS Capital converted $29,000 principal, plus accrued interest thereon of $1,672 of the convertible note into equity at a conversion
price of $0.0784 per share for an aggregate 391,070 shares of common stock. On April 18, 2018 the remaining principal of $56,000
together with interest thereon of $3,682 was converted into 518,930 shares of common stock at a conversion price of $0.1150 per
share. On
May 3, 2018, the Company issued a Convertible Promissory Note in the aggregate principal amount of $105,000 to GS Capital Partners,
LLC. The note has a maturity date of May 3, 2019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 The
balance of the note plus accrued interest at September 30, 2018 was $46,603, net of unamortized discount of $61,849. On
May 11, 2018, the Company issued a Convertible Promissory Note in the aggregate principal amount of $80,000 to GS Capital Partners,
LLC. The note has a maturity date of May 11, 2019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 The
balance of the note plus accrued interest at September 30, 2018 was $33,613, net of unamortized discount of $48,877. On
August 14, 2018, the Company issued a Convertible Promissory Note in the aggregate principal amount of $150,000 to GS Capital
Partners, LLC. The note has a maturity date of August 14, 2019 and a coupon of 8% per annum. The Company has the right to prepay
the note up to 180 days, provided it makes a pre-payment penalty as specified in the note. The outstanding principal amount of
the note is convertible at any time after the six-month anniversary of the note, at the election of the holder into shares of
the Company’s common stock at a conversion price equal to 62% of lowest trading bid prices during the previous ten (10)
trading days, including the date the notice of conversion is received. The
balance of the note plus accrued interest at September 30, 2018 was $20,860 net of unamortized discount of $130,685. On
September 11, 2018, the Company issued a Convertible Promissory Note in the aggregate principal amount of $150,000 to GS Capital
Partners, LLC. The note has a maturity date of August 14, 2019 and a coupon of 8% per annum. The note may not be prepaid. The
outstanding principal amount of the note is convertible at any time after the six month anniversary of the note, at the election
of the holder into shares of the Company’s common stock at a conversion price equal to 62% of lowest trading bid prices
during the previous ten (10) trading days, including the date the notice of conversion is received. The
balance of the note plus accrued interest at September 30, 2018 was $9,082 net of unamortized discount of $141,543. On
September 19, 2018, in terms of a debt purchase agreement entered into with GS Capital Partners, LLC, the Company issued a convertible
promissory note in the aggregate amount of $33,252 for the payment of penalty interest and legal fees associated with the March
26, 2018 Power Up convertible note discussed above. The note has a maturity date of September 19, 2019 and a coupon of 8% per
annum. The Company has the right to prepay the note, provided it makes payment of a pre-payment penalty as specified in the note.
The outstanding principal amount of the note is convertible at any time and from time to time at the election of the holder into
shares of the Company’s common stock at a conversion price equal to 65% of the two lowest trading bid prices during the
previous ten (10) trading days, including the date the notice of conversion is received. The
balance of the note plus accrued interest at September 30, 2018 was $1,082 net of unamortized discount of $32,250. On
September 21, 2018, in terms of a debt purchase agreement entered into with GS Capital Partners LLC, the convertible note issued
to Power Up Lending Group LTD on March 26, 2018 of $68,000 plus accrued interest thereon of $2,698 was exchanged for a new note
issued to GS Capital Partners LLC, with a principal sum of $70,698 bearing interest at 8% per annum with the maturity date extended
to September 19, 2019. The note may not be prepaid. The outstanding principal amount of the note is convertible at any time and
from time to time at the election of the holder into shares of the Company’s common stock at a conversion price equal to
65% of the average of the lowest two trading bid prices during the previous ten (10) trading days, including the date the notice
of conversion is received. The
balance of the note plus accrued interest at September 30, 2018 was $2,301, net of unamortized discount of $68,567. Strategic
IR On
June 11, 2017, the Company issued a convertible promissory note in the aggregate principal amount of $10,000 to Strategic IR (“Strategic”).
The note bears interest at 12% per annum and matured on December 16, 2017. In terms of an agreement entered into with the note
holder, the maturity date of the note was extended to December 8, 2018 and the interest rate was increased to 15% per annum. The
note is convertible into common shares at a conversion price of $0.20 per share. The
balance of the note plus accrued interest at September 30, 2018 was $11,815. On
June 11, 2017, the Company exchanged a note issued to Strategic with a principal amount of $20,000, together with accrued interest
thereon of $164, totaling $20,164, for a convertible note, principal amount of $20,164, bearing interest at 12% per annum and
matured on December 8, 2017. In terms of an agreement entered into with the note holder, the maturity date was extended to December
8, 2018 and the interest rate was increased to 15% per annum. The note is convertible into common shares of the Company at a conversion
price of $0.20 per share. The
balance of the note plus accrued interest at September 30, 2018 was $23,810. On
June 29, 2017, the Company exchanged a note issued to Strategic with a principal amount of $50,000, together with accrued interest
thereon of $3,740, totaling $53,740, for a convertible note, principal amount of $53,740, bearing interest at 12% per annum which
matured on December 26, 2017. In terms of an agreement entered into with the note holder, the maturity date was extended to December
26, 2018 and the interest rate was increased to 15% per annum. The note is convertible into common shares of the Company at a
conversion price of $0.20 per share. The
balance of the note plus accrued interest at September 30, 2018 was $63,060. On
June 29, 2017, the Company exchanged a note issued to Strategic with a principal amount of $110,000, together with accrued interest
thereon of $5,535, totaling $115,535, for a convertible note, principal amount of $115,535, bearing interest at 12% per annum
and matured on December 26, 2017. In terms of an agreement entered into with the note holder the maturity date was extended to
December 26, 2018 and the interest rate was increased to 15% per annum. The convertible note is convertible into common shares
of the Company at a conversion price of $0.20 per share. The
balance of the note plus accrued interest at September 30, 2018 was $135,572. On
October 23, 2017, the Company issued a Convertible Promissory Note in the aggregate principal amount of $14,298 to Strategic.
The note had a maturity date of October 23, 2018 and a coupon of eight percent (8%) per annum.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was received. On March 7, 2018, in terms of a conversion notice received on October 25, 2017, the Company, after
increasing its authorized share capital, issued 192,216 shares of common stock at a conversion price of $0.0744 in settlement
of the principal of $14,298 and accrued interest thereon of $7, thereby extinguishing the note. On
January 9, 2018, in terms of an additional payment made by Strategic IR to Power Up Lending Group to settle outstanding early
settlement penalties and interest thereon, related to the assignment agreement entered into between Anna Mosk and Power up Lending
Group, the Company issued a convertible promissory note to Strategic IR in the aggregate principal amount of $40,521. The note
had a maturity date of January 9, 2019 and a coupon of 8% per annum. The Company had the right to prepay the note, provided it
makes a pre-payment penalty as specified in the note. The outstanding principal amount of the note was convertible at any time
and from time to time at the election of the holder into shares of the Company’s common stock at a conversion price equal
to 60% of the three lowest trading bid prices during the previous ten (10) trading days, including the date the notice of conversion
was received. On March 13, 2018, in terms of a conversion notice received, the Company issued 479,587 shares of common stock at
a conversion price of $0.0856 in settlement of the principal of $40,521 and accrued interest thereon of $551, thereby extinguishing
the note. On
February 14, 2018, in terms of a debt purchase agreement entered into with GS Capital Partners, LLC, the Company issued a convertible
promissory note in the aggregate amount of $17,984 in exchange for a convertible promissory note in the aggregate amount of $17,000
plus accrued interest thereon of $984. The note had a maturity date of February 14, 2019 and a coupon of 8% per annum. The Company
had the right to prepay the note, provided it made a pre-payment penalty as specified in the note. The outstanding principal amount
of the note was convertible at any time and from time to time at the election of the holder into shares of the Company’s
common stock at a conversion price equal to 60% of the three lowest trading bid prices during the previous ten (10) trading days,
including the date the notice of conversion is received. On March 13, 2018, in terms of a conversion notice received, the Company
issued 211,188 shares of common stock at a conversion price of $0.0856 in settlement of the principal of $17,984 and accrued interest
thereon of $102, thereby extinguishing the note. On
February 14, 2018, in terms of an additional payment made by Strategic IR to GS Capital Partners, LLC to settle outstanding early
settlement penalties and interest thereon, related to the convertible note mentioned above, the Company issued a convertible promissory
note in the aggregate principal amount of $7,610. The note had a maturity date of February 14, 2019 and a coupon of 8% per annum.
The Company had the right to prepay the note, provided it makes a pre-payment penalty as specified in the note. The outstanding
principal amount of the note was convertible at any time and from time to time at the election of the holder into shares of the
Company’s common stock at a conversion price equal to 60% of the three lowest trading bid prices during the previous ten
(10) trading days, including the date the notice of conversion is received. On March 13, 2018, in terms of a conversion notice
received, the Company issued 89,367 shares of common stock at a conversion price of $0.0856 in settlement of the principal of
$7,610 and accrued interest thereon of $43, thereby extinguishing the note. On
February 15, 2018, in terms of a Securities Purchase Agreement, the Company issued a Convertible Promissory Note in the aggregate
principal amount of $72,969 to Strategic IR. The note had a maturity date of February 15, 2019 and a coupon of 8% per annum. The
Company had the right to prepay the note, provided it made a pre-payment penalty as specified in the note. The outstanding principal
amount of the note was convertible at any time and from time to time at the election of the holder into shares of the Company’s
common stock at a conversion price equal to 60% of lowest three trading bid prices during the previous ten (10) trading days,
including the date the notice of conversion is received. The proceeds of the convertible note was used to purchase $50,000 of
the principal of the Crown Bridge Capital Partners note dated August 14, 2017 plus accrued interest thereon of $1,994 and early
settlement penalty of $20,975. On March 13, 2018, in terms of a conversion notice received, the Company issued 856,715 shares
of common stock at a conversion price of $0.0856 in settlement of the principal of $72,969 and accrued interest thereon of $400,
thereby extinguishing the note. Viktoria
Akhmetova On
June 11, 2017, the Company exchanged a note issued to Viktoria Akhmetova, with a principal amount of $20,000, together with accrued
interest thereon of $164, totaling $20,164, for a convertible note, principal amount of $20,164, bearing interest at 12% per annum
and matured on December 8, 2017. In terms of an agreement entered into with the note holder, the maturity date was extended to
December 8, 2018 and</t>
  </si>
  <si>
    <t>DERIVATIVE LIABILITY</t>
  </si>
  <si>
    <t>Derivative Instruments and Hedging Activities Disclosure [Abstract]</t>
  </si>
  <si>
    <t xml:space="preserve">9 DERIVATIVE LIABILITY Certain
of the short-term convertible notes disclosed in note 8 above and note 14 below, have variable priced conversion rights with no
fixed floor price and will re-price dependent on the share price performance over varying periods of time, due to the variable
priced conversion rights, all convertible notes and any warrants attached thereto, issued subsequent to the variable priced conversion
notes are valued and give rise to a derivative financial liability, which was initially valued at inception of the convertible
notes using a Black-Scholes valuation model. The value of this derivative financial liability was re-assessed at September 30,
2018 and September 30, 2017 and $3,510,041 and $238,668 was credited to the statement of operations and comprehensive loss, respectively.
The value of the derivative liability will be re-assessed at each financial reporting period, with any movement thereon recorded
in the statement of operations in the period in which it is incurred. The
following assumptions were used in the Black-Scholes valuation model:
Nine
months ended September 30, 2018
Conversion price $ 0.08 to
0.25
Risk free interest rate 1.78 to
2.81 %
Expected life of derivative liability 3 to 12
months
Expected volatility of underlying stock 176.4
to 230.55 %
Expected dividend rate 0 %
The
movement in derivative liability is as follows:
September
30, 2018 December
31, 2017
Opening balance $ 3,277,621 $ 113,074
Derivative financial liability arising from
convertible note 2,194,618 2,834,413
Fair value adjustment
to derivative liability (3,441,118 ) 330,134
Closing
balance $ 2,031,121 $ 3,277,621 </t>
  </si>
  <si>
    <t>STOCKHOLDERS' EQUITY</t>
  </si>
  <si>
    <t>Equity [Abstract]</t>
  </si>
  <si>
    <t>10 STOCKHOLDERS’
EQUITY
a) Common Stock The
Company has authorized 500,000,000 common shares with a par value of $0.0001 each. The Company has issued and outstanding 83,792,313
and 56,207,424 shares of common stock as of September 30, 2018 and December 31, 2017, respectively. In terms of various
debt conversion notices received between January 17, 2018 and September 7, 2018, the Company issued an aggregate of 27,349,094
shares of common stock in settlement of $2,230,980 of convertible notes, resulting in a net loss on conversion of $3,510,039. On
June 6, 2018, 115,795 of the commitment shares issued to Labrys Fund, LLP, were recorded as issued as the Company had not repaid
the note by the due date of June 16, 2018. The remaining 115,796 commitment shares were returned to the Company and were cancelled. On
June 29, 2018, in terms of a share option plan recently implemented by the Company, 120,000 restricted shares were issued to a
director as compensation for services rendered.
b) Preferred Stock The
Company has authorized 25,000,000 shares of preferred stock with a par value of $0.0001 authorized, no preferred stock is issued
and outstanding as of September 30, 2018.
c) Warrants The
warrants outstanding and exercisable at September 30, 2018 are as follows:
Warrants
outstanding Warrants
exercisable
Exercise
price No.
of shares Weighted
average remaining years Weighted
average exercise price No.
of shares Weighted average exercise price
$0.625 6,219,200 2.00 6,219,200
$0.20 2,308,513 1.74 2,308,513
8,527,713 1.94 $ 0.51 8,527,713 $ 0.51 The
warrants outstanding have an intrinsic value of $0 and $0 as of September 30, 2018 and December 31, 2017, respectively.
c) Stock option plan On
June 18, 2018, the Company established its 2018 Stock Incentive Plan. The purpose of the plan is to promote the interests of the
Company and the stockholders of the Company by providing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June 2028. The
Plan is administered by the Board of Directors or a Committee appointed by the Board of Directors who have the authority to administer
the Plan and to exercise all the powers and authorities either specifically granted to it under the Plan. The
maximum number of securities available under the plan is 8,000,000 shares of common stock. The maximum number of shares of common
stock awarded to any individual during any fiscal year may not exceed 1,000,000 shares of common stock. On
June 29, 2018, the Company granted a director 120,000 shares of restricted common stock in terms of the Stock Incentive Plan.
These shares were valued at $49,200 on the date of grant and were vested immediately. The number of securities available under
the plan as of September 30, 2018 is 7,880,000 shares of common stock.</t>
  </si>
  <si>
    <t>REVENUE</t>
  </si>
  <si>
    <t>Revenue</t>
  </si>
  <si>
    <t xml:space="preserve">11 REVENUE Revenue
is derived from the following sources:
Three
months Three
months Nine
months Nine
months
ended ended ended ended
September
30, September
30, September
30, September
30,
2018 2017 2018 2017
Sales of services $ 1,900,838 $ 924,573 $ 5,014,153 $ 2,735,913
Payment processing fees 75 3,138 21,818 20,532
Kiosk sales 27,219 — 38,336 113,921
Other 16,334 3,607 36,710 19,092
$ 1,944,466 $ 931,318 $ 5,111,017 $ 2,889,458 </t>
  </si>
  <si>
    <t>EQUITY BASED COMPENSATION</t>
  </si>
  <si>
    <t>Disclosure of Compensation Related Costs, Share-based Payments [Abstract]</t>
  </si>
  <si>
    <t xml:space="preserve">12 EQUITY BASED
COMPENSATION Equity
based compensation is made up of the following:
Three
months ended Three
months ended Nine
months ended Nine
months ended
September
30, 2018 September
30, 2017 September
30, 2018 September
30, 2017
Shares issued for services $ — $ — $ 34,739 $ —
Incentive stock
awards — — 49,200 —
$ — $ — $ 83,939 $ — </t>
  </si>
  <si>
    <t>NET LOSS PER SHARE</t>
  </si>
  <si>
    <t>Earnings Per Share [Abstract]</t>
  </si>
  <si>
    <t xml:space="preserve">13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three months ended September 30, 2018, the calculation of diluted income per share is as follows:
Amount Number
of shares Per
share amount
Basic earnings
per share
Net income per share $ 272,545 83,554,285 $ -
Effect
of dilutive securities
Warrants - -
Convertible
debt 310,852 14,208,683
Diluted
earnings per share
Net income per
share $ 583,397 97,762,968 $ - For
the nine months ended September 30, 2018 and the three and nine months ended September 30, 2017, all convertible debt and warrants,
were excluded from the computation of diluted net loss per share, as the result would have been anti-dilutive. Dilutive shares
which could exist pursuant to the exercise of outstanding stock instruments and which were not included in the calculation because
their effect would have been anti-dilutive are as follows:
Nine
months ended Three
Convertible debt 17,102,973 21,491,850
Warrants 8,527,713 8,527,713
25,630,686 30,019,563 </t>
  </si>
  <si>
    <t>RELATED PARTY TRANSACTIONS</t>
  </si>
  <si>
    <t>Related Party Transactions [Abstract]</t>
  </si>
  <si>
    <t>14 RELATED PARTY
TRANSACTIONS The
following transactions were entered into with related parties: LOANS
PAYABLE TO RELATED PARTIES
Interest Maturity September
30, December
31,
Description Rate Date 2018 2017
Gibbs International Holdings
– Equipment funding 36 % On
demand $ — 294,620
Vladimir Skigin – Equipment funding 36 % On demand 76,299 55,295
Vladimir
Skigin 18 % January
11, 2019 53,228 —
N otes payable
– Related parties $ 129,527 $ 349,915 Interest
expense totaled $25,279 and $0 for the three months ended September 30, 2018 and 2017, respectively and $135,854 and $0 for the
nine months ended September 30, 2018 and 2017, respectively. Jimmy
Gibbs Jimmy
Gibbs is the principal and has control over Gibbs Investment Holdings and Gibbs International Holdings. Mr Gibbs is considered
to be a related party due to his shareholding and the shareholding under his control in the company exceeds 5%.
● Gibbs International
Holdings (“Gibbs”) – Inventory funding The
Company entered into an agreement with Gibbs, whereby the importation of kiosks and accessories was arranged and funded by Gibbs.
In terms of the agreement entered into with Gibbs, a 5% margin has been added to the cost of the kiosks and accessories purchased
and to the liability outstanding. The amount was due on November 1, 2017. On August 20, 2018 the principal of $294,620 together
with accrued interest of $111,115 was converted to a convertible promissory note of $405,735. Vladimir
Skigin Vladimir
Skigin has personally advanced the Company equipment funding. Mr. Skigin is considered to be a related party as his shareholding
and that of the Company’s under his control exceeds 5%.
● Vladimir
Skigin (“Skigin”) – Equipment funding The
Company entered into an agreement with Gibbs, whereby the importation of kiosks and accessories was arranged and funded by Gibbs,
Skigin funded a portion of the kiosks and accessories purchased under the same terms and conditions of the agreement entered into
with Gibbs. In terms of the agreement, a 5% margin has been added to the cost of the kiosks and accessories purchased and to the
liability outstanding. The amount was due on November 1, 2017. The amount has not been paid to date. The agreement does not provide
for any default provisions and management is currently negotiating the terms of repayment with Skigin. A penalty interest rate
has been provided for on the loan. The
balance of the note plus accrued interest at September 30, 2018 was $76,299.
● Vladimir Skigin On
April 17, 2018, the Company issued a Promissory Note in the aggregate principal amount of $49,941 to Vladimir Skigin. The note
has a maturity date of September 13, 2018 and a coupon of eighteen percent per annum. The Company has the right to prepay the
note without penalty prior to maturity date. On September 13, 2018, the maturity date of the note was extended to January 11,
2019. The
balance of the note plus accrued interest at September 30, 2018 was $53,228. CONVERTIBLE
NOTES PAYABLE TO RELATED PARTIES Convertible
notes payable to related parties consists of the following:
September
30, December
31,
Interest Accrued 2018 2017
Description rate Maturity
Date Principal interest Unamortized
debt discount Balance,
net Balance,
net
Delinvest
Commercial, LTD 15 % December
16, 2018 20,000 3,551 — 23,551 21,307
15 % December 26, 2018 54,123 9,386 — 63,509 57,437
Gibbs International
Holdings 15 % December 16, 2018 52,494 9,319 — 61,813 55,924
8 % August 31, 2019 405,735 3,646 (361,492 ) 47,889 —
Cobbolo Limited 15 % December 26, 2018 53,438 9,268 — 62,706 56,710
15 % December 26, 2018 52,959 9,184 — 62,143 56,202
Vladimir Skigin 8 % January 22, 2018 — — — — 105,034
8 % October 10, 2018 — — — — 36,395
8 % September 28, 2018 — — — — 64,809
8 % January 6, 2018 — — — — 102,245
8 % February 10, 2018 — — — — 29,675
Beverly Pacific Holdings 8 % March 9, 2018 — — — — 86,411
8 % November 6, 2017 — — — — 187,041
Total
convertible notes payable $ 638,749 $ 44,354 $ (361,492 ) $ 321,611 $ 859,190 Interest
expense, together with amortized debt discount totaled $56,698 and $135,514 for the three months ended September 30, 2018 and
2017, respectively and $413,168 and $144,198 for the nine months ended September 30, 2018 and 2017, respectively. The
15% convertible notes above have a fixed conversion price of $0.20 per common share. Alex
Motorin Alex
Motorin is the principal of Delinvest Commercial LTD. Mr. Motorin is considered to be a related party as his shareholding and
that of the Companies under his control exceeds 5%.
● Delinvest Commercial,
LTD. On
June 19, 2017, the Company issued Delinvest Commercial LTD. (“Delinvest”) a convertible promissory note in the aggregate
principal amount of $20,000. The note bore interest at 12% per annum and matured on December 16, 2017. In terms of an agreement
entered into with the note holder, the maturity date was extended to December 16, 2018 and the interest rate was increased to
15% per annum. The note is convertible into common shares of the Company at a conversion price of $0.20 per share. The
balance of the note plus accrued interest at September 2018 was $23,551. On
June 29, 2017, the Company exchanged a Delinvest note with a principal amount of $50,000, together with accrued interest thereon
of $4,123, totaling $54,123, for a convertible note, principal amount of $54,123, bearing interest at 12% per annum and matured
on December 26, 2017. In terms of an agreement entered into with the note holder, the maturity date was extended to December 26,
2018 and the interest rate was increased to 15% per annum. The note is convertible into common shares of the Company at a conversion
price of $0.20 per share. The
balance of the note plus accrued interest at September 30, 2018 was $63,509. Jimmy
Gibbs Jimmy
Gibbs is the principal and has control over Gibbs Investment Holdings and Gibbs International Holdings. Mr. Gibbs is considered
to be a related party due to his shareholding and the shareholding under his control in the company exceeds 5%.
● Gibbs International
Holdings Effective
June 19, 2017, the Company exchanged a note issued to Gibbs International Holdings with a principal amount of $50,000, together
with accrued interest thereon of $2,494, totaling $52,494, for a convertible note, principal amount of $52,494, bearing interest
at 12% per annum and matured on December 16, 2017. In terms of an agreement entered into with the note holder, the maturity date
was extended to December 16, 2018 and the interest rate was increased to 15% per annum. The note is convertible into common shares
of the Company at a conversion price of $0.20 per share. The
balance of the note plus accrued interest at September 30, 2018 was $61,813. Effective
August 20, 2018, the Company exchanged a note issued to Gibbs International Holdings with a principal amount of $294,620, together
with accrued interest thereon of $111,115, totaling $405,735, for a convertible note, principal amount of $405,735, with a coupon
of 8% per annum and maturing on August 31, 2019. The Company has the right to prepay the note within 180 days without penalties.
The outstanding principal amount of the note is convertible at any time and from time to time at the election of the holder into
shares of the Company’s common stock at a conversion price equal to 60% of the three lowest trading bid prices during the
previous ten (10) trading days, including the date the notice of conversion is received. The
balance of the note plus accrued interest at September 30, 2018 was $47,889 net of unamortized discount of $361,492. Vladimir
Skigin Vladimir
Skigin is the principal and has control over Cobbolo Limited and has also personally advanced the Company inventory and other
funding. Mr. Skigin is considered to be a related party as his shareholding and that of the Company’s under his control
exceeds 5%.
● Cobbolo Limited On
June 29, 2017, the Company exchanged a note issued to Cobbolo Limited with a principal amount of $50,000, together with accrued
interest thereon of $3,438, totaling $53,438, for a convertible note, principal amount of $53,438, bearing interest at 12% per
annum and matured on December 26, 2017. In terms of an agreement entered into with the note holder, the maturity date was extended
to December 26, 2018 and the interest rate was increased to 15% per annum. The note is convertible into common shares of the Company
at a conversion price of $0.20 per share. The
balance of the note plus accrued interest at September 30, 2018 was $62,706. On
June 29, 2017, the Company exchanged a note issued to Cobbolo Limited with a principal amount of $50,000, together with accrued
interest thereon of $2,959, totaling $52,959, for a convertible note, principal amount of $52,959, bearing interest at 12% per
annum and matured on December 26, 2017. In terms of an agreement entered into with the note holder, the maturity date was extended
to December 26, 2018 and the interest rate was increased to 15% per annum. The note is convertible into common shares of the Company
at a conversion price of $0.20 per share. The
balance of the note plus accrued interest at September 30, 2018 was $62,143.
● Vladimir Skigin On
October 25, 2017, in terms of an agreement entered into, Strategic IR assigned a note entered into on July 26, 2017 with the Company
to Vladimir Skigin. The Note had an aggregate principal amount of $117,000 and accrued interest thereon of $2,334. The note had
a maturity date of January 22, 2018 and a coupon of 8% per annum. The Company had the right to prepay the note, provided it makes
a pre-payment penalty as specified in the note.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1,603,515 shares of common stock at a conversion price of $0.0744 in settlement of the principal of $117,000 plus
accrued interest thereon of $2,334, thereby extinguishing the note. On
October 11, October 12 and October 26, 2017, the Company received three installments of $50,000 each from Vladimir Skigin totaling
$150,000 and issued a Convertible Promissory Note in the aggregate principal amount of $150,000 to him. The note had a maturity
date of October 10, 2018 and a coupon of 8% per annum. The Company had the right to prepay the note within the first 180 days
at a premium of 110% of the sum of the accrued interest and principal.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March 7, 2018, in terms of a conversion notice received on January 22, 2018,
the Company, after increasing its authorized share capital, issued 2,070,459 shares of common stock at a conversion price of $0.074
in settlement of the principal of $150,000 plus accrued interest thereon of $3,124, thereby extinguishing the note. On
October 25, 2017 in terms of an agreement entered into, Strategic IR assigned a note entered into on September 28, 2017 with the
Company to Vladimir Skigin. The note had an aggregate principal amount of $246,000 and accrued interest thereon of $1,456. The
note has a maturity date of September 28, 2018 and a coupon of 8% per annum.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3,325,125 shares of common stock at a conversion price of $0.0744 in settlement of the principal of $246,000 plus accrued
interest thereon of $1,456, thereby extinguishing the note. On
October 25, 2017 in terms of an agreement entered into, Strategic IR assigned a note entered into on October 3, 2017, with the
Company to Vladimir Skigin. The note had an aggregate principal balance of $100,000 and accrued interest thereon of $4,427. The
note had a maturity date of January 6, 2018 and a coupon of 8% per annum.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1,607,070 shares of common stock at a conversion price of $0.0650 in settlement of the principal of $100,000 plus
accrued interest thereon of $4,427, thereby extinguishing the note. On
October 25, 2017, in terms of an agreement entered into, Anna Mosk, the principal of Strategic IR, assigned a note entered into
on October 23, 2017 to Vladimir Skigin. The note had an aggregate principal balance of $33,000 and accrued interest thereon of
$1,324. The note had a maturity date of February 10, 2018 and a coupon of 8% per annum.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461,215 shares of common stock at a conversion price of $0.0744 in settlement of the principal of $33,000 plus
accrued interest thereon of $1,324, thereby extinguishing the note. Beverly
Pacific Holdings On
October 25, 2017, in terms of an agreement entered into, Strategic IR assigned a note entered into on September 18, 2017 with
the Company to Beverly Pacific Holdings. The note had an aggregate principal balance of $100,000 and accrued interest thereon
of $5,041. The note had a maturity date of March 9, 2018 and a coupon of eight percent per annum. The Company had the right to
prepay the note, provided it makes a payment to the Purchaser as set forth in the note through the maturity date. The outstanding
principal amount of the note was convertible at any time and from time to time at the election of the note holder during the period
beginning on the date that is 150 days following the issue date into shares of the Company’s common stock, at a conversion
price equal to 60% of the average of the last two lowest trading bid prices during the fifteen trading days prior to conversion.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1,607,608 shares of common stock at a conversion price of $0.0744 in settlement of the principal of $100,000 plus accrued interest
thereon of $5,041, thereby extinguishing the note. On
October 25, 2017, in terms of an agreement entered into, Strategic IR assigned a note dated August 31, 2017, it had purchased
from JSJ Investments, to Beverly Pacific Holdings. The note had an aggregate principal outstanding of $176,000 together with interest
thereon of $11,041. The note had a maturity date of November 6, 2017 and a coupon of eight percent per annum. The Company had
the right to prepay the note within 180 days of its issue date. After the 180 days, the Company had no right to prepayment. The
outstanding principal amount of the note wa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2,513,321 shares of common stock at a conversion price of $0.0744 in settlement of the principal
of $186,000 plus accrued interest thereon of $11,041, thereby extinguishing the note.</t>
  </si>
  <si>
    <t>COMMITMENTS AND CONTINGENCIES</t>
  </si>
  <si>
    <t>Commitments and Contingencies Disclosure [Abstract]</t>
  </si>
  <si>
    <t>15 COMMITMENTS AND
CONTINGENCIES The
Company operates from an office facility in Mexico. The office is leased under a three (3) year non-cancellable operating lease,
which ends on December 16, 2019. The lease calls for rental payment, including maintenance, of $3,377 per month, as adjusted for
exchange rate changes. The Company also leases space on a month-to-month basis for its data servers at a monthly rate of $1,766.
In addition, Qpagos leases warehouse space on a month-to-month basis for $1,136 per month. The
future minimum lease installments under the office facility lease agreement as of September 30, 2018 are $10,131 for the year
ended December 31, 2018 and $40,524 for the period ended December 16, 2019, subject to exchange rate fluctuations.</t>
  </si>
  <si>
    <t>SUBSEQUENT EVENTS</t>
  </si>
  <si>
    <t>Subsequent Events [Abstract]</t>
  </si>
  <si>
    <t>16 SUBSEQUENT EVENTS Convertible
notes On
October 8, 2018 Crown Bridge Partners LLC issued a notice of conversion whereby $15,759 consisting of $15,259 of principal and
$500 of fees on a convertible note issued on February 27, 2018 was converted to 206,000 shares of common stock at a conversion
price of $.0765 per share. The company made a loss on conversion of $31,621. On
October 8, 2018, the Company issued a Convertible Promissory Note in the aggregate principal amount of $100,000 to JSJ Investments
Inc. The note has a maturity date of October 8, 2019 and a coupon of eight percent (8%) per annum. The Company has the right to
prepay the note prior to maturity in accordance with penalty provisions set forth in the note. The outstanding principal amount
of the note plus interest and any default interest is convertible at any time after the pre-payment date at the election
of the holder into shares of the Company’s common stock at a conversion price equal to 60% of the average
of the lowest three trading bid prices during the previous ten (10) trading days, including the date the notice of conversion
is received. On
October 8. 2018, Qpagos S.A.P.I de C.V. entered into a joint venture agreement with Surelty Inc. (“Surelty”) and incorporated
a separate entity; Surelty Mexico S.A. de C.V (“Surelty Mexico”). Qpagos S.A.P.I de C.V. owns 49.9% of the outstanding
equity of Surelty Mexico and Surelty owns the remaining 50.1% of the outstanding equity. Surelty Mexico operates in the short
term secured micro loan business with 30 day terms and maximum loans of MXN 4,000 (approximately $200). On
October 9, 2018, GS Capital Partners LLC issued a notice of conversion whereby $23,058 consisting of $22,968 of principal and
$91 of accrued interest on a convertible note issued on September 19, 2018 was converted to 203,874 shares of common stock at
a conversion price of $0.1131 per share. The company made a loss on conversion of $20,775. On
October 16, 2018, the Company issued a Convertible Promissory Note in the aggregate principal amount of $27,500 to Crown Bridge
Partners. The note has a maturity date of October 16, 2019 and a coupon of 8% per annum. The Company may not prepay the note.
The outstanding principal amount of the note is convertible after 180 days, at the election of the holder into shares of the Company’s
common stock at a conversion price equal to 60% of the lowest trading price during the previous fifteen (15) trading days. On
October 25, 2018, the Company issued a Convertible Promissory Note in the aggregate principal amount of $300,000 to Labrys Fund
LP. The note has a maturity date of April 25, 2019 and a coupon of 8% per annum. The Company may not prepay the note. The outstanding
principal amount of the note is convertible after 180 days, at the election of the holder into shares of the Company’s common
stock at a conversion price equal to 60% of the lowest trading price during the previous ten (10) trading days. On
November 2, 2018, the Company repaid 50% of the GS Capital convertible note with a principal balance of $105,000 entered into
on May 3, 2018 for gross proceeds of $70,356 including interest and early settlement penalty thereon. On
November 5, 2018, in terms of a debt purchase agreement entered into between Alex Pereira and GS Capital Partners, the remaining
principal amount owing to GS Capital Partners under the convertible promissory note entered into on May 3, 2018, of $52,500 including
accrued interest thereon of $2,106, was purchased by Alex Pereira. On
November 5, 2018, the Company issued a Convertible Promissory Note in the aggregate principal amount of $19,250 to Alex Pereira.
The note has a maturity date of November 5, 2019 and a coupon of 8% per annum. The Company has the right to prepay the note prior
to maturity in accordance with penalty provisions set forth in the note. The outstanding principal amount of the note is convertible
after 180 days, at the election of the holder into shares of the Company’s common stock at a conversion price equal to 62%
of the lowest trading price during the previous ten (10) trading days. Other
than disclosed above, the Company has evaluated subsequent events through the date of the unaudited condensed consolidated financial
statements were available to be issued and has concluded that no such events or transactions took place that would require disclosure
herein.</t>
  </si>
  <si>
    <t>ACCOUNTING POLICIES AND ESTIMATES (Policies)</t>
  </si>
  <si>
    <t>Basis of Presentation</t>
  </si>
  <si>
    <t>a) Basis of Presentation The
accompanying unaudited condensed consolidat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the
Company considers necessary, for a fair presentation of those financial statements. The results of operations and cash flows for
the three months and nine months ended September 30, 2018 may not necessarily be indicative of results that may be expected for
any succeeding quarter or for the entire fiscal year. The information contained in this Quarterly Report on Form 10-Q should be
read in conjunction with the audited financial statements of QPAGOS for the year ended December 31, 2017, included in the Annual
Report on Form 10-K as filed with the Securities and Exchange Commission (the “SEC”) on April 17, 2018. All
amounts referred to in the notes to the unaudited condensed consolidated financial statements are in United States Dollars ($)
unless stated otherwise.</t>
  </si>
  <si>
    <t>Principles of Consolidation</t>
  </si>
  <si>
    <t>b) Principles of Consolidation The
unaudited condensed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P.I de C.V., a Mexican entity (99.996% owned) Redpag
Electrónicos, S.A.P.I. de C.V., a Mexican entity (99.990% owned)</t>
  </si>
  <si>
    <t>Mexican Operations</t>
  </si>
  <si>
    <t>c) Mexican Operations The
financial statements of the Company’s Mexican operations are measured using local currencies as their functional currencies. The
Company translates the assets and liabilities of its Mexican subsidiaries at the exchange rates in effect at period end and the
results of operations at the average rate throughout the period. The translation adjustments are recorded directly as a separate
component of stockholders’ equity, while transaction gains (losses) are included in net income (loss). All sales to customers
are in Mexico.</t>
  </si>
  <si>
    <t>Use of Estimates</t>
  </si>
  <si>
    <t>d)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term due to one or more future confirming events. Accordingly,
the actual results could differ significantly from our estimates.</t>
  </si>
  <si>
    <t>Contingencies</t>
  </si>
  <si>
    <t>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Financial Instruments</t>
  </si>
  <si>
    <t>Risks and Uncertainties</t>
  </si>
  <si>
    <t>g) Risks and Uncertainties The
Company’s operations will be subject to significant risk and uncertainties including financial, operational, regulatory
and other risks,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t>
  </si>
  <si>
    <t>Recent Accounting Pronouncements</t>
  </si>
  <si>
    <t>h) Recent Accounting Pronouncements In
August 2018, the FASB issued ASU 2018-13, Fair Value Measurement (Topic 820) Changes to the Disclosure Requirements for Fair Value
Measurement. The
amendments in this Update modify the disclosure requirements on fair value measurements in Topic 820, Fair Value Measurement. Removal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does not anticipate that the implementation of this guidance would have a material impact on the Company. In
August , the FASB issued ASU 2018-15, Intangibles – Goodwill and Other Internal – Use Software (Subtopic 350-40).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Update require an entity (customer) in a hosting arrangement that is a service contract to follow the guidance
in Subtopic 350-40 to determine which implementation costs to capitalize as an asset related to the service contract and which
costs to expense. Costs to develop or obtain internal-use software that cannot be capitalized under Subtopic 350-40, such as training
costs and certain data conversion costs, also cannot be capitalized for a hosting arrangement that is a service contract. Therefore,
an entity (customer) in a hosting arrangement that is a service contract determines which project stage (that is, preliminary
project stage, application development stage, or postimplementation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The
amendments in this Update also require the entity (customer) to expense the capitalized implementation costs of a hosting arrangement
that is a service contract over the term of the hosting arrangement. The term of the hosting arrangement includes the non-cancellable
period of the arrangement plus periods covered by (1) an option to extend the arrangement if the customer is reasonably certain
to exercise that option, (2) an option to terminate the arrangement if the customer is reasonably certain not to exercise the
termination option, and (3) an option to extend (or not to terminate) the arrangement in which exercise of the option is in the
control of the vendor. The entity also is required to apply the existing impairment guidance in Subtopic 350-40 to the capitalized
implementation costs as if the costs were long-lived assets. The amendments in this Update clarify that the capitalized implementation
costs related to each module or component of a hosting arrangement that is a service contract are also subject to the guidance
in Subtopic 360-10 on abandonment. The
amendments in this Update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amendments in this Update are effective for public business entities for fiscal years beginning after December 15, 2019, and interim
periods within those fiscal years. For all other entities, the amendments in this Update are effective for annual reporting periods
beginning after December 15, 2020, and interim periods within annual periods beginning after December 15, 2021.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does not anticipate that the implementation of this guidance would have a material impact on the Company. In
October 2018, the FASB issued ASU 2018-17, Consolidation (Topic 810), Targeted Improvements to Related Party Guidance for Variable
Interest Entities. Under
the amendments in this Update, a private company (reporting entity) may elect not to apply Variable Interest Entity (“VIE”)
guidance to legal entities under common control (including common control leasing arrangements) if both the parent and the legal
entity being evaluated for consolidation are not public business entities. The accounting alternative provides an accounting policy
election that a private company will apply to all current and future legal entities under common control that meet the criteria
for applying this alternative. In other words, the alternative cannot be applied to select common control arrangements that meet
the criteria for applying this accounting alternative. If the alternative is elected, a private company should continue to apply
other consolidation guidance, particularly the voting interest entity guidance, unless another scope exception applies. Under
the accounting alternative, a private company should provide detailed disclosures about its involvement with and exposure to the
legal entity under common control. Effectively, the amendments in this Update expand the private company alternative provided
by Accounting Standards Update No. 2014-07, Consolidation (Topic 810): Applying Variable Interest Entities Guidance to Common
Control Leasing Arrangements, . Decision-Making
Fees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entities other than private companies, the amendments in this Update are effective for fiscal years beginning after December 15,
2019, and interim periods within those fiscal years. The amendments in this Update are effective for a private company for fiscal
years beginning after December 15, 2020, and interim periods within fiscal years beginning after December 15, 2021. All entities
are required to apply the amendments in this Update retrospectively with a cumulative-effect adjustment to retained earnings at
the beginning of the earliest period presented. Early adoption is permitted. Any
new accounting standards, not disclosed above, that have been issued or proposed by FASB that do not require adoption until a
future date are not expected to have a material impact on the financial statements upon adoption. The
Company does not anticipate that the implementation of this guidance would have a material impact on the Company.</t>
  </si>
  <si>
    <t>Reporting by segment</t>
  </si>
  <si>
    <t>i) Reporting by segment No
segmental information is required as the Company currently only has one segment of business, providing physical and virtual payment
services in the Mexican Market.</t>
  </si>
  <si>
    <t>Cash and Cash Equivalents</t>
  </si>
  <si>
    <t>j) Cash and Cash Equivalents The
Company considers all highly liquid investments with original maturities of three months or less at the time of purchase to be
cash equivalents. At September 30, 2018 and December 31, 2017, respectively, the Company had no cash equivalents. The
Company assesses credit risk associated with cash by periodically evaluating the credit quality of its primary financial institution
in the United States. The balance at times may exceed federally insured limits. At September 30, 2018 and December 31, 2017, cash
balances in the United States did not exceed the federally insured limit.</t>
  </si>
  <si>
    <t>Accounts Receivable and Allowance for Doubtful Accounts</t>
  </si>
  <si>
    <t>k)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three months and nine months ended September 30, 2018 and December 2017.</t>
  </si>
  <si>
    <t>Cost Method Investments</t>
  </si>
  <si>
    <t>l)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operations and comprehensive loss. However, impairment charges are recognized in the
condensed consolidated statement of operations and comprehensive loss. If circumstances suggest that the value of the investee
company has subsequently recovered, such recovery is not recorded. There is no impairment of investment at September 30, 2018
and December 31, 2017.</t>
  </si>
  <si>
    <t>m) Inventory The
Company primarily values inventories at net realizable value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Advances received from customers</t>
  </si>
  <si>
    <t>n) Advances received
from customers Other
than the sale of kiosks to customers, the provision of services through the Company’s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t>
  </si>
  <si>
    <t>Plant and equipment</t>
  </si>
  <si>
    <t>o)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t>
  </si>
  <si>
    <t>Intangibles</t>
  </si>
  <si>
    <t>p) Intangibles All
of the Company’s intangible assets are subject to amortization. The Company evaluates the recoverability of intangible assets
periodically by taking into account events or circumstances that may warrant revised estimates of useful lives or that indicate
the asset may be impaired. Where intangibles are deemed to be impaired, the Company recognizes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the Company expects to derive a benefit
from the underlying license agreements.</t>
  </si>
  <si>
    <t>Long-Term Assets</t>
  </si>
  <si>
    <t>q)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Revenue Recognition</t>
  </si>
  <si>
    <t>r) Revenue Recognition The
Company’s revenue recognition policy is consistent with the requirements of Financial Accounting Standards Board (FASB)
Accounting Standards Codification (ASC) 606, Revenue. The
Company has analyzed its revenue transaction pursuant to ASC 606, Revenue, and it has no material impact as a result of the transition
from ASC 605 to 606.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its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INVENTORY (Tables)</t>
  </si>
  <si>
    <t>Schedule of inventory</t>
  </si>
  <si>
    <t>Inventory
consisted of the following:
September
30, December
31,
Kiosks
and accessories $ 496,555 $ 504,794
$ 496,555 $ 504,794</t>
  </si>
  <si>
    <t>PLANT AND EQUIPMENT (Tables)</t>
  </si>
  <si>
    <t>Schedule of property and equipment</t>
  </si>
  <si>
    <t xml:space="preserve">Plant
and Equipment consisted of the following:
September
30, December
31,
Kiosks $ 296,380 $ 263,709
Computer equipment 77,439 73,448
Office equipment 10,408 9,911
Leasehold improvement 9,040 8,608
Total cost 393,267 355,676
Less: accumulated
depreciation and amortization (237,088 ) (195,375 )
Plant and equipment,
net $ 156,179 $ 160,301 </t>
  </si>
  <si>
    <t>INTANGIBLES (Tables)</t>
  </si>
  <si>
    <t>Schedule of intangibles</t>
  </si>
  <si>
    <t xml:space="preserve">Intangibles
consisted of the following:
September
30, December
31,
Software
Localization Agreement $ 215,000 $ 215,000
Total cost 215,000 215,000
Less:
accumulated amortization (121,833 ) (89,583 )
Intangibles, net $ 93,167 $ 125,417 </t>
  </si>
  <si>
    <t>LOANS PAYABLE (Tables)</t>
  </si>
  <si>
    <t>Schedule of loans payable</t>
  </si>
  <si>
    <t xml:space="preserve">Loans
payable consist of the following:
Interest Maturity September
30, December
31,
Description Rate Date 2018 2017
Strategic IR — 168,000 —
Viktoria Akhmetova 18 % January 11, 2019 53,775 —
Notes payable $ 221,775 $ — </t>
  </si>
  <si>
    <t>CONVERTIBLE NOTE PAYABLE (Tables)</t>
  </si>
  <si>
    <t>Schedule of convertible notes payable</t>
  </si>
  <si>
    <t xml:space="preserve">Convertible
notes payable consists of the following:
September
30, December
31,
2018 2017
Interest Accrued Unamortized Balance, Balance,
Description rate Maturity
Date Principal interest debt
discount net net
Power Up Lending Group 8 % April
20, 2018 — — — — 54,017
8 % June 30, 2018 — — — — 25,034
8 % August 30, 2018 — — — — 9,165
8 % October 30, 2018 — — — — —
8 % January 15, 2019 — — — — —
8 % March 15,2019 63,000 1,781 (32,856 ) 31,925 —
8 % April 30, 2019 63,000 994 (47,028 ) 16,966 —
Labrys Fund, LP 8 % June 14, 2018 — — — — 7,577
8 % August 12, 2018 — — — — —
8 % December 22, 2018 150,000 3,288 (68,033 ) 85,255 —
JSJ Investments, Inc. 8 % November 29, 2018 — — — — 7,101
8 % July 26, 2019 100,000 1,447 (81,918 ) 19,529
GS Capital Partners, LLC 8 % May 22, 2018 — — — — 23,112
8 % June 16, 2018 — — — — 65,909
8 % May 3, 2019 105,000 3,452 (61,849 ) 46,603 —
8 % May 11, 2019 80,000 2,490 (48,877 ) 33,613 —
8 % August 14, 2019 150,000 1,545 (130,685 ) 20,860 —
8 % August 14, 2019 150,000 625 (141,543 ) 9,082 —
8 % September 19, 2019 70,698 170 (68,567 ) 2,301 —
8 % September 19, 2019 33,252 80 (32,250 ) 1,082 —
Strategic IR 15 % December 8, 2018 10,000 1,815 — 11,815 10,693
15 % December 8, 2018 20,164 3,646 — 23,810 21,548
15 % December 26, 2018 53,740 9,320 — 63,060 57,031
15 % December 26, 2018 115,535 20,037 — 135,572 122,610
8 % October 23, 2018 — — — — 2,709
8 % January 9, 2019 — — — — —
8 % February 14, 2019 — — — — —
8 % February 14, 2019 — — — — —
8 % February 15, 2019 — — — — —
Viktoria Akhmetova 15 % December 8, 2018 20,164 3,646 — 23,810 21,548
8 % October 20, 2018 — — — — 10,893
8 % August 24,2018 — — — — 41,782
8 % September 18, 2018 — — — — 20,234
8 % September 26, 2018 — — — — 5,387
8 % January 31, 2019 — — — — —
8 % February 26, 2019 — — — — —
Joseph W and Patricia G Abrams 15 % December 10, 2018 26,247 4,724 — 30,971 28,027
15 % January 27, 2019 3,753 602 — 4,355 3,379
Roman Shefer 15 % December 24, 2018 10,000 1,742 — 11,742 10,621
Crown Bridge Partners, LLC 8 % August 14, 2018 — — — — 30,846
8 % February 27, 2019 37,475 2,503 (15,401 ) 24,577 —
8 % May 14, 2019 27,500 838 (17,027 ) 11,311 —
8 % June 12, 2019 27,500 663 (19,212 ) 8,951 —
8 % July 26, 2019 27,500 398 (22,527 ) 5,371 —
8 % August 31, 2019 27,500 181 (25,240 ) 2,441 —
BOBA Management 8 % August 31, 2018 — — — — 30,768
8 % October 3, 2018 — — — — 12,155
8 % December 24, 2017 — — — — 102,630
8 % March 26, 2019 — — — — —
8 % March 26, 2019 — — — — —
Anna Mosk 8 % January 9, 2019 — — — — —
616796BC Ltd. 8 % June 20, 2019 — — — — —
Total
convertible notes payable $ 1,372,028 $ 65,987 $ (813,013 ) $ 625,002 $ 724,776 </t>
  </si>
  <si>
    <t>DERIVATIVE LIABILITY (Tables)</t>
  </si>
  <si>
    <t>Schedule of derivative liability</t>
  </si>
  <si>
    <t>The
following assumptions were used in the Black-Scholes valuation model:
Nine
months ended September 30, 2018
Conversion price $ 0.08 to
0.25
Risk free interest rate 1.78 to
2.81 %
Expected life of derivative liability 3 to 12
months
Expected volatility of underlying stock 176.4
to 230.55 %
Expected dividend rate 0 %</t>
  </si>
  <si>
    <t>Schedule of movement in derivative liability</t>
  </si>
  <si>
    <t xml:space="preserve">The
movement in derivative liability is as follows:
September
30, 2018 December
31, 2017
Opening balance $ 3,277,621 $ 113,074
Derivative financial liability arising from
convertible note 2,194,618 2,834,413
Fair value adjustment
to derivative liability (3,441,118 ) 330,134
Closing
balance $ 2,031,121 $ 3,277,621 </t>
  </si>
  <si>
    <t>STOCKHOLDERS' EQUITY (Tables)</t>
  </si>
  <si>
    <t>Schedule of exercise price range of warrants</t>
  </si>
  <si>
    <t xml:space="preserve">The
warrants outstanding and exercisable at September 30, 2018 are as follows:
Warrants
outstanding Warrants
exercisable
Exercise
price No.
of shares Weighted
average remaining years Weighted
average exercise price No.
of shares Weighted average exercise price
$0.625 6,219,200 2.00 6,219,200
$0.20 2,308,513 1.74 2,308,513
8,527,713 1.94 $ 0.51 8,527,713 $ 0.51 </t>
  </si>
  <si>
    <t>REVENUE (Tables)</t>
  </si>
  <si>
    <t>Schedule of revenue</t>
  </si>
  <si>
    <t xml:space="preserve">Revenue
is derived from the following sources:
Three
months Three
months Nine
months Nine
months
ended ended ended ended
September
30, September
30, September
30, September
30,
2018 2017 2018 2017
Sales of services $ 1,900,838 $ 924,573 $ 5,014,153 $ 2,735,913
Payment processing fees 75 3,138 21,818 20,532
Kiosk sales 27,219 — 38,336 113,921
Other 16,334 3,607 36,710 19,092
$ 1,944,466 $ 931,318 $ 5,111,017 $ 2,889,458 </t>
  </si>
  <si>
    <t>EQUITY BASED COMPENSATION (Tables)</t>
  </si>
  <si>
    <t>Schedule of equity based compensation</t>
  </si>
  <si>
    <t>Equity
based compensation is made up of the following:
Three
months ended Three
months ended Nine
months ended Nine
months ended
September
30, 2018 September
30, 2017 September
30, 2018 September
30, 2017
Shares issued for services $ — $ — $ 34,739 $ —
Incentive stock
awards — — 49,200 —
$ — $ — $ 83,939 $ —</t>
  </si>
  <si>
    <t>NET LOSS PER SHARE (Tables)</t>
  </si>
  <si>
    <t>Schedule of calculation of diluted income per share</t>
  </si>
  <si>
    <t xml:space="preserve">For
the three months ended September 30, 2018, the calculation of diluted income per share is as follows:
Amount Number
of shares Per
share amount
Basic earnings
per share
Net income per share $ 272,545 83,554,285 $ -
Effect
of dilutive securities
Warrants - -
Convertible
debt 310,852 14,208,683
Diluted
earnings per share
Net income per
share $ 583,397 97,762,968 $ - </t>
  </si>
  <si>
    <t>Schedule of anti-dilutive</t>
  </si>
  <si>
    <t xml:space="preserve">For
the nine months ended September 30, 2018 and the three and nine months ended September 30, 2017, all convertible debt and warrants,
were excluded from the computation of diluted net loss per share, as the result would have been anti-dilutive. Dilutive shares
which could exist pursuant to the exercise of outstanding stock instruments and which were not included in the calculation because
their effect would have been anti-dilutive are as follows:
Nine
months ended Three
Convertible debt 17,102,973 21,491,850
Warrants 8,527,713 8,527,713
25,630,686 30,019,563 </t>
  </si>
  <si>
    <t>RELATED PARTY TRANSACTIONS (Tables)</t>
  </si>
  <si>
    <t>Related Party Transactions</t>
  </si>
  <si>
    <t>Schedule of short term notes payable</t>
  </si>
  <si>
    <t xml:space="preserve">The
following transactions were entered into with related parties: LOANS
PAYABLE TO RELATED PARTIES
Interest Maturity September
30, December
31,
Description Rate Date 2018 2017
Gibbs International Holdings
– Equipment funding 36 % On
demand $ — 294,620
Vladimir Skigin – Equipment funding 36 % On demand 76,299 55,295
Vladimir
Skigin 18 % January
11, 2019 53,228 —
N otes payable
– Related parties $ 129,527 $ 349,915 </t>
  </si>
  <si>
    <t xml:space="preserve">Convertible notes payable to related parties consists
of the following:
September 30, December 31,
Interest Accrued 2018 2017
Description rate Maturity Date Principal interest Unamortized debt discount Balance, net Balance, net
Delinvest Commercial, LTD 15 % December 16, 2018 20,000 3,551 — 23,551 21,307
15 % December 26, 2018 54,123 9,386 — 63,509 57,437
Gibbs International Holdings 15 % December 16, 2018 52,494 9,319 — 61,813 55,924
8 % August 31, 2019 405,735 3,646 (361,492 ) 47,889 —
Cobbolo Limited 15 % December 26, 2018 53,438 9,268 — 62,706 56,710
15 % December 26, 2018 52,959 9,184 — 62,143 56,202
Vladimir Skigin 8 % January 22, 2018 — — — — 105,034
8 % October 10, 2018 — — — — 36,395
8 % September 28, 2018 — — — — 64,809
8 % January 6, 2018 — — — — 102,245
8 % February 10, 2018 — — — — 29,675
Beverly Pacific Holdings 8 % March 9, 2018 — — — — 86,411
8 % November 6, 2017 — — — — 187,041
Total convertible notes payable $ 638,749 $ 44,354 $ (361,492 ) $ 321,611 $ 859,190 </t>
  </si>
  <si>
    <t>ORGANIZATION AND DESCRIPTION OF BUSINESS (Details Narrative) - $ / shares</t>
  </si>
  <si>
    <t>Number of common stock issued</t>
  </si>
  <si>
    <t>Number of common stock returned</t>
  </si>
  <si>
    <t>Number of common stock held</t>
  </si>
  <si>
    <t>Warrant [Member]</t>
  </si>
  <si>
    <t>Number of common stock exercisable</t>
  </si>
  <si>
    <t>Qpagos Corporation [Member]</t>
  </si>
  <si>
    <t>Number of common stock others</t>
  </si>
  <si>
    <t>Percentage of outstanding shares</t>
  </si>
  <si>
    <t>91.00%</t>
  </si>
  <si>
    <t>Date of acquisition agreement</t>
  </si>
  <si>
    <t>May 12,
		2016</t>
  </si>
  <si>
    <t>ACCOUNTING POLICIES AND ESTIMATES (Details)</t>
  </si>
  <si>
    <t>Kiosks [Member]</t>
  </si>
  <si>
    <t>Property, Plant and Equipment [Line Items]</t>
  </si>
  <si>
    <t>Estimated useful lives</t>
  </si>
  <si>
    <t>7 years</t>
  </si>
  <si>
    <t>Computer Equipment [Member]</t>
  </si>
  <si>
    <t>3 years</t>
  </si>
  <si>
    <t>Leasehold Improvements [Member]</t>
  </si>
  <si>
    <t>Estimated useful lives of property</t>
  </si>
  <si>
    <t>&amp;lt;p&gt;&amp;lt;font style="font: 10pt Times New Roman, Times, Serif"&gt;Lesser of estimated useful life or life of lease&amp;lt;/font&gt;&amp;lt;/p&gt;</t>
  </si>
  <si>
    <t>Office Equipment [Member]</t>
  </si>
  <si>
    <t>10 years</t>
  </si>
  <si>
    <t>ACCOUNTING POLICIES AND ESTIMATES (Details Narrative)</t>
  </si>
  <si>
    <t>Sep. 30, 2018USD ($)Segement</t>
  </si>
  <si>
    <t>Dec. 31, 2017USD ($)</t>
  </si>
  <si>
    <t>Number of reportable segment | Segement</t>
  </si>
  <si>
    <t>Plant and equipment costs</t>
  </si>
  <si>
    <t>Amortized period of intangible assets</t>
  </si>
  <si>
    <t>5 years</t>
  </si>
  <si>
    <t>Minimum [Member]</t>
  </si>
  <si>
    <t>Redpag Electronicos, S.A. P.I. de C.V [Member]</t>
  </si>
  <si>
    <t>Percentage of ownership interest</t>
  </si>
  <si>
    <t>99.99%</t>
  </si>
  <si>
    <t>Qpagos, S.A. P.I de C.V [Member]</t>
  </si>
  <si>
    <t>99.996%</t>
  </si>
  <si>
    <t>100.00%</t>
  </si>
  <si>
    <t>GOING CONCERN (Details Narrative) - USD ($)</t>
  </si>
  <si>
    <t>INVENTORY (Details) - USD ($)</t>
  </si>
  <si>
    <t>Inventory, net</t>
  </si>
  <si>
    <t>Kiosks and accessories [Member]</t>
  </si>
  <si>
    <t>PLANT AND EQUIPMENT (Details) - USD ($)</t>
  </si>
  <si>
    <t>Total cost</t>
  </si>
  <si>
    <t>Less: accumulated depreciation and amortization</t>
  </si>
  <si>
    <t>PLANT AND EQUIPMENT (Details Narrative) - USD ($)</t>
  </si>
  <si>
    <t>Depreciation</t>
  </si>
  <si>
    <t>INTANGIBLES (Details) - USD ($)</t>
  </si>
  <si>
    <t>Finite-Lived Intangible Assets [Line Items]</t>
  </si>
  <si>
    <t>Less: accumulated amortization</t>
  </si>
  <si>
    <t>Software Localization Agreement [Member]</t>
  </si>
  <si>
    <t>INTANGIBLES (Details Narrative) - USD ($)</t>
  </si>
  <si>
    <t>May 01, 2015</t>
  </si>
  <si>
    <t>Nov. 01, 2015</t>
  </si>
  <si>
    <t>Software License [Member] | Software License Arrangement [Member]</t>
  </si>
  <si>
    <t>Payment to the mexican market</t>
  </si>
  <si>
    <t>Software License [Member] | Software License Arrangement [Member] | Qpagos Corporation [Member]</t>
  </si>
  <si>
    <t>License renewable term (in years)</t>
  </si>
  <si>
    <t>LOANS PAYABLE (Details) - USD ($)</t>
  </si>
  <si>
    <t>Sep. 13, 2018</t>
  </si>
  <si>
    <t>Jun. 15, 2018</t>
  </si>
  <si>
    <t>Strategic IR [Member]</t>
  </si>
  <si>
    <t>Viktoria Akhmetova [Member] | 18% Notes Payble Due January 11, 2019 [Member]</t>
  </si>
  <si>
    <t>LOANS PAYABLE (Details Narrative) - USD ($)</t>
  </si>
  <si>
    <t>Oct. 13, 2018</t>
  </si>
  <si>
    <t>Apr. 17, 2018</t>
  </si>
  <si>
    <t>Strategic IR [Member] | 10% Notes Payble Due February 10, 2019 [Member] | Agreement [Member]</t>
  </si>
  <si>
    <t>Description of loans payable terms</t>
  </si>
  <si>
    <t>&amp;lt;p style="margin-top: 0pt; margin-bottom: 0pt"&gt;&amp;lt;font style="font: 10pt Times New Roman, Times, Serif"&gt;The notemay be prepaid at anytime without premium or penalty.&amp;lt;/font&gt;&amp;lt;/p&gt;</t>
  </si>
  <si>
    <t>Viktoria Akhmetova [Member] | 18% Notes Payble Due September 13, 2018 [Member]</t>
  </si>
  <si>
    <t>CONVERTIBLE NOTE PAYABLE (Details) - USD ($)</t>
  </si>
  <si>
    <t>Apr. 18, 2018</t>
  </si>
  <si>
    <t>Mar. 07, 2018</t>
  </si>
  <si>
    <t>Jan. 17, 2018</t>
  </si>
  <si>
    <t>Oct. 03, 2017</t>
  </si>
  <si>
    <t>Sep. 18, 2017</t>
  </si>
  <si>
    <t>Aug. 31, 2017</t>
  </si>
  <si>
    <t>Jun. 29, 2017</t>
  </si>
  <si>
    <t>Jun. 27, 2017</t>
  </si>
  <si>
    <t>Jun. 11, 2017</t>
  </si>
  <si>
    <t>Jun. 30, 2018</t>
  </si>
  <si>
    <t>Feb. 26, 2018</t>
  </si>
  <si>
    <t>Jan. 31, 2018</t>
  </si>
  <si>
    <t>Dec. 13, 2017</t>
  </si>
  <si>
    <t>Nov. 11, 2017</t>
  </si>
  <si>
    <t>Oct. 23, 2017</t>
  </si>
  <si>
    <t>May 22, 2017</t>
  </si>
  <si>
    <t>Principal</t>
  </si>
  <si>
    <t>Accrued interest</t>
  </si>
  <si>
    <t>Unamortized debt discount</t>
  </si>
  <si>
    <t>Convertible notes payable</t>
  </si>
  <si>
    <t>8% Convertible Notes Payable Due August,30 2018 [Member] | Strategic IR [Member]</t>
  </si>
  <si>
    <t>15% Convertible Notes Payable Due December 8, 2018 [Member] | Strategic IR [Member]</t>
  </si>
  <si>
    <t>Interest rate</t>
  </si>
  <si>
    <t>15.00%</t>
  </si>
  <si>
    <t>Maturity Date</t>
  </si>
  <si>
    <t>Dec. 8,
		2018</t>
  </si>
  <si>
    <t>15% Convertible Notes Payable Due December 26, 2018 [Member] | Strategic IR [Member]</t>
  </si>
  <si>
    <t>Dec. 26,
		2018</t>
  </si>
  <si>
    <t>8% Convertible Notes Payable Due October 23, 2018 [Member] | Strategic IR [Member]</t>
  </si>
  <si>
    <t>8.00%</t>
  </si>
  <si>
    <t>Oct. 23,
		2018</t>
  </si>
  <si>
    <t>8% Convertible Notes Payable Due January 9, 2019 [Member] | Strategic IR [Member]</t>
  </si>
  <si>
    <t>Jan. 9,
		2019</t>
  </si>
  <si>
    <t>8% Convertible Notes Payable Due February 14, 2019 [Member] | Strategic IR [Member]</t>
  </si>
  <si>
    <t>Feb. 14,
		2019</t>
  </si>
  <si>
    <t>8% Convertible Notes Payable Due February 15, 2019 [Member] | Strategic IR [Member]</t>
  </si>
  <si>
    <t>Feb. 15,
		2019</t>
  </si>
  <si>
    <t>15% Convertible Notes Payable Due December 8, 2018 [Member] | Viktoria Akhmetova [Member]</t>
  </si>
  <si>
    <t>8% Convertible Notes Payable Due October 20, 2018 [Member] | Viktoria Akhmetova [Member]</t>
  </si>
  <si>
    <t>Oct. 20,
		2018</t>
  </si>
  <si>
    <t>8% Convertible Notes Payable Due August 24, 2018 [Member] | Viktoria Akhmetova [Member]</t>
  </si>
  <si>
    <t>Aug. 24,
		2018</t>
  </si>
  <si>
    <t>8% Convertible Notes Payable Due September 18, 2018 [Member] | Viktoria Akhmetova [Member]</t>
  </si>
  <si>
    <t>Sep. 18,
		2018</t>
  </si>
  <si>
    <t>8% Convertible Notes Payable Due September 26, 2018 [Member] | Viktoria Akhmetova [Member]</t>
  </si>
  <si>
    <t>Sep. 26,
		2018</t>
  </si>
  <si>
    <t>8% Convertible Notes Payable Due January 31, 2019 [Member] | Strategic IR [Member]</t>
  </si>
  <si>
    <t>8% Convertible Notes Payable Due January 31, 2019 [Member] | Viktoria Akhmetova [Member]</t>
  </si>
  <si>
    <t>Jan. 31,
		2019</t>
  </si>
  <si>
    <t>8% Convertible Notes Payable Due February 26, 2019 [Member] | Strategic IR [Member]</t>
  </si>
  <si>
    <t>8% Convertible Notes Payable Due February 26, 2019 [Member] | Viktoria Akhmetova [Member]</t>
  </si>
  <si>
    <t>Feb. 26,
		2019</t>
  </si>
  <si>
    <t>15% Convertible Notes Payable Due December 10, 2018 [Member] | Joseph W and Patricia G Abrams [Member]</t>
  </si>
  <si>
    <t>Dec. 10,
		2018</t>
  </si>
  <si>
    <t>15% Convertible Notes Payable Due January 27, 2019 [Member] | Joseph W and Patricia G Abrams [Member]</t>
  </si>
  <si>
    <t>Jan. 27,
		2019</t>
  </si>
  <si>
    <t>15% Convertible Notes Payable Due December 24, 2018 [Member] | Roman Shefer [Member]</t>
  </si>
  <si>
    <t>Dec. 24,
		2018</t>
  </si>
  <si>
    <t>8% Convertible Notes Payable Due August 14, 2018 [Member] | Crown Bridge Partners, LLC [Member]</t>
  </si>
  <si>
    <t>Aug. 14,
		2018</t>
  </si>
  <si>
    <t>8% Convertible Notes Payable Due February 27, 2019 [Member] | Crown Bridge Partners, LLC [Member]</t>
  </si>
  <si>
    <t>Feb. 27,
		2019</t>
  </si>
  <si>
    <t>8% Convertible Notes Payable Due August 31, 2018 [Member] | Strategic IR [Member]</t>
  </si>
  <si>
    <t>8% Convertible Notes Payable Due October 3, 2018 [Member] | Strategic IR [Member]</t>
  </si>
  <si>
    <t>Oct. 3,
		2018</t>
  </si>
  <si>
    <t>8% Convertible Notes Payable Due December 24, 2017 [Member] | Strategic IR [Member]</t>
  </si>
  <si>
    <t>Dec. 24,
		2017</t>
  </si>
  <si>
    <t>8% Convertible Notes Payable Due May 14, 2019 [Member] | Crown Bridge Partners, LLC [Member]</t>
  </si>
  <si>
    <t>May 14,
		2019</t>
  </si>
  <si>
    <t>8% Convertible Notes Payable Due June 12, 2019 [Member] | Crown Bridge Partners, LLC [Member]</t>
  </si>
  <si>
    <t>Jun. 12,
		2019</t>
  </si>
  <si>
    <t>8% Convertible Notes Payable Due June 20, 2018 [Member] | 616796 BC Ltd. [Member]</t>
  </si>
  <si>
    <t>Jun. 20,
		2018</t>
  </si>
  <si>
    <t>8% Convertible Notes Payable Due July 26, 2019 [Member] | Crown Bridge Partners, LLC [Member]</t>
  </si>
  <si>
    <t>Jul. 26,
		2019</t>
  </si>
  <si>
    <t>8% Convertible Notes Payable Due August 31, 2019 [Member] | Crown Bridge Partners, LLC [Member]</t>
  </si>
  <si>
    <t>Aug. 31,
		2019</t>
  </si>
  <si>
    <t>Power Up Lending Group Ltd. [Member] | 8% Convertible Notes Payable Due April 20, 2018 [Member]</t>
  </si>
  <si>
    <t>Apr. 20,
		2018</t>
  </si>
  <si>
    <t>Power Up Lending Group Ltd. [Member] | 8% Convertible Notes Payable Due June,30 2018 [Member]</t>
  </si>
  <si>
    <t>Jun. 30,
		2018</t>
  </si>
  <si>
    <t>Power Up Lending Group Ltd. [Member] | 8% Convertible Notes Payable Due August,30 2018 [Member]</t>
  </si>
  <si>
    <t>Aug. 30,
		2018</t>
  </si>
  <si>
    <t>Power Up Lending Group Ltd. [Member] | 8% Convertible Notes Payable Due March 15, 2019 [Member]</t>
  </si>
  <si>
    <t>Mar. 15,
		2019</t>
  </si>
  <si>
    <t>Power Up Lending Group Ltd. [Member] | 8% Convertible Notes Payable Due April 30, 2019 [Member]</t>
  </si>
  <si>
    <t>Apr. 30,
		2019</t>
  </si>
  <si>
    <t>Power Up Lending Group Ltd. [Member] | 8% Convertible Notes Payable Due October 30, 2018 [Member]</t>
  </si>
  <si>
    <t>Oct. 30,
		2018</t>
  </si>
  <si>
    <t>Power Up Lending Group Ltd. [Member] | 8% Convertible Notes Payable Due January 15, 2019 [Member]</t>
  </si>
  <si>
    <t>Jan. 15,
		2019</t>
  </si>
  <si>
    <t>Labrys Fund, LP [Member] | 8% Convertible Notes Payable Due June 14, 2018 [Member]</t>
  </si>
  <si>
    <t>Jun. 14,
		2018</t>
  </si>
  <si>
    <t>Labrys Fund, LP [Member] | 8% Convertible Notes Payable Due December 22, 2018 [Member]</t>
  </si>
  <si>
    <t>Dec. 22,
		2018</t>
  </si>
  <si>
    <t>Labrys Fund, LP [Member] | 8% Convertible Notes Payable Due August 12, 2018 [Member]</t>
  </si>
  <si>
    <t>Aug. 12,
		2018</t>
  </si>
  <si>
    <t>JSJ Investments Inc. [Member] | 8% Convertible Notes Payable Due November 29, 2018 [Member]</t>
  </si>
  <si>
    <t>Nov. 29,
		2018</t>
  </si>
  <si>
    <t>JSJ Investments Inc. [Member] | 8% Convertible Notes Payable Due July 26, 2019 [Member]</t>
  </si>
  <si>
    <t>GS Capital Partners Llc [Member] | 8% Convertible Notes Payable Due May 22, 2018 [Member]</t>
  </si>
  <si>
    <t>May 22,
		2018</t>
  </si>
  <si>
    <t>GS Capital Partners Llc [Member] | 8% Convertible Notes Payable Due June 16, 2018 [Member]</t>
  </si>
  <si>
    <t>Jun. 16,
		2018</t>
  </si>
  <si>
    <t>GS Capital Partners Llc [Member] | 8% Convertible Notes Payable Due May 3, 2019 [Member]</t>
  </si>
  <si>
    <t>May 3,
		2019</t>
  </si>
  <si>
    <t>GS Capital Partners Llc [Member] | 8% Convertible Notes Payable Due May 11, 2019 [Member]</t>
  </si>
  <si>
    <t>May 11,
		2019</t>
  </si>
  <si>
    <t>GS Capital Partners Llc [Member] | 8% Convertible Notes Payable Due August 14, 2019 [Member]</t>
  </si>
  <si>
    <t>Aug. 14,
		2019</t>
  </si>
  <si>
    <t>GS Capital Partners Llc [Member] | 8% Convertible Notes Payable Due September 19, 2019 [Member]</t>
  </si>
  <si>
    <t>Sep. 19,
		2019</t>
  </si>
  <si>
    <t>BOBA Management [Member] | 8% Convertible Notes Payable Due August 31, 2018 [Member]</t>
  </si>
  <si>
    <t>Aug. 31,
		2018</t>
  </si>
  <si>
    <t>BOBA Management [Member] | 8% Convertible Notes Payable Due October 3, 2018 [Member]</t>
  </si>
  <si>
    <t>BOBA Management [Member] | 8% Convertible Notes Payable Due December 24, 2017 [Member]</t>
  </si>
  <si>
    <t>BOBA Management [Member] | 8% Convertible Notes Payable Due March 26, 2019 [Member]</t>
  </si>
  <si>
    <t>Mar. 26,
		2019</t>
  </si>
  <si>
    <t>616796 BC Ltd. [Member] | 8% Convertible Notes Payable Due June 20, 2018 [Member]</t>
  </si>
  <si>
    <t>616796 BC Ltd. [Member] | 8% Convertible Notes Payable Due June 20, 2019 [Member]</t>
  </si>
  <si>
    <t>Jun. 20,
		2019</t>
  </si>
  <si>
    <t>Anna Mosk [Member] | 8% Convertible Notes Payable Due January 9, 2019 [Member]</t>
  </si>
  <si>
    <t>CONVERTIBLE NOTE PAYABLE (Details Narrative)</t>
  </si>
  <si>
    <t>Sep. 21, 2018USD ($)</t>
  </si>
  <si>
    <t>Aug. 14, 2018USD ($)</t>
  </si>
  <si>
    <t>Jun. 22, 2018USD ($)</t>
  </si>
  <si>
    <t>Jun. 21, 2018USD ($)$ / sharesshares</t>
  </si>
  <si>
    <t>Jun. 20, 2018USD ($)$ / sharesshares</t>
  </si>
  <si>
    <t>Jun. 14, 2018USD ($)$ / sharesshares</t>
  </si>
  <si>
    <t>Jun. 06, 2018shares</t>
  </si>
  <si>
    <t>Jun. 04, 2018USD ($)$ / sharesshares</t>
  </si>
  <si>
    <t>May 24, 2018USD ($)</t>
  </si>
  <si>
    <t>May 14, 2018USD ($)</t>
  </si>
  <si>
    <t>May 11, 2018USD ($)</t>
  </si>
  <si>
    <t>Apr. 18, 2018USD ($)$ / sharesshares</t>
  </si>
  <si>
    <t>Mar. 26, 2018USD ($)</t>
  </si>
  <si>
    <t>Mar. 13, 2018USD ($)$ / sharesshares</t>
  </si>
  <si>
    <t>Mar. 12, 2018USD ($)$ / sharesshares</t>
  </si>
  <si>
    <t>Mar. 07, 2018USD ($)$ / sharesshares</t>
  </si>
  <si>
    <t>Feb. 22, 2018USD ($)$ / sharesshares</t>
  </si>
  <si>
    <t>Feb. 15, 2018USD ($)</t>
  </si>
  <si>
    <t>Feb. 14, 2018USD ($)</t>
  </si>
  <si>
    <t>Feb. 12, 2018USD ($)shares</t>
  </si>
  <si>
    <t>Jan. 17, 2018USD ($)$ / sharesshares</t>
  </si>
  <si>
    <t>Jan. 09, 2018USD ($)</t>
  </si>
  <si>
    <t>Dec. 14, 2017USD ($)shares</t>
  </si>
  <si>
    <t>Dec. 13, 2017USD ($)$ / sharesshares</t>
  </si>
  <si>
    <t>Nov. 29, 2017USD ($)</t>
  </si>
  <si>
    <t>Nov. 14, 2017USD ($)</t>
  </si>
  <si>
    <t>Nov. 11, 2017USD ($)$ / sharesshares</t>
  </si>
  <si>
    <t>Oct. 31, 2017USD ($)</t>
  </si>
  <si>
    <t>Oct. 23, 2017USD ($)</t>
  </si>
  <si>
    <t>Sep. 14, 2017USD ($)</t>
  </si>
  <si>
    <t>Jul. 10, 2017USD ($)</t>
  </si>
  <si>
    <t>Jun. 29, 2017USD ($)$ / shares</t>
  </si>
  <si>
    <t>Jun. 27, 2017USD ($)</t>
  </si>
  <si>
    <t>Jun. 16, 2017USD ($)</t>
  </si>
  <si>
    <t>Jun. 11, 2017USD ($)$ / shares</t>
  </si>
  <si>
    <t>May 22, 2017USD ($)</t>
  </si>
  <si>
    <t>Mar. 24, 2018</t>
  </si>
  <si>
    <t>Sep. 30, 2018USD ($)</t>
  </si>
  <si>
    <t>Sep. 30, 2017USD ($)</t>
  </si>
  <si>
    <t>Jun. 30, 2018USD ($)</t>
  </si>
  <si>
    <t>Jun. 30, 2017USD ($)</t>
  </si>
  <si>
    <t>Sep. 30, 2018USD ($)shares</t>
  </si>
  <si>
    <t>Dec. 31, 2017USD ($)$ / shares</t>
  </si>
  <si>
    <t>Sep. 03, 2018USD ($)</t>
  </si>
  <si>
    <t>Jan. 24, 2018USD ($)</t>
  </si>
  <si>
    <t>Short-term Debt [Line Items]</t>
  </si>
  <si>
    <t>Interest expense debt</t>
  </si>
  <si>
    <t>Amortized of debt discount</t>
  </si>
  <si>
    <t>Face amount</t>
  </si>
  <si>
    <t>Convertible debt</t>
  </si>
  <si>
    <t>Number of shares issued | shares</t>
  </si>
  <si>
    <t>Number of shares issued on debt conversion | shares</t>
  </si>
  <si>
    <t>15% Convertible Debt [Member]</t>
  </si>
  <si>
    <t>8% Convertible Notes Payable Due December 16, 2017 [Member]</t>
  </si>
  <si>
    <t>Conversion price (in dollars per share) | $ / shares</t>
  </si>
  <si>
    <t>Description of conversion terms</t>
  </si>
  <si>
    <t>&amp;lt;p&gt;&amp;lt;font style="font: 10pt Times New Roman, Times, Serif"&gt;i) $0.20 per share if the convertible notes are convertedprior to maturity date; and ii) $0.30 per share if the convertible notes are not converted prior to maturity date. These convertiblenotes have a beneficial conversion feature. The beneficial conversion feature was valued using a Black-Scholes valuation model,refer note 11 c) below, the value of the beneficial conversion feature of the notes were determined based on fair market priceof the common stock at the date of the issuance of the note and the conversion price. The difference between the fair market valueand the conversion price was recorded as a debt discount with a corresponding credit to derivative financial liability.&amp;lt;/font&gt;&amp;lt;/p&gt;</t>
  </si>
  <si>
    <t>Value of the beneficial conversion feature</t>
  </si>
  <si>
    <t>&amp;lt;p style="font: 12pt Times New Roman, Times, Serif; margin: 0pt 0"&gt;&amp;lt;font style="font: 10pt Times New Roman, Times, Serif"&gt;TheCompany has the right to prepay the note, provided it makes a pre-payment penalty as specified in the note. The outstanding principalamount of the note is convertible at any time and from time to time at the election of the holder into shares of the Company&amp;#8217;scommon stock at a conversion price equal to 60% of the average of the lowest three trading bid prices during the previous ten(10) trading days.&amp;#160;&amp;lt;/font&gt;&amp;lt;/p&gt;</t>
  </si>
  <si>
    <t>Conversion ratio</t>
  </si>
  <si>
    <t>8% Convertible Notes Payable Due December 16, 2017 [Member] | Strategic IR [Member]</t>
  </si>
  <si>
    <t>8% Convertible Notes Payable Due April 30, 2019 [Member] | Strategic IR [Member]</t>
  </si>
  <si>
    <t>12% Convertible Notes Payable Due December 26, 2017 [Member] | Strategic IR [Member]</t>
  </si>
  <si>
    <t>&amp;lt;p&gt;&amp;lt;font style="font: 10pt Times New Roman, Times, Serif"&gt;The note has a maturity date of October&amp;#160;23,&amp;#160;2018and a coupon of eight percent (8%) per annum. The Company has the right to prepay the note without penalty for the first 180&amp;#160;days.The outstanding principal amount of the note is convertible at any time and from time to time at the election of the holder intoshares of the Company&amp;#8217;s common stock at a conversion price equal to 60% of the average of the lowest three trading bid pricesduring the previous ten (10) trading days, including the date the notice of conversion is received.&amp;lt;/font&gt;&amp;lt;/p&gt;</t>
  </si>
  <si>
    <t>Labrys Fund, LP [Member]</t>
  </si>
  <si>
    <t>Number of returned commitment shares (in shares) | shares</t>
  </si>
  <si>
    <t>GS Capital Partners Llc [Member] | Convertible Notes [Member]</t>
  </si>
  <si>
    <t>&amp;lt;p&gt;&amp;lt;font style="font: 10pt Times New Roman, Times, Serif"&gt;Note is&amp;#160;convertible&amp;#160;at any time and fromtime to time at the election of the holder into shares of&amp;#160;the Company&amp;#8217;s&amp;#160;common stock&amp;#160;at a conversion priceequal to 62% of lowest trading bid prices during the previous ten (10) trading days, including the date the notice of conversionis received.&amp;lt;/font&gt;&amp;lt;/p&gt;</t>
  </si>
  <si>
    <t>GS Capital Partners Llc [Member] | 8% Convertible Notes Payable Due December 16, 2017 [Member]</t>
  </si>
  <si>
    <t>GS Capital Partners Llc [Member] | 8% Convertible Notes Payable Due April 30, 2019 [Member]</t>
  </si>
  <si>
    <t>&amp;lt;p&gt;&amp;lt;font style="font: 10pt Times New Roman, Times, Serif"&gt;The outstanding principal amount of the note is convertibleat any time and from time to time at the election of the holder into shares of the Company&amp;#8217;s common stock at a conversionprice equal to 62% of lowest trading bid prices during the previous ten (10) trading days, including the date the notice of conversionis received.&amp;lt;/font&gt;&amp;lt;/p&gt;</t>
  </si>
  <si>
    <t>&amp;lt;p style="font: 10pt Times New Roman, Times, Serif"&gt;&amp;lt;font style="font: 10pt Times New Roman, Times, Serif"&gt;TheCompany has the right to prepay the note, provided it makes a pre-payment penalty as specified in the note. The outstanding principalamount of the note is convertible at any time and from time to time at the election of the holder into shares of the Company&amp;#8217;scommon stock at a conversion price equal to 62% of lowest trading bid prices during the previous ten (10) trading days, includingthe date the notice of conversion is received.&amp;lt;/font&gt;&amp;lt;/p&gt;</t>
  </si>
  <si>
    <t>&amp;lt;p style="font: 12pt Times New Roman, Times, Serif; margin-right: 0; margin-left: 0"&gt;&amp;lt;font style="font: 10pt Times New Roman, Times, Serif"&gt;TheCompany has the right to prepay the note up to 180 days, provided it makes a pre-payment penalty as specified in the note. Theoutstanding principal amount of the note is convertible at any time after the six-month anniversary of the note, at the electionof the holder into shares of the Company&amp;#8217;s common stock at a conversion price equal to 62% of lowest trading bid pricesduring the previous ten (10) trading days, including the date the notice of conversion is received.&amp;lt;/font&gt;&amp;lt;/p&gt;</t>
  </si>
  <si>
    <t>&amp;lt;p style="font: 12pt Times New Roman, Times, Serif; margin-right: 0; margin-left: 0"&gt;&amp;lt;font style="font: 10pt Times New Roman, Times, Serif"&gt;Thenote has a maturity date of August 14, 2019 and a coupon of 8% per annum. The note may not be prepaid. The outstanding principalamount of the note is convertible at any time after the six month anniversary of the note, at the election of the holder intoshares of the Company&amp;#8217;s common stock at a conversion price equal to 62% of lowest trading bid prices during the previousten (10) trading days, including the date the notice of conversion is received.&amp;lt;/font&gt;&amp;lt;/p&gt;</t>
  </si>
  <si>
    <t>&amp;lt;p style="font: 12pt Times New Roman, Times, Serif; margin-right: 0; margin-left: 0"&gt;&amp;lt;font style="font: 10pt Times New Roman, Times, Serif"&gt;Thenote may not be prepaid. The outstanding principal amount of the note is convertible at any time and from time to time at theelection of the holder into shares of the Company&amp;#8217;s common stock at a conversion price equal to 65% of the average of thelowest two trading bid prices during the previous ten (10) trading days, including the date the notice of conversion is received.&amp;lt;/font&gt;&amp;lt;/p&gt;</t>
  </si>
  <si>
    <t>&amp;lt;p style="font: 12pt Times New Roman, Times, Serif; margin-right: 0; margin-left: 0"&gt;&amp;lt;font style="font: 10pt Times New Roman, Times, Serif"&gt;TheCompany has the right to prepay the note, provided it makes payment of a pre-payment penalty as specified in the note. The outstandingprincipal amount of the note is convertible at any time and from time to time at the election of the holder into shares of theCompany&amp;#8217;s common stock at a conversion price equal to 65% of the two lowest trading bid prices during the previous ten (10)trading days, including the date the notice of conversion is received.&amp;lt;/font&gt;&amp;lt;/p&gt;</t>
  </si>
  <si>
    <t>Viktoria Akhmetova [Member] | 8% Convertible Notes Payable Due October 20, 2018 [Member]</t>
  </si>
  <si>
    <t>&amp;lt;p style="margin: 0"&gt;&amp;lt;font style="font: 10pt Times New Roman, Times, Serif"&gt;The Company has the right to prepaythe note within the first 180 days at a premium of 110% of the sum of the accrued interest and principal. The outstanding principalamount of the note is&amp;#160;convertible&amp;#160;at any time and from time to time at the election of the holder into shares of&amp;#160;theCompany&amp;#8217;s&amp;#160;common stock&amp;#160;at a conversion price equal to 60% of the average of the lowest three trading bid pricesduring the previous ten (10) trading days, including the date the notice of conversion is received.&amp;lt;/font&gt;&amp;lt;/p&gt;</t>
  </si>
  <si>
    <t>Securities Purchase Agreement [Member] | Viktoria Akhmetova [Member]</t>
  </si>
  <si>
    <t>Securities Purchase Agreement [Member] | Boba Management Corp. [Member] | 8% Convertible Notes Payable Due March 26, 2019 [Member]</t>
  </si>
  <si>
    <t>&amp;lt;p&gt;&amp;lt;font style="font: 10pt Times New Roman, Times, Serif"&gt;The note has a maturity date of March 26, 2019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amp;#8217;s common stock at a conversion price equal to 60% of lowest three trading bid prices duringthe previous ten (10) trading days, including the date the notice of conversion is received. The proceeds of the convertible notewas used to pay early settlement penalties and fees associated with the Power Up lending note above.&amp;lt;/font&gt;&amp;lt;/p&gt;</t>
  </si>
  <si>
    <t>Securities Purchase Agreement [Member] | Power Up Lending Group Ltd. [Member] | 8% Convertible Notes Payable Due December 16, 2017 [Member]</t>
  </si>
  <si>
    <t>&amp;lt;p&gt;&amp;lt;font style="font: 10pt Times New Roman, Times, Serif"&gt;convertible at any time and from time to time atthe election of the purchaser during the period beginning on the date that is 180 days following the issue date into shares ofthe Company&amp;#8217;s common stock at a conversion price equal to 58% of the average lowest three closing bid prices of the Company&amp;#8217;scommon stock for the ten trading days prior to conversion.&amp;lt;/font&gt;&amp;lt;/p&gt;</t>
  </si>
  <si>
    <t>Securities Purchase Agreement [Member] | Power Up Lending Group Ltd. [Member] | 8% Convertible Notes Payable Due December 24, 2017 [Member]</t>
  </si>
  <si>
    <t>Securities Purchase Agreement [Member] | Power Up Lending Group Ltd. [Member] | 8% Convertible Notes Payable Due August 30, 2018 [Member]</t>
  </si>
  <si>
    <t>&amp;lt;p style="font: 10pt Times New Roman, Times, Serif"&gt;&amp;lt;font style="font: 10pt Times New Roman, Times, Serif"&gt;Thenote has a maturity date of August&amp;#160;30,&amp;#160;2018 and a coupon of eight percent (8%) per annum. The Company has the rightto prepay the note without penalty for the first 180&amp;#160;days. The outstanding principal amount of the note is convertible atany time and from time to time at the election of the holder into shares of the Company&amp;#8217;s common stock at a conversion priceequal to 60% of the average of the lowest three trading bid prices during the previous ten (10) trading days, including the datethe notice of conversion is received.&amp;lt;/font&gt;&amp;lt;/p&gt;</t>
  </si>
  <si>
    <t>Securities Purchase Agreement [Member] | Power Up Lending Group Ltd. [Member] | 8% Convertible Notes Payable Due October 30, 2018 [Member]</t>
  </si>
  <si>
    <t>&amp;lt;p style="margin: 0"&gt;&amp;lt;font style="font: 10pt Times New Roman, Times, Serif"&gt;The Company has the right to prepaythe note without penalty for the first 180&amp;#160;days. The outstanding principal amount of the note is convertible at any timeand from time to time at the election of the holder into shares of the Company&amp;#8217;s common stock at a conversion price equalto 60% of the average of the lowest three trading bid prices during the previous ten (10) trading days, including the date thenotice of conversion is received.&amp;lt;/font&gt;&amp;lt;/p&gt;</t>
  </si>
  <si>
    <t>Securities Purchase Agreement [Member] | Power Up Lending Group Ltd. [Member] | 8% Convertible Notes Payable Due January 15, 2019 [Member]</t>
  </si>
  <si>
    <t>Securities Purchase Agreement [Member] | Power Up Lending Group Ltd. [Member] | 8% Convertible Notes Payable Due March 15, 2019 [Member]</t>
  </si>
  <si>
    <t>&amp;lt;p style="font: 10pt Times New Roman, Times, Serif"&gt;&amp;lt;font style="font: 10pt Times New Roman, Times, Serif"&gt;TheCompany has the right to prepay the note without penalty for the first 180 days. The outstanding principal amount of the noteis convertible at any time and from time to time at the election of the holder into shares of the Company&amp;#8217;s common stockat a conversion price equal to 60% of the average of the lowest three trading bid prices during the previous ten (10) tradingdays, including the date the notice of conversion is received.&amp;lt;/font&gt;&amp;lt;/p&gt;</t>
  </si>
  <si>
    <t>Securities Purchase Agreement [Member] | Labrys Fund, LP [Member] | Convertible Notes [Member]</t>
  </si>
  <si>
    <t>Securities Purchase Agreement [Member] | Labrys Fund, LP [Member] | 8% Convertible Notes Payable Due June 14, 2018 [Member]</t>
  </si>
  <si>
    <t>&amp;lt;p style="font: 10pt Times New Roman, Times, Serif; text-align: justify; margin-left: 0px"&gt;&amp;lt;font style="font: 10pt Times New Roman, Times, Serif"&gt;TheCompany has the right to prepay the note without penalty for the first 180&amp;#160;days. The outstanding principal amount of thenote is convertible at any time and from time to time at the election of the holder into shares of the Company&amp;#8217;s commonstock at a conversion price equal to 60% of the average of the lowest three trading bid prices during the previous ten (10) tradingdays, including the date the notice of conversion is received.&amp;lt;/font&gt;&amp;lt;/p&gt;</t>
  </si>
  <si>
    <t>Description of payment</t>
  </si>
  <si>
    <t>&amp;lt;p style="font: 10pt Times New Roman, Times, Serif"&gt;&amp;lt;font style="font: 10pt Times New Roman, Times, Serif"&gt;TheCompany has the right to prepay the note without penalty for the first 180&amp;#160;days.&amp;lt;/font&gt;&amp;lt;/p&gt;</t>
  </si>
  <si>
    <t>Commitment fee</t>
  </si>
  <si>
    <t>Securities Purchase Agreement [Member] | Labrys Fund, LP [Member] | 8% Convertible Notes Payable Due August 12, 2018 [Member]</t>
  </si>
  <si>
    <t>&amp;lt;p style="font: 10pt/normal Times New Roman, Times, Serif; margin-top: 0; margin-bottom: 0; text-align: left"&gt;&amp;lt;font style="font: 10pt Times New Roman, Times, Serif"&gt;TheCompany has the right to prepay the note without penalty for the first 180&amp;#160;days. The outstanding principal amount of thenote is convertible at any time and from time to time at the election of the holder into shares of the Company&amp;#8217;s commonstock at a conversion price equal to 60% of the average of the lowest three trading bid prices during the previous ten (10) tradingdays, including the date the notice of conversion is received.&amp;lt;/font&gt;&amp;lt;/p&gt;</t>
  </si>
  <si>
    <t>Securities Purchase Agreement [Member] | Labrys Fund, LP [Member] | 8% Convertible Notes Payable Due December 22, 2018 [Member]</t>
  </si>
  <si>
    <t>Securities Purchase Agreement [Member] | JSJ Investments Inc. [Member] | 8% Convertible Notes Payable Due November 29, 2018 [Member]</t>
  </si>
  <si>
    <t>&amp;lt;p style="font: 10pt Times New Roman, Times, Serif"&gt;&amp;lt;font style="font: 10pt Times New Roman, Times, Serif"&gt;Thenote has a maturity date of November&amp;#160;29,&amp;#160;2018 and a coupon of eight percent (8%) per annum. The Company has the rightto prepay the note without penalty for the first 180&amp;#160;days. The outstanding principal amount of the note is convertible atany time and from time to time at the election of the holder into shares of the Company&amp;#8217;s common stock at a conversion priceequal to 60% of the average of the lowest three trading bid prices during the previous ten (10) trading days, including the datethe notice of conversion is received.&amp;lt;/font&gt;&amp;lt;/p&gt;</t>
  </si>
  <si>
    <t>&amp;lt;p&gt;&amp;lt;font style="font: 10pt Times New Roman, Times, Serif"&gt;The Company has the right to prepay the note withoutpenalty for the first 180&amp;#160;days.&amp;lt;/font&gt;&amp;lt;/p&gt;</t>
  </si>
  <si>
    <t>Securities Purchase Agreement [Member] | Strategic IR [Member] | 8% Convertible Notes Payable Due February 15, 2019 [Member]</t>
  </si>
  <si>
    <t>&amp;lt;p style="margin: 0"&gt;&amp;lt;font style="font: 10pt Times New Roman, Times, Serif"&gt;The Company has the right to prepaythe note, provided it makes a pre-payment penalty as specified in the note. The outstanding principal amount of the note is convertibleat any time and from time to time at the election of the holder into shares of the Company&amp;#8217;s common stock at a conversionprice equal to 60% of &amp;lt;font style="line-height: 115%"&gt;lowest three trading bid prices during the previous ten (10) trading days,including the date the notice of conversion is received. &amp;lt;/font&gt;&amp;lt;/font&gt;&amp;lt;/p&gt;</t>
  </si>
  <si>
    <t>Securities Purchase Agreement [Member] | Crown Bridge Partners [Member] | 8% Convertible Notes Payable Due February 15, 2019 [Member]</t>
  </si>
  <si>
    <t>Settlement penalty</t>
  </si>
  <si>
    <t>Debt Purchase Agreement [Member] | Boba Management Corp. [Member] | 8% Convertible Notes Payable Due March 26, 2019 [Member]</t>
  </si>
  <si>
    <t>&amp;lt;p&gt;&amp;lt;font style="font: 10pt Times New Roman, Times, Serif"&gt;The note has a maturity date of March 26, 2019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amp;#8217;s common stock at a conversion price equal to 60% of the three lowest trading bid pricesduring the previous ten (10) trading days, including the date the notice of conversion is received.&amp;lt;/font&gt;&amp;lt;/p&gt;</t>
  </si>
  <si>
    <t>Debt Purchase Agreement [Member] | Boba Management Corp. [Member] | Convertible Notes [Member]</t>
  </si>
  <si>
    <t>Debt Purchase Agreement [Member] | GS Capital Partners Llc [Member] | Convertible Notes [Member]</t>
  </si>
  <si>
    <t>Debt Purchase Agreement [Member] | GS Capital Partners Llc [Member] | 8% Convertible Notes Payable Due February 14, 2019 [Member]</t>
  </si>
  <si>
    <t>&amp;lt;p style="margin: 0"&gt;&amp;lt;font style="font: 10pt Times New Roman, Times, Serif"&gt;The Company has the right to prepaythe note, provided it makes a pre-payment penalty as specified in the note. The outstanding principal amount of the note is convertibleat any time and from time to time at the election of the holder into shares of the Company&amp;#8217;s common stock at a conversionprice equal to 60% of the &amp;lt;font style="line-height: 115%"&gt;three lowest trading bid prices during the previous ten (10) tradingdays, including the date the notice of conversion is received.&amp;lt;/font&gt;&amp;lt;/font&gt;&amp;lt;/p&gt;</t>
  </si>
  <si>
    <t>Debt Purchase Agreement [Member] | GS Capital Partners Llc [Member] | 8% Convertible Notes Payable Due September 19, 2019 [Member]</t>
  </si>
  <si>
    <t>Debt Purchase Agreement [Member] | Strategic IR [Member] | Convertible Notes [Member]</t>
  </si>
  <si>
    <t>Debt Purchase Agreement [Member] | Strategic IR [Member] | 8% Convertible Notes Payable Due February 14, 2019 [Member]</t>
  </si>
  <si>
    <t>Assignment Agreement [Member] | 8% Convertible Notes Payable Due January 9, 2019 [Member] | Strategic IR [Member]</t>
  </si>
  <si>
    <t>Assignment Agreement [Member] | Anna Mosk [Member] | Convertible Notes [Member]</t>
  </si>
  <si>
    <t>Assignment Agreement [Member] | Anna Mosk [Member] | 8% Convertible Notes Payable Due January 9, 2019 [Member]</t>
  </si>
  <si>
    <t>CONVERTIBLE NOTE PAYABLE (Details Narrative 1)</t>
  </si>
  <si>
    <t>Aug. 31, 2018USD ($)</t>
  </si>
  <si>
    <t>Jul. 26, 2018USD ($)</t>
  </si>
  <si>
    <t>Jun. 19, 2018USD ($)$ / sharesshares</t>
  </si>
  <si>
    <t>Jun. 12, 2018USD ($)</t>
  </si>
  <si>
    <t>Apr. 05, 2018USD ($)$ / sharesshares</t>
  </si>
  <si>
    <t>Mar. 13, 2018$ / sharesshares</t>
  </si>
  <si>
    <t>Feb. 27, 2018USD ($)</t>
  </si>
  <si>
    <t>Feb. 26, 2018USD ($)</t>
  </si>
  <si>
    <t>Jan. 31, 2018USD ($)</t>
  </si>
  <si>
    <t>Oct. 03, 2017USD ($)</t>
  </si>
  <si>
    <t>Sep. 26, 2017USD ($)</t>
  </si>
  <si>
    <t>Sep. 18, 2017USD ($)</t>
  </si>
  <si>
    <t>Aug. 31, 2017USD ($)</t>
  </si>
  <si>
    <t>Aug. 24, 2017USD ($)</t>
  </si>
  <si>
    <t>Aug. 14, 2017USD ($)</t>
  </si>
  <si>
    <t>Jun. 27, 2017USD ($)$ / shares</t>
  </si>
  <si>
    <t>Jun. 13, 2017USD ($)$ / shares</t>
  </si>
  <si>
    <t>Jun. 21, 2018shares</t>
  </si>
  <si>
    <t>Jul. 31, 2017USD ($)$ / shares</t>
  </si>
  <si>
    <t>8% Convertible Notes Payable Due August,30 2018 [Member] | Power Up Lending Group Ltd. [Member]</t>
  </si>
  <si>
    <t>8% Convertible Notes Payable Due December 24, 2017 [Member] | Securities Purchase Agreement [Member] | Power Up Lending Group Ltd. [Member]</t>
  </si>
  <si>
    <t>8% Convertible Notes Payable Due January 9, 2019 [Member] | Securities Purchase Agreement [Member] | Power Up Lending Group Ltd. [Member]</t>
  </si>
  <si>
    <t>8% Convertible Notes Payable Due July 26, 2019 [Member] | Crown Bridge Partners [Member]</t>
  </si>
  <si>
    <t>&amp;lt;p style="font: 12pt Times New Roman, Times, Serif; margin-right: 0; margin-left: 0"&gt;&amp;lt;font style="font: 10pt Times New Roman, Times, Serif"&gt;TheCompany has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amp;#8217;s common stock at a conversion price equal to 60%of the lowest trading price during the previous ten (10) trading days.&amp;lt;/font&gt;&amp;lt;/p&gt;</t>
  </si>
  <si>
    <t>8% Convertible Notes Payable Due August 31, 2019 [Member] | Crown Bridge Partners [Member]</t>
  </si>
  <si>
    <t>Strategic IR [Member] | 8% Convertible Notes Payable Due January 6, 2018 [Member]</t>
  </si>
  <si>
    <t>&amp;lt;p style="font: 12pt Times New Roman, Times, Serif; margin: 0pt 0"&gt;&amp;lt;font style="font: 10pt Times New Roman, Times, Serif"&gt;TheCompany has the right to prepay the note, provided it makes a pre-payment penalty as specified in the note. The outstanding principalamount of the note is convertible at any time and from time to time at the election of the holder into shares of the Company&amp;#8217;scommon stock at a conversion price equal to 60% of the average of the lowest three trading bid prices during the previous ten(10) trading days, including the date the notice of conversion is received.&amp;lt;/font&gt;&amp;lt;/p&gt;</t>
  </si>
  <si>
    <t>Strategic IR [Member] | 8% Convertible Notes Payable Due August,30 2018 [Member]</t>
  </si>
  <si>
    <t>&amp;lt;p style="font: 12pt Times New Roman, Times, Serif; margin-right: 0; margin-left: 0"&gt;&amp;lt;font style="font: 10pt Times New Roman, Times, Serif"&gt;Thenote has a maturity date of September 18,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amp;#8217;s common stock at a conversion price equal to 60%of the average of the lowest three trading bid prices during the previous ten (10) trading days, including the date the noticeof conversion is received.&amp;lt;/font&gt;&amp;lt;/p&gt;</t>
  </si>
  <si>
    <t>Strategic IR [Member] | 8% Convertible Notes Payable Due September 26, 2018 [Member]</t>
  </si>
  <si>
    <t>&amp;lt;p style="font: 12pt Times New Roman, Times, Serif; margin-right: 0; margin-left: 0"&gt;&amp;lt;font style="font: 10pt Times New Roman, Times, Serif"&gt;Theoutstanding principal amount of the note is convertible at any time and from time to time at the election of the holder into sharesof the Company&amp;#8217;s common stock at a conversion price equal to 60% of the average of the lowest three trading bid prices duringthe previous ten (10) trading days, including the date the notice of conversion is received.&amp;lt;/font&gt;&amp;lt;/p&gt;</t>
  </si>
  <si>
    <t>Strategic IR [Member] | 8% Convertible Notes Payable Due January 31, 2019 [Member]</t>
  </si>
  <si>
    <t>&amp;lt;p&gt;&amp;lt;font style="font: 10pt Times New Roman, Times, Serif"&gt;The Company has the right to prepay the note withinthe first 180 days at a premium of 110% of the sum of the accrued interest and principal. The outstanding principal amount ofthe note is&amp;#160;convertible&amp;#160;at any time and from time to time at the election of the holder into shares of&amp;#160;the Company&amp;#8217;s&amp;#160;commonstock&amp;#160;at a conversion price equal to 60% of the average of the lowest three trading bid prices during the previous ten (10)trading days, including the date the notice of conversion is received.&amp;lt;/font&gt;&amp;lt;/p&gt;</t>
  </si>
  <si>
    <t>Strategic IR [Member] | 8% Convertible Notes Payable Due February 26, 2019 [Member]</t>
  </si>
  <si>
    <t>&amp;lt;p style="margin: 0"&gt;&amp;lt;font style="font: 10pt Times New Roman, Times, Serif"&gt;The Company has the right to prepaythe note within the first 180 days at a premium of 110% of the sum of the accrued interest and principal. The outstanding principalamount of the note is&amp;#160;convertible&amp;#160;at any time and from time to time at the election of the holder into shares of&amp;#160;theCompany&amp;#8217;s&amp;#160;common stock&amp;#160;at a conversion price &amp;lt;font style="line-height: 115%"&gt;equal to 60% of the average of thelowest three trading bid prices during the previous ten (10) trading days, including the date the notice of conversion is received.&amp;lt;/font&gt;&amp;lt;/font&gt;&amp;lt;/p&gt;</t>
  </si>
  <si>
    <t>Strategic IR [Member] | 8% Convertible Notes Payable Due August 14, 2018 [Member]</t>
  </si>
  <si>
    <t>Payment for settling penalty and legal fees</t>
  </si>
  <si>
    <t>Strategic IR [Member] | 8% Convertible Notes Payable Due August 31, 2018 [Member]</t>
  </si>
  <si>
    <t>&amp;lt;p style="font: 12pt Times New Roman, Times, Serif; margin: 0pt 0"&gt;&amp;lt;font style="font: 10pt Times New Roman, Times, Serif"&gt;TheCompany has the right to prepay the note without penalty for the first 180 days. The outstanding principal amount of the noteis convertible at any time and from time to time at the election of the holder into shares of the Company&amp;#8217;s common stockat a conversion price equal to 60% of the average of the lowest three trading bid prices during the previous ten (10) tradingdays, including the date the notice of conversion is received.&amp;lt;/font&gt;&amp;lt;/p&gt;</t>
  </si>
  <si>
    <t>Strategic IR [Member] | 8% Convertible Notes Payable Due October 3, 2018 [Member]</t>
  </si>
  <si>
    <t>&amp;lt;p&gt;&amp;lt;font style="font: 10pt Times New Roman, Times, Serif"&gt;The note has a maturity date of October&amp;#160;3,&amp;#160;2018and a coupon of eight percent (8%) per annum. The Company has the right to prepay the note without penalty for the first 180&amp;#160;days.The outstanding principal amount of the note is convertible at any time and from time to time at the election of the holder intoshares of the Company&amp;#8217;s common stock at a conversion price equal to 60% of the average of the lowest three trading bid pricesduring the previous ten (10) trading days, including the date the notice of conversion is received.&amp;lt;/font&gt;&amp;lt;/p&gt;</t>
  </si>
  <si>
    <t>Strategic IR [Member] | 8% Convertible Notes Payable Due December 24, 2017 [Member]</t>
  </si>
  <si>
    <t>Joseph W and Patricia G Abrams [Member] | Securities Purchase Agreement [Member]</t>
  </si>
  <si>
    <t>Joseph W and Patricia G Abrams [Member] | 12% Convertible Notes Payable Due January 27, 2018 [Member]</t>
  </si>
  <si>
    <t>Exercise price (in dollars per share) | $ / shares</t>
  </si>
  <si>
    <t>Roman Shefer [Member] | 12% Convertible Notes Payable Due December 16, 2017 [Member]</t>
  </si>
  <si>
    <t>Crown Bridge Partners [Member] | 8% Convertible Notes Payable Due August 14, 2018 [Member]</t>
  </si>
  <si>
    <t>&amp;lt;p&gt;&amp;lt;font style="font: 10pt Times New Roman, Times, Serif"&gt;The Company has the right to prepay the note forthe first 180 days, subject to a penalty ranging from 10% to 35% of the prepayment, dependent upon the timing of the prepayment.The outstanding principal amount of the note is&amp;#160;convertible&amp;#160;at any time and from time to time at the election of theholder into shares of&amp;#160;the Company&amp;#8217;s&amp;#160;common stock&amp;#160;at a conversion price equal to 60% of the lowest tradingprice during the previous fifteen (15) trading days.&amp;lt;/font&gt;&amp;lt;/p&gt;</t>
  </si>
  <si>
    <t>Crown Bridge Partners [Member] | 8% Convertible Notes Payable Due February 27, 2019 [Member]</t>
  </si>
  <si>
    <t>&amp;lt;p style="margin: 0"&gt;&amp;lt;font style="font: 10pt Times New Roman, Times, Serif"&gt;The Company has the right to prepaythe note for the first 180&amp;#160;days, subject to a penalty ranging from 10% to 35% of the prepayment, dependent upon the timingof the prepayment. The outstanding principal amount of the note is convertible at any time and from time to time at the electionof the holder into shares of the Company&amp;#8217;s common stock at a conversion price equal to 60% of the lowest trading price duringthe previous fifteen (15) trading days&amp;lt;font style="line-height: 115%"&gt;.&amp;lt;/font&gt;&amp;lt;/font&gt;&amp;lt;/p&gt;</t>
  </si>
  <si>
    <t>Crown Bridge Partners [Member] | 8% Convertible Notes Payable Due May 14, 2019 [Member]</t>
  </si>
  <si>
    <t>&amp;lt;p style="font: 10pt Times New Roman, Times, Serif"&gt;&amp;lt;font style="font: 10pt Times New Roman, Times, Serif"&gt;TheCompany has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amp;#8217;s common stock at a conversion price equal to 60%of the lowest trading price during the previous fifteen (15) trading days.&amp;lt;/font&gt;&amp;lt;/p&gt;</t>
  </si>
  <si>
    <t>Crown Bridge Partners [Member] | 8% Convertible Notes Payable Due June 12, 2019 [Member]</t>
  </si>
  <si>
    <t>616796 BC Ltd. [Member] | Convertible Notes [Member]</t>
  </si>
  <si>
    <t>&amp;lt;p style="font: 10pt Times New Roman, Times, Serif"&gt;&amp;lt;font style="font: 10pt Times New Roman, Times, Serif"&gt;Theoutstanding principal amount of the note is convertible at any time and from time to time at the election of the holder into sharesof the Company&amp;#8217;s common stock at a conversion price equal to 60% of the lowest trading price during the previous ten (10)trading days.&amp;lt;/font&gt;&amp;lt;/p&gt;</t>
  </si>
  <si>
    <t>DERIVATIVE LIABILITY (Details) - 8% Convertible Promissory Note Due September 30, 2017 [Member]</t>
  </si>
  <si>
    <t>Sep. 30, 2018$ / shares</t>
  </si>
  <si>
    <t>Expected dividend rate</t>
  </si>
  <si>
    <t>0.00%</t>
  </si>
  <si>
    <t>Conversion price</t>
  </si>
  <si>
    <t>Risk free interest rate</t>
  </si>
  <si>
    <t>1.78%</t>
  </si>
  <si>
    <t>Expected life of derivative liability</t>
  </si>
  <si>
    <t>3 months</t>
  </si>
  <si>
    <t>Expected volatility of underlying stock</t>
  </si>
  <si>
    <t>176.40%</t>
  </si>
  <si>
    <t>Maximum [Member]</t>
  </si>
  <si>
    <t>2.81%</t>
  </si>
  <si>
    <t>12 months</t>
  </si>
  <si>
    <t>230.55%</t>
  </si>
  <si>
    <t>DERIVATIVE LIABILITY (Details 1) - USD ($)</t>
  </si>
  <si>
    <t>12 Months Ended</t>
  </si>
  <si>
    <t>Opening balance</t>
  </si>
  <si>
    <t>Derivative financial liability arising from convertible note</t>
  </si>
  <si>
    <t>Fair value adjustment to derivative liability</t>
  </si>
  <si>
    <t>Closing balance</t>
  </si>
  <si>
    <t>DERIVATIVE LIABILITY (Details Narrative) - USD ($)</t>
  </si>
  <si>
    <t>Change in fair value of derivative liability</t>
  </si>
  <si>
    <t>Comprehensive loss</t>
  </si>
  <si>
    <t>STOCKHOLDERS' EQUITY (Details) - Warrant [Member]</t>
  </si>
  <si>
    <t>Sep. 30, 2018$ / sharesshares</t>
  </si>
  <si>
    <t>Number of shares outstanding</t>
  </si>
  <si>
    <t>Weighted average remaining years</t>
  </si>
  <si>
    <t>1 year 11 months 8 days</t>
  </si>
  <si>
    <t>Weighted average exercise price | $ / shares</t>
  </si>
  <si>
    <t>Number of shares exercisable</t>
  </si>
  <si>
    <t>Exercisable weighted average exercise price | $ / shares</t>
  </si>
  <si>
    <t>Exercise Price Dollar 0.625 [Member]</t>
  </si>
  <si>
    <t>2 years</t>
  </si>
  <si>
    <t>Exercise Price Dollar 0.20 [Member]</t>
  </si>
  <si>
    <t>1 year 8 months 26 days</t>
  </si>
  <si>
    <t>STOCKHOLDERS' EQUITY (Details Narrative) - USD ($)</t>
  </si>
  <si>
    <t>Jun. 29, 2018</t>
  </si>
  <si>
    <t>Jun. 06, 2018</t>
  </si>
  <si>
    <t>Jun. 21, 2018</t>
  </si>
  <si>
    <t>Common stock par value (in dollars per share)</t>
  </si>
  <si>
    <t>Number of shares issued on debt conversion</t>
  </si>
  <si>
    <t>Debt conversion</t>
  </si>
  <si>
    <t>Net loss of conversion</t>
  </si>
  <si>
    <t>Share Option Plan [Member]</t>
  </si>
  <si>
    <t>Maximum number of securities available</t>
  </si>
  <si>
    <t>Maximum number of shares of common stock awarded to any individual</t>
  </si>
  <si>
    <t>Share Option Plan [Member] | Restricted Stock [Member] | Director [Member]</t>
  </si>
  <si>
    <t>Number of returned commitment shares (in shares)</t>
  </si>
  <si>
    <t>REVENUE (Details) - USD ($)</t>
  </si>
  <si>
    <t>Revenues</t>
  </si>
  <si>
    <t>Sales of services</t>
  </si>
  <si>
    <t>Payment processing fees</t>
  </si>
  <si>
    <t>Kiosk sales</t>
  </si>
  <si>
    <t>Other</t>
  </si>
  <si>
    <t>EQUITY BASED COMPENSATION (Details) - USD ($)</t>
  </si>
  <si>
    <t>Incentive stock awards</t>
  </si>
  <si>
    <t>Equity based compensation</t>
  </si>
  <si>
    <t>NET LOSS PER SHARE (Details) - USD ($)</t>
  </si>
  <si>
    <t>Basic earnings per share</t>
  </si>
  <si>
    <t>Net income per share, Amount</t>
  </si>
  <si>
    <t>Net income per share, Number of shares</t>
  </si>
  <si>
    <t>Net income per share, Per share amount</t>
  </si>
  <si>
    <t>Diluted earnings per share</t>
  </si>
  <si>
    <t>Warrants [Member]</t>
  </si>
  <si>
    <t>Effect of dilutive securities</t>
  </si>
  <si>
    <t>Amount</t>
  </si>
  <si>
    <t>Number of shares</t>
  </si>
  <si>
    <t>Per share amount</t>
  </si>
  <si>
    <t>Convertible Debt [Member]</t>
  </si>
  <si>
    <t>NET LOSS PER SHARE (Details 1) - shares</t>
  </si>
  <si>
    <t>Antidilutive Securities Excluded from Computation of Earnings Per Share [Line Items]</t>
  </si>
  <si>
    <t>Antidilutive securities excluded from computation of earnings per share amount</t>
  </si>
  <si>
    <t>RELATED PARTY TRANSACTIONS (Details) - USD ($)</t>
  </si>
  <si>
    <t>Loans Payable [Member]</t>
  </si>
  <si>
    <t>Notes payable - related parties</t>
  </si>
  <si>
    <t>Gibbs International Holdings,Equipment funding [Member] | Loans Payable [Member]</t>
  </si>
  <si>
    <t>Vladimir Skigin, Equipment funding [Member] | 36% Loans Payable [Member]</t>
  </si>
  <si>
    <t>RELATED PARTY TRANSACTIONS (Details 1) - USD ($)</t>
  </si>
  <si>
    <t>6 Months Ended</t>
  </si>
  <si>
    <t>Dec. 30, 2017</t>
  </si>
  <si>
    <t>Convertible debt - related parties</t>
  </si>
  <si>
    <t>Delinvest Commercial LTD [Member] | 15% Convertible Notes Payable Due December 16, 2018 [Member]</t>
  </si>
  <si>
    <t>Dec. 16,
		2018</t>
  </si>
  <si>
    <t>Delinvest Commercial LTD [Member] | 15% Convertible Notes Payable Due December 26, 2018 [Member]</t>
  </si>
  <si>
    <t>Gibbs International Holdings [Member] | 15% Convertible Notes Payable Due December 16, 2018 [Member]</t>
  </si>
  <si>
    <t>Gibbs International Holdings [Member] | 8% Convertible Notes Payable Due August 31, 2019 [Member]</t>
  </si>
  <si>
    <t>Cobbolo Limited [Member] | 12% Convertible Notes Payable Due December 26, 2018 [Member]</t>
  </si>
  <si>
    <t>Cobbolo Limited [Member] | 15% Convertible Notes Payable Due December 26, 2017 [Member]</t>
  </si>
  <si>
    <t>Vladimir Skigin [Member] | 8% Convertible Notes Payable Due March 26, 2019 [Member]</t>
  </si>
  <si>
    <t>Jan. 22,
		2018</t>
  </si>
  <si>
    <t>Vladimir Skigin [Member] | 8% Convertible Notes Payable Due October 10, 2018 [Member]</t>
  </si>
  <si>
    <t>Oct. 10,
		2018</t>
  </si>
  <si>
    <t>Vladimir Skigin [Member] | 8% Convertible Notes Payable Due September 28, 2018 [Member]</t>
  </si>
  <si>
    <t>Sep. 28,
		2018</t>
  </si>
  <si>
    <t>Vladimir Skigin [Member] | 8% Convertible Notes Payable Due January 6, 2018 [Member]</t>
  </si>
  <si>
    <t>Jan. 6,
		2018</t>
  </si>
  <si>
    <t>Vladimir Skigin [Member] | 8% Convertible Notes Payable Due February 10, 2018 [Member]</t>
  </si>
  <si>
    <t>Feb. 10,
		2018</t>
  </si>
  <si>
    <t>Beverly Pacific Holdings [Member] | 8% Convertible Notes Payable Due March 9, 2018 [Member]</t>
  </si>
  <si>
    <t>Mar. 9,
		2018</t>
  </si>
  <si>
    <t>Beverly Pacific Holdings [Member] | 8% Convertible Notes Payable Due November 6, 2018 [Member]</t>
  </si>
  <si>
    <t>Nov. 6,
		2018</t>
  </si>
  <si>
    <t>RELATED PARTY TRANSACTIONS (Details Narrative) - USD ($)</t>
  </si>
  <si>
    <t>Aug. 20, 2018</t>
  </si>
  <si>
    <t>Oct. 25, 2017</t>
  </si>
  <si>
    <t>Jun. 19, 2017</t>
  </si>
  <si>
    <t>Jun. 13, 2017</t>
  </si>
  <si>
    <t>Oct. 31, 2017</t>
  </si>
  <si>
    <t>Jun. 30, 2017</t>
  </si>
  <si>
    <t>Oct. 25, 2018</t>
  </si>
  <si>
    <t>Dec. 31, 2016</t>
  </si>
  <si>
    <t>Gain on debt conversion</t>
  </si>
  <si>
    <t>Number of shares issued</t>
  </si>
  <si>
    <t>8% Convertible Notes Payable Due August 31, 2019 [Member] | Gibbs International Holdings,Equipment funding [Member]</t>
  </si>
  <si>
    <t>Balance of the note plus accrued interest</t>
  </si>
  <si>
    <t>Conversion price (in dollars per share)</t>
  </si>
  <si>
    <t>Minimum investment requirement</t>
  </si>
  <si>
    <t>Warrant term</t>
  </si>
  <si>
    <t>Convertible Debt [Member] | Related Party [Member]</t>
  </si>
  <si>
    <t>Viktoria Akhmetova [Member] | Securities Purchase Agreement [Member]</t>
  </si>
  <si>
    <t>Viktoria Akhmetova [Member] | 8% Convertible Notes Payable Due September 18, 2018 [Member]</t>
  </si>
  <si>
    <t>&amp;lt;p&gt;&amp;lt;font style="font: 10pt Times New Roman, Times, Serif"&gt;The Company has the right to prepay the note withoutpenalty for the first 180 days. The outstanding principal amount of the note is&amp;#160;convertible&amp;#160;at any time and from timeto time at the election of the holder into shares of&amp;#160;the Company&amp;#8217;s&amp;#160;common stock&amp;#160;at a conversion price equalto 60% of the average of the lowest three trading bid prices during the previous ten (10) trading days, including the date thenotice of conversion is received.&amp;lt;/font&gt;&amp;lt;/p&gt;</t>
  </si>
  <si>
    <t>Viktoria Akhmetova [Member] | 8% Convertible Notes Payable Due August 24, 2018 [Member]</t>
  </si>
  <si>
    <t>&amp;lt;p&gt;&amp;lt;font style="font: 10pt Times New Roman, Times, Serif"&gt;The Company has the right to prepay the note, providedit makes a pre-payment penalty as specified in the note. The outstanding principal amount of the note is&amp;#160;convertible&amp;#160;atany time and from time to time at the election of the holder into shares of&amp;#160;the Company&amp;#8217;s&amp;#160;common stock&amp;#160;ata conversion price equal to 60% of the average of the lowest three trading bid prices during the previous ten (10) trading days,including the date the notice of conversion is received.&amp;lt;/font&gt;&amp;lt;/p&gt;</t>
  </si>
  <si>
    <t>&amp;lt;p style="margin: 0pt"&gt;&amp;lt;font style="font: 10pt Times New Roman, Times, Serif"&gt;The Company has the right toprepay the note within the first 180 days at a premium of 110% of the sum of the accrued interest and principal. The outstandingprincipal amount of the note is&amp;#160;convertible&amp;#160;at any time and from time to time at the election of the holder into sharesof&amp;#160;the Company&amp;#8217;s&amp;#160;common stock&amp;#160;at a conversion price equal to 60% of the average of the lowest three tradingbid prices during the previous ten (10) trading days, including the date the notice of conversion is received.&amp;lt;/font&gt;&amp;lt;/p&gt;</t>
  </si>
  <si>
    <t>Viktoria Akhmetova [Member] | 12% Convertible Notes Payable Due December 8, 2017 [Member]</t>
  </si>
  <si>
    <t>Viktoria Akhmetova [Member] | 8% Convertible Notes Payable Due September 26, 2018 [Member]</t>
  </si>
  <si>
    <t>Delinvest Commercial LTD [Member] | Warrants [Member]</t>
  </si>
  <si>
    <t>Delinvest Commercial LTD [Member] | 15% Convertible Notes Payable Due December 16, 2018 [Member] | Securities Purchase Agreement [Member]</t>
  </si>
  <si>
    <t>Delinvest Commercial LTD [Member] | 12% Convertible Notes Payable Due December 26, 2018 [Member]</t>
  </si>
  <si>
    <t>Gibbs International Holdings [Member] | 12% Convertible Notes Payable Due December 16, 2017 [Member]</t>
  </si>
  <si>
    <t>RELATED PARTY TRANSACTIONS (Details Narrative 1) - USD ($)</t>
  </si>
  <si>
    <t>Oct. 26, 2017</t>
  </si>
  <si>
    <t>Oct. 12, 2017</t>
  </si>
  <si>
    <t>Oct. 11, 2017</t>
  </si>
  <si>
    <t>Vladimir Skigin [Member] | 8% Convertible Notes Payable Due October 25, 2017 [Member]</t>
  </si>
  <si>
    <t>Vladimir Skigin [Member] | 8% Convertible Notes Payable Due December 24, 2017 [Member]</t>
  </si>
  <si>
    <t>Proceeds from debt</t>
  </si>
  <si>
    <t>Vladimir Skigin [Member] | 8% Convertible Notes Payable Due January 22, 2018 [Member]</t>
  </si>
  <si>
    <t>Vladimir Skigin, Equipment funding [Member]</t>
  </si>
  <si>
    <t>Vladimir Skigin, Equipment funding [Member] | 18% Convertible Notes Payable Due May 16, 2018 [Member]</t>
  </si>
  <si>
    <t>COMMITMENTS AND CONTINGENCIES (Details Narrative) - MEXICO [Member]</t>
  </si>
  <si>
    <t>Leased term</t>
  </si>
  <si>
    <t>Monthly rental payment</t>
  </si>
  <si>
    <t>Leases rent</t>
  </si>
  <si>
    <t>Maturity of lease agreement</t>
  </si>
  <si>
    <t>Dec. 16,
		2019</t>
  </si>
  <si>
    <t>QPAGOS Corporation - Parent Company [Member]</t>
  </si>
  <si>
    <t>COMMITMENTS AND CONTINGENCIES (Details Narrative 1)</t>
  </si>
  <si>
    <t>Future minimum lease after fluctuations</t>
  </si>
  <si>
    <t>SUBSEQUENT EVENTS (Details Narrative) - USD ($)</t>
  </si>
  <si>
    <t>Nov. 05, 2018</t>
  </si>
  <si>
    <t>Nov. 02, 2018</t>
  </si>
  <si>
    <t>Oct. 16, 2018</t>
  </si>
  <si>
    <t>Oct. 09, 2018</t>
  </si>
  <si>
    <t>Oct. 08, 2018</t>
  </si>
  <si>
    <t>Nov. 09, 2018</t>
  </si>
  <si>
    <t>May 03, 2018</t>
  </si>
  <si>
    <t>Debt Conversion,Original Debt</t>
  </si>
  <si>
    <t>Principal amount</t>
  </si>
  <si>
    <t>Share converted</t>
  </si>
  <si>
    <t>Subsequent Event [Member] | Surelty Mexico S.A. de C.V [Member] | QPAGOS Corporation - Parent Company [Member]</t>
  </si>
  <si>
    <t>Ownership percentage</t>
  </si>
  <si>
    <t>49.90%</t>
  </si>
  <si>
    <t>Description of voting rights</t>
  </si>
  <si>
    <t>&amp;lt;p&gt;&amp;lt;font style="font: 10pt Times New Roman, Times, Serif"&gt;The Company has 75% of the voting rights.&amp;lt;/font&gt;&amp;lt;/p&gt;</t>
  </si>
  <si>
    <t>Description of loan term</t>
  </si>
  <si>
    <t>&amp;lt;p style="font: 10pt Times New Roman, Times, Serif"&gt;&amp;lt;font style="font: 10pt Times New Roman, Times, Serif"&gt;SureltyMexico operates in the short term secured micro loan business with 30 day terms and maximum loans of MXN 4,000 (approximately$200).&amp;lt;/font&gt;&amp;lt;/p&gt;</t>
  </si>
  <si>
    <t>&amp;lt;p style="font: 10pt Times New Roman, Times, Serif"&gt;&amp;lt;font style="font: 10pt Times New Roman, Times, Serif"&gt;Theoutstanding principal amount of the note plus interest and any default interest is&amp;#160;convertible&amp;#160;at any time after thepre-payment date at the election of the holder into shares of&amp;#160;the Company&amp;#8217;s&amp;#160;common stock&amp;#160;at a conversionprice equal to 60% of the average of the lowest three trading bid prices during the previous ten (10) trading days, includingthe date the notice of conversion is received.&amp;lt;/font&gt;&amp;lt;/p&gt;</t>
  </si>
  <si>
    <t>Convertible Notes [Member] | GS Capital Partners Llc [Member]</t>
  </si>
  <si>
    <t>Convertible Notes [Member] | Subsequent Event [Member] | GS Capital Partners Llc [Member]</t>
  </si>
  <si>
    <t>Debt Conversion, Issuance Date</t>
  </si>
  <si>
    <t>Sep. 19,
		2018</t>
  </si>
  <si>
    <t>$ .1131</t>
  </si>
  <si>
    <t>Loss on conversion</t>
  </si>
  <si>
    <t>Accured interest</t>
  </si>
  <si>
    <t>8% Convertible Promissory Notes Payable Due On April 25, 2019 [Member] | Subsequent Event [Member] | GS Capital [Member]</t>
  </si>
  <si>
    <t>Repayment of loan</t>
  </si>
  <si>
    <t>50.00%</t>
  </si>
  <si>
    <t>Crown Bridge Partners, LLC [Member] | Convertible Notes [Member] | Subsequent Event [Member]</t>
  </si>
  <si>
    <t>Debt instrument fee</t>
  </si>
  <si>
    <t>Feb. 27,
		2018</t>
  </si>
  <si>
    <t>$ .0765</t>
  </si>
  <si>
    <t>Crown Bridge Partners, LLC [Member] | 8% Convertible Notes Payable due on October 16, 2019 [Member] | Subsequent Event [Member]</t>
  </si>
  <si>
    <t>&amp;lt;p style="font: 10pt Times New Roman, Times, Serif"&gt;&amp;lt;font style="font: 10pt Times New Roman, Times, Serif"&gt;TheCompany may not prepay the note. The outstanding principal amount of the note is convertible after 180 days, at the election ofthe holder into shares of the Company&amp;#8217;s common stock at a conversion price equal to 60% of the lowest trading price duringthe previous fifteen (15) trading days.&amp;lt;/font&gt;&amp;lt;/p&gt;</t>
  </si>
  <si>
    <t>Surelty Inc [Member] | Subsequent Event [Member] | Surelty Mexico S.A. de C.V [Member] | QPAGOS Corporation - Parent Company [Member]</t>
  </si>
  <si>
    <t>50.10%</t>
  </si>
  <si>
    <t>Labrys Fund, LP [Member] | 8% Convertible Promissory Notes Payable Due On April 25, 2019 [Member] | Subsequent Event [Member]</t>
  </si>
  <si>
    <t>&amp;lt;p style="font: 10pt Times New Roman, Times, Serif"&gt;&amp;lt;font style="font: 10pt Times New Roman, Times, Serif"&gt;Theoutstanding principal amount of the note is convertible after 180 days, at the election of the holder into shares of the Company&amp;#8217;scommon stock at a conversion price equal to 60% of the lowest trading price during the previous ten (10) trading days.&amp;lt;/font&gt;&amp;lt;/p&gt;</t>
  </si>
  <si>
    <t>Alex Pereira [Member] | Convertible Notes [Member] | GS Capital Partners Llc [Member] | Purchase Agreement [Member]</t>
  </si>
  <si>
    <t>Alex Pereira [Member] | 8% Convertible Notes Due on November 5, 2019 [Member]</t>
  </si>
  <si>
    <t>&amp;lt;p style="margin-top: 0pt; margin-bottom: 0pt"&gt;&amp;lt;font style="font: 10pt Times New Roman, Times, Serif"&gt;The outstandingprincipal amount of the note is convertible after 180 days, at the election of the holder into shares of the Company&amp;#8217;s commonstock at a conversion price equal to 62% of the lowest trading price during the previous ten (10) trading days.&amp;lt;/font&gt;&amp;lt;/p&g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9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1</v>
      </c>
    </row>
    <row r="15" spans="1:3">
      <c r="A15" s="4" t="s">
        <v>25</v>
      </c>
      <c r="B15" s="4" t="s">
        <v>15</v>
      </c>
    </row>
    <row r="16" spans="1:3">
      <c r="A16" s="4" t="s">
        <v>26</v>
      </c>
      <c r="C16" s="5" t="n">
        <v>84202187</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0253</v>
      </c>
      <c r="C3" s="7" t="n">
        <v>19028</v>
      </c>
    </row>
    <row r="4" spans="1:3">
      <c r="A4" s="4" t="s">
        <v>34</v>
      </c>
      <c r="B4" s="5" t="n">
        <v>34927</v>
      </c>
      <c r="C4" s="5" t="n">
        <v>59628</v>
      </c>
    </row>
    <row r="5" spans="1:3">
      <c r="A5" s="4" t="s">
        <v>35</v>
      </c>
      <c r="B5" s="5" t="n">
        <v>496555</v>
      </c>
      <c r="C5" s="5" t="n">
        <v>504794</v>
      </c>
    </row>
    <row r="6" spans="1:3">
      <c r="A6" s="4" t="s">
        <v>36</v>
      </c>
      <c r="B6" s="5" t="n">
        <v>296975</v>
      </c>
      <c r="C6" s="5" t="n">
        <v>215990</v>
      </c>
    </row>
    <row r="7" spans="1:3">
      <c r="A7" s="4" t="s">
        <v>37</v>
      </c>
      <c r="B7" s="5" t="n">
        <v>401627</v>
      </c>
      <c r="C7" s="5" t="n">
        <v>288687</v>
      </c>
    </row>
    <row r="8" spans="1:3">
      <c r="A8" s="4" t="s">
        <v>38</v>
      </c>
      <c r="B8" s="5" t="n">
        <v>1270337</v>
      </c>
      <c r="C8" s="5" t="n">
        <v>1088127</v>
      </c>
    </row>
    <row r="9" spans="1:3">
      <c r="A9" s="3" t="s">
        <v>39</v>
      </c>
    </row>
    <row r="10" spans="1:3">
      <c r="A10" s="4" t="s">
        <v>40</v>
      </c>
      <c r="B10" s="5" t="n">
        <v>156179</v>
      </c>
      <c r="C10" s="5" t="n">
        <v>160301</v>
      </c>
    </row>
    <row r="11" spans="1:3">
      <c r="A11" s="4" t="s">
        <v>41</v>
      </c>
      <c r="B11" s="5" t="n">
        <v>93167</v>
      </c>
      <c r="C11" s="5" t="n">
        <v>125417</v>
      </c>
    </row>
    <row r="12" spans="1:3">
      <c r="A12" s="4" t="s">
        <v>42</v>
      </c>
      <c r="B12" s="5" t="n">
        <v>3000</v>
      </c>
      <c r="C12" s="5" t="n">
        <v>3000</v>
      </c>
    </row>
    <row r="13" spans="1:3">
      <c r="A13" s="4" t="s">
        <v>43</v>
      </c>
      <c r="B13" s="5" t="n">
        <v>11155</v>
      </c>
      <c r="C13" s="5" t="n">
        <v>6950</v>
      </c>
    </row>
    <row r="14" spans="1:3">
      <c r="A14" s="4" t="s">
        <v>44</v>
      </c>
      <c r="B14" s="5" t="n">
        <v>263501</v>
      </c>
      <c r="C14" s="5" t="n">
        <v>295668</v>
      </c>
    </row>
    <row r="15" spans="1:3">
      <c r="A15" s="4" t="s">
        <v>45</v>
      </c>
      <c r="B15" s="5" t="n">
        <v>1533838</v>
      </c>
      <c r="C15" s="5" t="n">
        <v>1383795</v>
      </c>
    </row>
    <row r="16" spans="1:3">
      <c r="A16" s="3" t="s">
        <v>46</v>
      </c>
    </row>
    <row r="17" spans="1:3">
      <c r="A17" s="4" t="s">
        <v>47</v>
      </c>
      <c r="B17" s="5" t="n">
        <v>494971</v>
      </c>
      <c r="C17" s="5" t="n">
        <v>446032</v>
      </c>
    </row>
    <row r="18" spans="1:3">
      <c r="A18" s="4" t="s">
        <v>48</v>
      </c>
      <c r="B18" s="5" t="n">
        <v>221775</v>
      </c>
      <c r="C18" s="4" t="s">
        <v>49</v>
      </c>
    </row>
    <row r="19" spans="1:3">
      <c r="A19" s="4" t="s">
        <v>50</v>
      </c>
      <c r="B19" s="5" t="n">
        <v>129527</v>
      </c>
      <c r="C19" s="5" t="n">
        <v>349916</v>
      </c>
    </row>
    <row r="20" spans="1:3">
      <c r="A20" s="4" t="s">
        <v>51</v>
      </c>
      <c r="B20" s="5" t="n">
        <v>625002</v>
      </c>
      <c r="C20" s="5" t="n">
        <v>724776</v>
      </c>
    </row>
    <row r="21" spans="1:3">
      <c r="A21" s="4" t="s">
        <v>52</v>
      </c>
      <c r="B21" s="5" t="n">
        <v>321611</v>
      </c>
      <c r="C21" s="5" t="n">
        <v>859190</v>
      </c>
    </row>
    <row r="22" spans="1:3">
      <c r="A22" s="4" t="s">
        <v>53</v>
      </c>
      <c r="B22" s="5" t="n">
        <v>2031121</v>
      </c>
      <c r="C22" s="5" t="n">
        <v>3277621</v>
      </c>
    </row>
    <row r="23" spans="1:3">
      <c r="A23" s="4" t="s">
        <v>54</v>
      </c>
      <c r="B23" s="5" t="n">
        <v>17502</v>
      </c>
      <c r="C23" s="5" t="n">
        <v>7178</v>
      </c>
    </row>
    <row r="24" spans="1:3">
      <c r="A24" s="4" t="s">
        <v>55</v>
      </c>
      <c r="B24" s="5" t="n">
        <v>172995</v>
      </c>
      <c r="C24" s="5" t="n">
        <v>119597</v>
      </c>
    </row>
    <row r="25" spans="1:3">
      <c r="A25" s="4" t="s">
        <v>56</v>
      </c>
      <c r="B25" s="5" t="n">
        <v>4014504</v>
      </c>
      <c r="C25" s="5" t="n">
        <v>5784310</v>
      </c>
    </row>
    <row r="26" spans="1:3">
      <c r="A26" s="4" t="s">
        <v>57</v>
      </c>
      <c r="B26" s="5" t="n">
        <v>4014504</v>
      </c>
      <c r="C26" s="5" t="n">
        <v>5784310</v>
      </c>
    </row>
    <row r="27" spans="1:3">
      <c r="A27" s="3" t="s">
        <v>58</v>
      </c>
    </row>
    <row r="28" spans="1:3">
      <c r="A28" s="4" t="s">
        <v>59</v>
      </c>
      <c r="B28" s="4" t="s">
        <v>49</v>
      </c>
      <c r="C28" s="4" t="s">
        <v>49</v>
      </c>
    </row>
    <row r="29" spans="1:3">
      <c r="A29" s="4" t="s">
        <v>60</v>
      </c>
      <c r="B29" s="5" t="n">
        <v>8380</v>
      </c>
      <c r="C29" s="5" t="n">
        <v>5620</v>
      </c>
    </row>
    <row r="30" spans="1:3">
      <c r="A30" s="4" t="s">
        <v>61</v>
      </c>
      <c r="B30" s="5" t="n">
        <v>14316702</v>
      </c>
      <c r="C30" s="5" t="n">
        <v>8494502</v>
      </c>
    </row>
    <row r="31" spans="1:3">
      <c r="A31" s="4" t="s">
        <v>62</v>
      </c>
      <c r="B31" s="5" t="n">
        <v>-17246258</v>
      </c>
      <c r="C31" s="5" t="n">
        <v>-13388191</v>
      </c>
    </row>
    <row r="32" spans="1:3">
      <c r="A32" s="4" t="s">
        <v>63</v>
      </c>
      <c r="B32" s="5" t="n">
        <v>440510</v>
      </c>
      <c r="C32" s="5" t="n">
        <v>487554</v>
      </c>
    </row>
    <row r="33" spans="1:3">
      <c r="A33" s="4" t="s">
        <v>64</v>
      </c>
      <c r="B33" s="5" t="n">
        <v>-2480666</v>
      </c>
      <c r="C33" s="5" t="n">
        <v>-4400515</v>
      </c>
    </row>
    <row r="34" spans="1:3">
      <c r="A34" s="4" t="s">
        <v>65</v>
      </c>
      <c r="B34" s="7" t="n">
        <v>1533838</v>
      </c>
      <c r="C34" s="7" t="n">
        <v>1383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3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64</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67</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173</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7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31</v>
      </c>
    </row>
    <row r="2" spans="1:3">
      <c r="A2" s="3" t="s">
        <v>67</v>
      </c>
    </row>
    <row r="3" spans="1:3">
      <c r="A3" s="4" t="s">
        <v>68</v>
      </c>
      <c r="B3" s="7" t="n">
        <v>813013</v>
      </c>
      <c r="C3" s="7" t="n">
        <v>652563</v>
      </c>
    </row>
    <row r="4" spans="1:3">
      <c r="A4" s="4" t="s">
        <v>69</v>
      </c>
      <c r="B4" s="7" t="n">
        <v>361492</v>
      </c>
      <c r="C4" s="7" t="n">
        <v>338709</v>
      </c>
    </row>
    <row r="5" spans="1:3">
      <c r="A5" s="4" t="s">
        <v>70</v>
      </c>
      <c r="B5" s="8" t="n">
        <v>0.0001</v>
      </c>
      <c r="C5" s="8" t="n">
        <v>0.0001</v>
      </c>
    </row>
    <row r="6" spans="1:3">
      <c r="A6" s="4" t="s">
        <v>71</v>
      </c>
      <c r="B6" s="5" t="n">
        <v>25000000</v>
      </c>
      <c r="C6" s="5" t="n">
        <v>25000000</v>
      </c>
    </row>
    <row r="7" spans="1:3">
      <c r="A7" s="4" t="s">
        <v>72</v>
      </c>
      <c r="B7" s="5" t="n">
        <v>0</v>
      </c>
      <c r="C7" s="5" t="n">
        <v>0</v>
      </c>
    </row>
    <row r="8" spans="1:3">
      <c r="A8" s="4" t="s">
        <v>73</v>
      </c>
      <c r="B8" s="5" t="n">
        <v>0</v>
      </c>
      <c r="C8" s="5" t="n">
        <v>0</v>
      </c>
    </row>
    <row r="9" spans="1:3">
      <c r="A9" s="4" t="s">
        <v>74</v>
      </c>
      <c r="B9" s="8" t="n">
        <v>0.0001</v>
      </c>
      <c r="C9" s="8" t="n">
        <v>0.0001</v>
      </c>
    </row>
    <row r="10" spans="1:3">
      <c r="A10" s="4" t="s">
        <v>75</v>
      </c>
      <c r="B10" s="5" t="n">
        <v>500000000</v>
      </c>
      <c r="C10" s="5" t="n">
        <v>500000000</v>
      </c>
    </row>
    <row r="11" spans="1:3">
      <c r="A11" s="4" t="s">
        <v>76</v>
      </c>
      <c r="B11" s="5" t="n">
        <v>83792313</v>
      </c>
      <c r="C11" s="5" t="n">
        <v>56207424</v>
      </c>
    </row>
    <row r="12" spans="1:3">
      <c r="A12" s="4" t="s">
        <v>77</v>
      </c>
      <c r="B12" s="5" t="n">
        <v>83792313</v>
      </c>
      <c r="C12" s="5" t="n">
        <v>56207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3</v>
      </c>
      <c r="B4" s="4" t="s">
        <v>274</v>
      </c>
    </row>
    <row r="5" spans="1:2">
      <c r="A5" s="4" t="s">
        <v>250</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6</v>
      </c>
      <c r="B1" s="2" t="s">
        <v>1</v>
      </c>
    </row>
    <row r="2" spans="1:3">
      <c r="B2" s="2" t="s">
        <v>2</v>
      </c>
      <c r="C2" s="2" t="s">
        <v>31</v>
      </c>
    </row>
    <row r="3" spans="1:3">
      <c r="A3" s="4" t="s">
        <v>277</v>
      </c>
      <c r="B3" s="5" t="n">
        <v>5000000</v>
      </c>
    </row>
    <row r="4" spans="1:3">
      <c r="A4" s="4" t="s">
        <v>278</v>
      </c>
      <c r="B4" s="5" t="n">
        <v>4975000</v>
      </c>
    </row>
    <row r="5" spans="1:3">
      <c r="A5" s="4" t="s">
        <v>279</v>
      </c>
      <c r="B5" s="5" t="n">
        <v>25000</v>
      </c>
    </row>
    <row r="6" spans="1:3">
      <c r="A6" s="4" t="s">
        <v>74</v>
      </c>
      <c r="B6" s="8" t="n">
        <v>0.0001</v>
      </c>
      <c r="C6" s="8" t="n">
        <v>0.0001</v>
      </c>
    </row>
    <row r="7" spans="1:3">
      <c r="A7" s="4" t="s">
        <v>280</v>
      </c>
    </row>
    <row r="8" spans="1:3">
      <c r="A8" s="4" t="s">
        <v>281</v>
      </c>
      <c r="B8" s="5" t="n">
        <v>6219200</v>
      </c>
    </row>
    <row r="9" spans="1:3">
      <c r="A9" s="4" t="s">
        <v>282</v>
      </c>
    </row>
    <row r="10" spans="1:3">
      <c r="A10" s="4" t="s">
        <v>283</v>
      </c>
      <c r="B10" s="5" t="n">
        <v>2</v>
      </c>
    </row>
    <row r="11" spans="1:3">
      <c r="A11" s="4" t="s">
        <v>279</v>
      </c>
      <c r="B11" s="5" t="n">
        <v>49929000</v>
      </c>
    </row>
    <row r="12" spans="1:3">
      <c r="A12" s="4" t="s">
        <v>284</v>
      </c>
      <c r="B12" s="4" t="s">
        <v>285</v>
      </c>
    </row>
    <row r="13" spans="1:3">
      <c r="A13" s="4" t="s">
        <v>74</v>
      </c>
      <c r="B13" s="8" t="n">
        <v>0.0001</v>
      </c>
    </row>
    <row r="14" spans="1:3">
      <c r="A14" s="4" t="s">
        <v>286</v>
      </c>
      <c r="B1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row>
    <row r="7" spans="1:2">
      <c r="A7" s="3" t="s">
        <v>290</v>
      </c>
    </row>
    <row r="8" spans="1:2">
      <c r="A8" s="4" t="s">
        <v>291</v>
      </c>
      <c r="B8" s="4" t="s">
        <v>294</v>
      </c>
    </row>
    <row r="9" spans="1:2">
      <c r="A9" s="4" t="s">
        <v>295</v>
      </c>
    </row>
    <row r="10" spans="1:2">
      <c r="A10" s="3" t="s">
        <v>290</v>
      </c>
    </row>
    <row r="11" spans="1:2">
      <c r="A11" s="4" t="s">
        <v>296</v>
      </c>
      <c r="B11" s="4" t="s">
        <v>297</v>
      </c>
    </row>
    <row r="12" spans="1:2">
      <c r="A12" s="4" t="s">
        <v>298</v>
      </c>
    </row>
    <row r="13" spans="1:2">
      <c r="A13" s="3" t="s">
        <v>290</v>
      </c>
    </row>
    <row r="14" spans="1:2">
      <c r="A14" s="4" t="s">
        <v>291</v>
      </c>
      <c r="B1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9"/>
    <col customWidth="1" max="3" min="3" width="21"/>
  </cols>
  <sheetData>
    <row r="1" spans="1:3">
      <c r="A1" s="1" t="s">
        <v>300</v>
      </c>
      <c r="B1" s="2" t="s">
        <v>1</v>
      </c>
    </row>
    <row r="2" spans="1:3">
      <c r="B2" s="2" t="s">
        <v>301</v>
      </c>
      <c r="C2" s="2" t="s">
        <v>302</v>
      </c>
    </row>
    <row r="3" spans="1:3">
      <c r="A3" s="4" t="s">
        <v>303</v>
      </c>
      <c r="B3" s="5" t="n">
        <v>1</v>
      </c>
    </row>
    <row r="4" spans="1:3">
      <c r="A4" s="4" t="s">
        <v>304</v>
      </c>
      <c r="B4" s="7" t="n">
        <v>393267</v>
      </c>
      <c r="C4" s="7" t="n">
        <v>355676</v>
      </c>
    </row>
    <row r="5" spans="1:3">
      <c r="A5" s="4" t="s">
        <v>305</v>
      </c>
      <c r="B5" s="4" t="s">
        <v>306</v>
      </c>
    </row>
    <row r="6" spans="1:3">
      <c r="A6" s="4" t="s">
        <v>307</v>
      </c>
    </row>
    <row r="7" spans="1:3">
      <c r="A7" s="4" t="s">
        <v>304</v>
      </c>
      <c r="B7" s="7" t="n">
        <v>1000</v>
      </c>
    </row>
    <row r="8" spans="1:3">
      <c r="A8" s="4" t="s">
        <v>308</v>
      </c>
    </row>
    <row r="9" spans="1:3">
      <c r="A9" s="4" t="s">
        <v>309</v>
      </c>
      <c r="B9" s="4" t="s">
        <v>310</v>
      </c>
    </row>
    <row r="10" spans="1:3">
      <c r="A10" s="4" t="s">
        <v>311</v>
      </c>
    </row>
    <row r="11" spans="1:3">
      <c r="A11" s="4" t="s">
        <v>309</v>
      </c>
      <c r="B11" s="4" t="s">
        <v>312</v>
      </c>
    </row>
    <row r="12" spans="1:3">
      <c r="A12" s="4" t="s">
        <v>282</v>
      </c>
    </row>
    <row r="13" spans="1:3">
      <c r="A13" s="4" t="s">
        <v>309</v>
      </c>
      <c r="B13"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1</v>
      </c>
    </row>
    <row r="2" spans="1:3">
      <c r="A2" s="3" t="s">
        <v>156</v>
      </c>
    </row>
    <row r="3" spans="1:3">
      <c r="A3" s="4" t="s">
        <v>62</v>
      </c>
      <c r="B3" s="7" t="n">
        <v>17246258</v>
      </c>
      <c r="C3" s="7" t="n">
        <v>133881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5</v>
      </c>
      <c r="B1" s="2" t="s">
        <v>2</v>
      </c>
      <c r="C1" s="2" t="s">
        <v>31</v>
      </c>
    </row>
    <row r="2" spans="1:3">
      <c r="A2" s="4" t="s">
        <v>316</v>
      </c>
      <c r="B2" s="7" t="n">
        <v>496555</v>
      </c>
      <c r="C2" s="7" t="n">
        <v>504794</v>
      </c>
    </row>
    <row r="3" spans="1:3">
      <c r="A3" s="4" t="s">
        <v>317</v>
      </c>
    </row>
    <row r="4" spans="1:3">
      <c r="A4" s="4" t="s">
        <v>316</v>
      </c>
      <c r="B4" s="7" t="n">
        <v>496555</v>
      </c>
      <c r="C4" s="7" t="n">
        <v>5047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944466</v>
      </c>
      <c r="C4" s="7" t="n">
        <v>931318</v>
      </c>
      <c r="D4" s="7" t="n">
        <v>5111017</v>
      </c>
      <c r="E4" s="7" t="n">
        <v>2889458</v>
      </c>
    </row>
    <row r="5" spans="1:5">
      <c r="A5" s="4" t="s">
        <v>83</v>
      </c>
      <c r="B5" s="5" t="n">
        <v>1931715</v>
      </c>
      <c r="C5" s="5" t="n">
        <v>935033</v>
      </c>
      <c r="D5" s="5" t="n">
        <v>5049774</v>
      </c>
      <c r="E5" s="5" t="n">
        <v>2807058</v>
      </c>
    </row>
    <row r="6" spans="1:5">
      <c r="A6" s="4" t="s">
        <v>84</v>
      </c>
      <c r="B6" s="5" t="n">
        <v>12751</v>
      </c>
      <c r="C6" s="5" t="n">
        <v>-3715</v>
      </c>
      <c r="D6" s="5" t="n">
        <v>61243</v>
      </c>
      <c r="E6" s="5" t="n">
        <v>82400</v>
      </c>
    </row>
    <row r="7" spans="1:5">
      <c r="A7" s="4" t="s">
        <v>85</v>
      </c>
      <c r="B7" s="5" t="n">
        <v>437506</v>
      </c>
      <c r="C7" s="5" t="n">
        <v>682207</v>
      </c>
      <c r="D7" s="5" t="n">
        <v>1581949</v>
      </c>
      <c r="E7" s="5" t="n">
        <v>1629674</v>
      </c>
    </row>
    <row r="8" spans="1:5">
      <c r="A8" s="4" t="s">
        <v>86</v>
      </c>
      <c r="B8" s="5" t="n">
        <v>12488</v>
      </c>
      <c r="C8" s="5" t="n">
        <v>17311</v>
      </c>
      <c r="D8" s="5" t="n">
        <v>37241</v>
      </c>
      <c r="E8" s="5" t="n">
        <v>55784</v>
      </c>
    </row>
    <row r="9" spans="1:5">
      <c r="A9" s="4" t="s">
        <v>87</v>
      </c>
      <c r="B9" s="5" t="n">
        <v>449994</v>
      </c>
      <c r="C9" s="5" t="n">
        <v>699518</v>
      </c>
      <c r="D9" s="5" t="n">
        <v>1619190</v>
      </c>
      <c r="E9" s="5" t="n">
        <v>1685458</v>
      </c>
    </row>
    <row r="10" spans="1:5">
      <c r="A10" s="4" t="s">
        <v>88</v>
      </c>
      <c r="B10" s="5" t="n">
        <v>-437243</v>
      </c>
      <c r="C10" s="5" t="n">
        <v>-703233</v>
      </c>
      <c r="D10" s="5" t="n">
        <v>-1557947</v>
      </c>
      <c r="E10" s="5" t="n">
        <v>-1603058</v>
      </c>
    </row>
    <row r="11" spans="1:5">
      <c r="A11" s="4" t="s">
        <v>89</v>
      </c>
      <c r="B11" s="5" t="n">
        <v>-51020</v>
      </c>
      <c r="C11" s="5" t="n">
        <v>-39272</v>
      </c>
      <c r="D11" s="5" t="n">
        <v>-3510974</v>
      </c>
      <c r="E11" s="5" t="n">
        <v>-46855</v>
      </c>
    </row>
    <row r="12" spans="1:5">
      <c r="A12" s="4" t="s">
        <v>90</v>
      </c>
      <c r="B12" s="5" t="n">
        <v>-517779</v>
      </c>
      <c r="C12" s="5" t="n">
        <v>-792676</v>
      </c>
      <c r="D12" s="5" t="n">
        <v>-2329283</v>
      </c>
      <c r="E12" s="5" t="n">
        <v>-1264383</v>
      </c>
    </row>
    <row r="13" spans="1:5">
      <c r="A13" s="4" t="s">
        <v>91</v>
      </c>
      <c r="B13" s="5" t="n">
        <v>1169205</v>
      </c>
      <c r="C13" s="5" t="n">
        <v>165196</v>
      </c>
      <c r="D13" s="5" t="n">
        <v>3441118</v>
      </c>
      <c r="E13" s="5" t="n">
        <v>283668</v>
      </c>
    </row>
    <row r="14" spans="1:5">
      <c r="A14" s="4" t="s">
        <v>92</v>
      </c>
      <c r="B14" s="5" t="n">
        <v>109382</v>
      </c>
      <c r="C14" s="5" t="n">
        <v>-27825</v>
      </c>
      <c r="D14" s="5" t="n">
        <v>99019</v>
      </c>
      <c r="E14" s="5" t="n">
        <v>303504</v>
      </c>
    </row>
    <row r="15" spans="1:5">
      <c r="A15" s="4" t="s">
        <v>93</v>
      </c>
      <c r="B15" s="5" t="n">
        <v>272545</v>
      </c>
      <c r="C15" s="5" t="n">
        <v>-1397810</v>
      </c>
      <c r="D15" s="5" t="n">
        <v>-3858067</v>
      </c>
      <c r="E15" s="5" t="n">
        <v>-2327124</v>
      </c>
    </row>
    <row r="16" spans="1:5">
      <c r="A16" s="4" t="s">
        <v>94</v>
      </c>
      <c r="B16" s="4" t="s">
        <v>49</v>
      </c>
      <c r="C16" s="4" t="s">
        <v>49</v>
      </c>
      <c r="D16" s="4" t="s">
        <v>49</v>
      </c>
      <c r="E16" s="4" t="s">
        <v>49</v>
      </c>
    </row>
    <row r="17" spans="1:5">
      <c r="A17" s="4" t="s">
        <v>95</v>
      </c>
      <c r="B17" s="7" t="n">
        <v>272545</v>
      </c>
      <c r="C17" s="7" t="n">
        <v>-1397810</v>
      </c>
      <c r="D17" s="7" t="n">
        <v>-3858067</v>
      </c>
      <c r="E17" s="7" t="n">
        <v>-2327124</v>
      </c>
    </row>
    <row r="18" spans="1:5">
      <c r="A18" s="4" t="s">
        <v>96</v>
      </c>
      <c r="B18" s="7" t="n">
        <v>0</v>
      </c>
      <c r="C18" s="9" t="n">
        <v>-0.03</v>
      </c>
      <c r="D18" s="9" t="n">
        <v>-0.05</v>
      </c>
      <c r="E18" s="9" t="n">
        <v>-0.04</v>
      </c>
    </row>
    <row r="19" spans="1:5">
      <c r="A19" s="4" t="s">
        <v>97</v>
      </c>
      <c r="B19" s="7" t="n">
        <v>0</v>
      </c>
      <c r="C19" s="9" t="n">
        <v>-0.03</v>
      </c>
      <c r="D19" s="9" t="n">
        <v>-0.05</v>
      </c>
      <c r="E19" s="9" t="n">
        <v>-0.04</v>
      </c>
    </row>
    <row r="20" spans="1:5">
      <c r="A20" s="4" t="s">
        <v>98</v>
      </c>
      <c r="B20" s="5" t="n">
        <v>83554285</v>
      </c>
      <c r="C20" s="5" t="n">
        <v>55736849</v>
      </c>
      <c r="D20" s="5" t="n">
        <v>76006930</v>
      </c>
      <c r="E20" s="5" t="n">
        <v>55555930</v>
      </c>
    </row>
    <row r="21" spans="1:5">
      <c r="A21" s="4" t="s">
        <v>99</v>
      </c>
      <c r="B21" s="5" t="n">
        <v>97762968</v>
      </c>
      <c r="C21" s="5" t="n">
        <v>55736849</v>
      </c>
      <c r="D21" s="5" t="n">
        <v>76006930</v>
      </c>
      <c r="E21" s="5" t="n">
        <v>55555930</v>
      </c>
    </row>
    <row r="22" spans="1:5">
      <c r="A22" s="3" t="s">
        <v>100</v>
      </c>
    </row>
    <row r="23" spans="1:5">
      <c r="A23" s="4" t="s">
        <v>101</v>
      </c>
      <c r="B23" s="7" t="n">
        <v>-133770</v>
      </c>
      <c r="C23" s="7" t="n">
        <v>18397</v>
      </c>
      <c r="D23" s="7" t="n">
        <v>-47044</v>
      </c>
      <c r="E23" s="7" t="n">
        <v>-269935</v>
      </c>
    </row>
    <row r="24" spans="1:5">
      <c r="A24" s="4" t="s">
        <v>102</v>
      </c>
      <c r="B24" s="7" t="n">
        <v>138775</v>
      </c>
      <c r="C24" s="7" t="n">
        <v>-1379413</v>
      </c>
      <c r="D24" s="7" t="n">
        <v>-3905111</v>
      </c>
      <c r="E24" s="7" t="n">
        <v>-25970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8</v>
      </c>
      <c r="B1" s="2" t="s">
        <v>2</v>
      </c>
      <c r="C1" s="2" t="s">
        <v>31</v>
      </c>
    </row>
    <row r="2" spans="1:3">
      <c r="A2" s="4" t="s">
        <v>319</v>
      </c>
      <c r="B2" s="7" t="n">
        <v>393267</v>
      </c>
      <c r="C2" s="7" t="n">
        <v>355676</v>
      </c>
    </row>
    <row r="3" spans="1:3">
      <c r="A3" s="4" t="s">
        <v>320</v>
      </c>
      <c r="B3" s="5" t="n">
        <v>-237088</v>
      </c>
      <c r="C3" s="5" t="n">
        <v>-195375</v>
      </c>
    </row>
    <row r="4" spans="1:3">
      <c r="A4" s="4" t="s">
        <v>40</v>
      </c>
      <c r="B4" s="5" t="n">
        <v>156179</v>
      </c>
      <c r="C4" s="5" t="n">
        <v>160301</v>
      </c>
    </row>
    <row r="5" spans="1:3">
      <c r="A5" s="4" t="s">
        <v>289</v>
      </c>
    </row>
    <row r="6" spans="1:3">
      <c r="A6" s="4" t="s">
        <v>319</v>
      </c>
      <c r="B6" s="5" t="n">
        <v>296380</v>
      </c>
      <c r="C6" s="5" t="n">
        <v>263709</v>
      </c>
    </row>
    <row r="7" spans="1:3">
      <c r="A7" s="4" t="s">
        <v>293</v>
      </c>
    </row>
    <row r="8" spans="1:3">
      <c r="A8" s="4" t="s">
        <v>319</v>
      </c>
      <c r="B8" s="5" t="n">
        <v>77439</v>
      </c>
      <c r="C8" s="5" t="n">
        <v>73448</v>
      </c>
    </row>
    <row r="9" spans="1:3">
      <c r="A9" s="4" t="s">
        <v>298</v>
      </c>
    </row>
    <row r="10" spans="1:3">
      <c r="A10" s="4" t="s">
        <v>319</v>
      </c>
      <c r="B10" s="5" t="n">
        <v>10408</v>
      </c>
      <c r="C10" s="5" t="n">
        <v>9911</v>
      </c>
    </row>
    <row r="11" spans="1:3">
      <c r="A11" s="4" t="s">
        <v>295</v>
      </c>
    </row>
    <row r="12" spans="1:3">
      <c r="A12" s="4" t="s">
        <v>319</v>
      </c>
      <c r="B12" s="7" t="n">
        <v>9040</v>
      </c>
      <c r="C12" s="7" t="n">
        <v>86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21</v>
      </c>
      <c r="B1" s="2" t="s">
        <v>79</v>
      </c>
      <c r="D1" s="2" t="s">
        <v>1</v>
      </c>
    </row>
    <row r="2" spans="1:5">
      <c r="B2" s="2" t="s">
        <v>2</v>
      </c>
      <c r="C2" s="2" t="s">
        <v>80</v>
      </c>
      <c r="D2" s="2" t="s">
        <v>2</v>
      </c>
      <c r="E2" s="2" t="s">
        <v>80</v>
      </c>
    </row>
    <row r="3" spans="1:5">
      <c r="A3" s="3" t="s">
        <v>167</v>
      </c>
    </row>
    <row r="4" spans="1:5">
      <c r="A4" s="4" t="s">
        <v>322</v>
      </c>
      <c r="B4" s="7" t="n">
        <v>8959</v>
      </c>
      <c r="C4" s="7" t="n">
        <v>16301</v>
      </c>
      <c r="D4" s="7" t="n">
        <v>31108</v>
      </c>
      <c r="E4" s="7" t="n">
        <v>806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3</v>
      </c>
      <c r="B1" s="2" t="s">
        <v>2</v>
      </c>
      <c r="C1" s="2" t="s">
        <v>31</v>
      </c>
    </row>
    <row r="2" spans="1:3">
      <c r="A2" s="3" t="s">
        <v>324</v>
      </c>
    </row>
    <row r="3" spans="1:3">
      <c r="A3" s="4" t="s">
        <v>319</v>
      </c>
      <c r="B3" s="7" t="n">
        <v>215000</v>
      </c>
      <c r="C3" s="7" t="n">
        <v>215000</v>
      </c>
    </row>
    <row r="4" spans="1:3">
      <c r="A4" s="4" t="s">
        <v>325</v>
      </c>
      <c r="B4" s="5" t="n">
        <v>-121833</v>
      </c>
      <c r="C4" s="5" t="n">
        <v>-89583</v>
      </c>
    </row>
    <row r="5" spans="1:3">
      <c r="A5" s="4" t="s">
        <v>41</v>
      </c>
      <c r="B5" s="5" t="n">
        <v>93167</v>
      </c>
      <c r="C5" s="5" t="n">
        <v>125417</v>
      </c>
    </row>
    <row r="6" spans="1:3">
      <c r="A6" s="4" t="s">
        <v>326</v>
      </c>
    </row>
    <row r="7" spans="1:3">
      <c r="A7" s="3" t="s">
        <v>324</v>
      </c>
    </row>
    <row r="8" spans="1:3">
      <c r="A8" s="4" t="s">
        <v>319</v>
      </c>
      <c r="B8" s="7" t="n">
        <v>215000</v>
      </c>
      <c r="C8" s="7" t="n">
        <v>21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27</v>
      </c>
      <c r="B1" s="2" t="s">
        <v>328</v>
      </c>
      <c r="C1" s="2" t="s">
        <v>2</v>
      </c>
      <c r="D1" s="2" t="s">
        <v>80</v>
      </c>
      <c r="E1" s="2" t="s">
        <v>2</v>
      </c>
      <c r="F1" s="2" t="s">
        <v>80</v>
      </c>
      <c r="G1" s="2" t="s">
        <v>329</v>
      </c>
    </row>
    <row r="2" spans="1:7">
      <c r="A2" s="4" t="s">
        <v>305</v>
      </c>
      <c r="E2" s="4" t="s">
        <v>306</v>
      </c>
    </row>
    <row r="3" spans="1:7">
      <c r="A3" s="4" t="s">
        <v>127</v>
      </c>
      <c r="C3" s="7" t="n">
        <v>10750</v>
      </c>
      <c r="D3" s="7" t="n">
        <v>10750</v>
      </c>
      <c r="E3" s="7" t="n">
        <v>32250</v>
      </c>
      <c r="F3" s="7" t="n">
        <v>32250</v>
      </c>
    </row>
    <row r="4" spans="1:7">
      <c r="A4" s="4" t="s">
        <v>326</v>
      </c>
    </row>
    <row r="5" spans="1:7">
      <c r="A5" s="4" t="s">
        <v>305</v>
      </c>
      <c r="E5" s="4" t="s">
        <v>306</v>
      </c>
    </row>
    <row r="6" spans="1:7">
      <c r="A6" s="4" t="s">
        <v>127</v>
      </c>
      <c r="E6" s="7" t="n">
        <v>215000</v>
      </c>
    </row>
    <row r="7" spans="1:7">
      <c r="A7" s="4" t="s">
        <v>330</v>
      </c>
    </row>
    <row r="8" spans="1:7">
      <c r="A8" s="4" t="s">
        <v>331</v>
      </c>
      <c r="G8" s="7" t="n">
        <v>20000</v>
      </c>
    </row>
    <row r="9" spans="1:7">
      <c r="A9" s="4" t="s">
        <v>332</v>
      </c>
    </row>
    <row r="10" spans="1:7">
      <c r="A10" s="4" t="s">
        <v>333</v>
      </c>
      <c r="B10" s="4" t="s">
        <v>2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34</v>
      </c>
      <c r="B1" s="2" t="s">
        <v>2</v>
      </c>
      <c r="C1" s="2" t="s">
        <v>335</v>
      </c>
      <c r="D1" s="2" t="s">
        <v>336</v>
      </c>
      <c r="E1" s="2" t="s">
        <v>31</v>
      </c>
    </row>
    <row r="2" spans="1:5">
      <c r="A2" s="4" t="s">
        <v>48</v>
      </c>
      <c r="B2" s="7" t="n">
        <v>221775</v>
      </c>
      <c r="E2" s="4" t="s">
        <v>49</v>
      </c>
    </row>
    <row r="3" spans="1:5">
      <c r="A3" s="4" t="s">
        <v>337</v>
      </c>
    </row>
    <row r="4" spans="1:5">
      <c r="A4" s="4" t="s">
        <v>48</v>
      </c>
      <c r="B4" s="5" t="n">
        <v>168000</v>
      </c>
      <c r="D4" s="7" t="n">
        <v>168000</v>
      </c>
      <c r="E4" s="4" t="s">
        <v>49</v>
      </c>
    </row>
    <row r="5" spans="1:5">
      <c r="A5" s="4" t="s">
        <v>338</v>
      </c>
    </row>
    <row r="6" spans="1:5">
      <c r="A6" s="4" t="s">
        <v>48</v>
      </c>
      <c r="B6" s="7" t="n">
        <v>53775</v>
      </c>
      <c r="C6" s="7" t="n">
        <v>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39</v>
      </c>
      <c r="B1" s="2" t="s">
        <v>340</v>
      </c>
      <c r="C1" s="2" t="s">
        <v>2</v>
      </c>
      <c r="D1" s="2" t="s">
        <v>335</v>
      </c>
      <c r="E1" s="2" t="s">
        <v>336</v>
      </c>
      <c r="F1" s="2" t="s">
        <v>341</v>
      </c>
      <c r="G1" s="2" t="s">
        <v>31</v>
      </c>
    </row>
    <row r="2" spans="1:7">
      <c r="A2" s="4" t="s">
        <v>48</v>
      </c>
      <c r="C2" s="7" t="n">
        <v>221775</v>
      </c>
      <c r="G2" s="4" t="s">
        <v>49</v>
      </c>
    </row>
    <row r="3" spans="1:7">
      <c r="A3" s="4" t="s">
        <v>337</v>
      </c>
    </row>
    <row r="4" spans="1:7">
      <c r="A4" s="4" t="s">
        <v>48</v>
      </c>
      <c r="C4" s="5" t="n">
        <v>168000</v>
      </c>
      <c r="E4" s="7" t="n">
        <v>168000</v>
      </c>
      <c r="G4" s="4" t="s">
        <v>49</v>
      </c>
    </row>
    <row r="5" spans="1:7">
      <c r="A5" s="4" t="s">
        <v>342</v>
      </c>
    </row>
    <row r="6" spans="1:7">
      <c r="A6" s="4" t="s">
        <v>48</v>
      </c>
      <c r="B6" s="7" t="n">
        <v>168000</v>
      </c>
    </row>
    <row r="7" spans="1:7">
      <c r="A7" s="4" t="s">
        <v>343</v>
      </c>
      <c r="B7" s="4" t="s">
        <v>344</v>
      </c>
    </row>
    <row r="8" spans="1:7">
      <c r="A8" s="4" t="s">
        <v>345</v>
      </c>
    </row>
    <row r="9" spans="1:7">
      <c r="A9" s="4" t="s">
        <v>48</v>
      </c>
      <c r="F9" s="7" t="n">
        <v>50000</v>
      </c>
    </row>
    <row r="10" spans="1:7">
      <c r="A10" s="4" t="s">
        <v>338</v>
      </c>
    </row>
    <row r="11" spans="1:7">
      <c r="A11" s="4" t="s">
        <v>48</v>
      </c>
      <c r="C11" s="7" t="n">
        <v>53775</v>
      </c>
      <c r="D11" s="7" t="n">
        <v>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3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 customWidth="1" max="15" min="15" width="14"/>
    <col customWidth="1" max="16" min="16" width="14"/>
    <col customWidth="1" max="17" min="17" width="14"/>
    <col customWidth="1" max="18" min="18" width="14"/>
    <col customWidth="1" max="19" min="19" width="13"/>
  </cols>
  <sheetData>
    <row r="1" spans="1:19">
      <c r="A1" s="1" t="s">
        <v>346</v>
      </c>
      <c r="B1" s="2" t="s">
        <v>347</v>
      </c>
      <c r="C1" s="2" t="s">
        <v>348</v>
      </c>
      <c r="D1" s="2" t="s">
        <v>349</v>
      </c>
      <c r="E1" s="2" t="s">
        <v>350</v>
      </c>
      <c r="F1" s="2" t="s">
        <v>351</v>
      </c>
      <c r="G1" s="2" t="s">
        <v>352</v>
      </c>
      <c r="H1" s="2" t="s">
        <v>353</v>
      </c>
      <c r="I1" s="2" t="s">
        <v>354</v>
      </c>
      <c r="J1" s="2" t="s">
        <v>355</v>
      </c>
      <c r="K1" s="2" t="s">
        <v>356</v>
      </c>
      <c r="L1" s="2" t="s">
        <v>2</v>
      </c>
      <c r="M1" s="2" t="s">
        <v>31</v>
      </c>
      <c r="N1" s="2" t="s">
        <v>357</v>
      </c>
      <c r="O1" s="2" t="s">
        <v>358</v>
      </c>
      <c r="P1" s="2" t="s">
        <v>359</v>
      </c>
      <c r="Q1" s="2" t="s">
        <v>360</v>
      </c>
      <c r="R1" s="2" t="s">
        <v>361</v>
      </c>
      <c r="S1" s="2" t="s">
        <v>362</v>
      </c>
    </row>
    <row r="2" spans="1:19">
      <c r="A2" s="4" t="s">
        <v>363</v>
      </c>
      <c r="L2" s="7" t="n">
        <v>1372028</v>
      </c>
    </row>
    <row r="3" spans="1:19">
      <c r="A3" s="4" t="s">
        <v>364</v>
      </c>
      <c r="L3" s="5" t="n">
        <v>65987</v>
      </c>
    </row>
    <row r="4" spans="1:19">
      <c r="A4" s="4" t="s">
        <v>365</v>
      </c>
      <c r="L4" s="5" t="n">
        <v>-813013</v>
      </c>
      <c r="M4" s="7" t="n">
        <v>-652563</v>
      </c>
    </row>
    <row r="5" spans="1:19">
      <c r="A5" s="4" t="s">
        <v>366</v>
      </c>
      <c r="L5" s="7" t="n">
        <v>625002</v>
      </c>
      <c r="M5" s="5" t="n">
        <v>724776</v>
      </c>
    </row>
    <row r="6" spans="1:19">
      <c r="A6" s="4" t="s">
        <v>367</v>
      </c>
    </row>
    <row r="7" spans="1:19">
      <c r="A7" s="4" t="s">
        <v>363</v>
      </c>
      <c r="F7" s="7" t="n">
        <v>69047</v>
      </c>
    </row>
    <row r="8" spans="1:19">
      <c r="A8" s="4" t="s">
        <v>364</v>
      </c>
      <c r="F8" s="7" t="n">
        <v>560</v>
      </c>
    </row>
    <row r="9" spans="1:19">
      <c r="A9" s="4" t="s">
        <v>368</v>
      </c>
    </row>
    <row r="10" spans="1:19">
      <c r="A10" s="4" t="s">
        <v>369</v>
      </c>
      <c r="L10" s="4" t="s">
        <v>370</v>
      </c>
    </row>
    <row r="11" spans="1:19">
      <c r="A11" s="4" t="s">
        <v>371</v>
      </c>
      <c r="L11" s="4" t="s">
        <v>372</v>
      </c>
    </row>
    <row r="12" spans="1:19">
      <c r="A12" s="4" t="s">
        <v>363</v>
      </c>
      <c r="L12" s="7" t="n">
        <v>10000</v>
      </c>
    </row>
    <row r="13" spans="1:19">
      <c r="A13" s="4" t="s">
        <v>364</v>
      </c>
      <c r="L13" s="5" t="n">
        <v>1815</v>
      </c>
    </row>
    <row r="14" spans="1:19">
      <c r="A14" s="4" t="s">
        <v>365</v>
      </c>
      <c r="L14" s="4" t="s">
        <v>49</v>
      </c>
    </row>
    <row r="15" spans="1:19">
      <c r="A15" s="4" t="s">
        <v>366</v>
      </c>
      <c r="L15" s="7" t="n">
        <v>11815</v>
      </c>
      <c r="M15" s="5" t="n">
        <v>10693</v>
      </c>
    </row>
    <row r="16" spans="1:19">
      <c r="A16" s="4" t="s">
        <v>368</v>
      </c>
    </row>
    <row r="17" spans="1:19">
      <c r="A17" s="4" t="s">
        <v>369</v>
      </c>
      <c r="L17" s="4" t="s">
        <v>370</v>
      </c>
    </row>
    <row r="18" spans="1:19">
      <c r="A18" s="4" t="s">
        <v>371</v>
      </c>
      <c r="L18" s="4" t="s">
        <v>372</v>
      </c>
    </row>
    <row r="19" spans="1:19">
      <c r="A19" s="4" t="s">
        <v>363</v>
      </c>
      <c r="J19" s="7" t="n">
        <v>20000</v>
      </c>
      <c r="L19" s="7" t="n">
        <v>20164</v>
      </c>
    </row>
    <row r="20" spans="1:19">
      <c r="A20" s="4" t="s">
        <v>364</v>
      </c>
      <c r="J20" s="7" t="n">
        <v>164</v>
      </c>
      <c r="K20" s="7" t="n">
        <v>2884</v>
      </c>
      <c r="L20" s="5" t="n">
        <v>3646</v>
      </c>
    </row>
    <row r="21" spans="1:19">
      <c r="A21" s="4" t="s">
        <v>365</v>
      </c>
      <c r="L21" s="4" t="s">
        <v>49</v>
      </c>
    </row>
    <row r="22" spans="1:19">
      <c r="A22" s="4" t="s">
        <v>366</v>
      </c>
      <c r="L22" s="7" t="n">
        <v>23810</v>
      </c>
      <c r="M22" s="5" t="n">
        <v>21548</v>
      </c>
    </row>
    <row r="23" spans="1:19">
      <c r="A23" s="4" t="s">
        <v>373</v>
      </c>
    </row>
    <row r="24" spans="1:19">
      <c r="A24" s="4" t="s">
        <v>369</v>
      </c>
      <c r="L24" s="4" t="s">
        <v>370</v>
      </c>
    </row>
    <row r="25" spans="1:19">
      <c r="A25" s="4" t="s">
        <v>371</v>
      </c>
      <c r="L25" s="4" t="s">
        <v>374</v>
      </c>
    </row>
    <row r="26" spans="1:19">
      <c r="A26" s="4" t="s">
        <v>363</v>
      </c>
      <c r="L26" s="7" t="n">
        <v>53740</v>
      </c>
    </row>
    <row r="27" spans="1:19">
      <c r="A27" s="4" t="s">
        <v>364</v>
      </c>
      <c r="K27" s="5" t="n">
        <v>5278</v>
      </c>
      <c r="L27" s="5" t="n">
        <v>9320</v>
      </c>
    </row>
    <row r="28" spans="1:19">
      <c r="A28" s="4" t="s">
        <v>365</v>
      </c>
      <c r="L28" s="4" t="s">
        <v>49</v>
      </c>
    </row>
    <row r="29" spans="1:19">
      <c r="A29" s="4" t="s">
        <v>366</v>
      </c>
      <c r="L29" s="7" t="n">
        <v>63060</v>
      </c>
      <c r="M29" s="5" t="n">
        <v>57031</v>
      </c>
    </row>
    <row r="30" spans="1:19">
      <c r="A30" s="4" t="s">
        <v>373</v>
      </c>
    </row>
    <row r="31" spans="1:19">
      <c r="A31" s="4" t="s">
        <v>369</v>
      </c>
      <c r="L31" s="4" t="s">
        <v>370</v>
      </c>
    </row>
    <row r="32" spans="1:19">
      <c r="A32" s="4" t="s">
        <v>371</v>
      </c>
      <c r="L32" s="4" t="s">
        <v>374</v>
      </c>
    </row>
    <row r="33" spans="1:19">
      <c r="A33" s="4" t="s">
        <v>363</v>
      </c>
      <c r="H33" s="7" t="n">
        <v>110000</v>
      </c>
      <c r="K33" s="5" t="n">
        <v>115535</v>
      </c>
      <c r="L33" s="7" t="n">
        <v>115535</v>
      </c>
    </row>
    <row r="34" spans="1:19">
      <c r="A34" s="4" t="s">
        <v>364</v>
      </c>
      <c r="H34" s="7" t="n">
        <v>5535</v>
      </c>
      <c r="L34" s="5" t="n">
        <v>20037</v>
      </c>
    </row>
    <row r="35" spans="1:19">
      <c r="A35" s="4" t="s">
        <v>365</v>
      </c>
      <c r="K35" s="4" t="s">
        <v>49</v>
      </c>
      <c r="L35" s="4" t="s">
        <v>49</v>
      </c>
    </row>
    <row r="36" spans="1:19">
      <c r="A36" s="4" t="s">
        <v>366</v>
      </c>
      <c r="K36" s="7" t="n">
        <v>135572</v>
      </c>
      <c r="L36" s="7" t="n">
        <v>135572</v>
      </c>
      <c r="M36" s="5" t="n">
        <v>122610</v>
      </c>
    </row>
    <row r="37" spans="1:19">
      <c r="A37" s="4" t="s">
        <v>375</v>
      </c>
    </row>
    <row r="38" spans="1:19">
      <c r="A38" s="4" t="s">
        <v>369</v>
      </c>
      <c r="L38" s="4" t="s">
        <v>376</v>
      </c>
    </row>
    <row r="39" spans="1:19">
      <c r="A39" s="4" t="s">
        <v>371</v>
      </c>
      <c r="L39" s="4" t="s">
        <v>377</v>
      </c>
    </row>
    <row r="40" spans="1:19">
      <c r="A40" s="4" t="s">
        <v>363</v>
      </c>
      <c r="C40" s="7" t="n">
        <v>14298</v>
      </c>
      <c r="L40" s="4" t="s">
        <v>49</v>
      </c>
      <c r="R40" s="7" t="n">
        <v>14298</v>
      </c>
    </row>
    <row r="41" spans="1:19">
      <c r="A41" s="4" t="s">
        <v>364</v>
      </c>
      <c r="C41" s="7" t="n">
        <v>7</v>
      </c>
      <c r="L41" s="4" t="s">
        <v>49</v>
      </c>
    </row>
    <row r="42" spans="1:19">
      <c r="A42" s="4" t="s">
        <v>365</v>
      </c>
      <c r="L42" s="4" t="s">
        <v>49</v>
      </c>
    </row>
    <row r="43" spans="1:19">
      <c r="A43" s="4" t="s">
        <v>366</v>
      </c>
      <c r="L43" s="4" t="s">
        <v>49</v>
      </c>
      <c r="M43" s="5" t="n">
        <v>2709</v>
      </c>
    </row>
    <row r="44" spans="1:19">
      <c r="A44" s="4" t="s">
        <v>378</v>
      </c>
    </row>
    <row r="45" spans="1:19">
      <c r="A45" s="4" t="s">
        <v>369</v>
      </c>
      <c r="L45" s="4" t="s">
        <v>376</v>
      </c>
    </row>
    <row r="46" spans="1:19">
      <c r="A46" s="4" t="s">
        <v>371</v>
      </c>
      <c r="L46" s="4" t="s">
        <v>379</v>
      </c>
    </row>
    <row r="47" spans="1:19">
      <c r="A47" s="4" t="s">
        <v>363</v>
      </c>
      <c r="L47" s="4" t="s">
        <v>49</v>
      </c>
    </row>
    <row r="48" spans="1:19">
      <c r="A48" s="4" t="s">
        <v>364</v>
      </c>
      <c r="L48" s="4" t="s">
        <v>49</v>
      </c>
    </row>
    <row r="49" spans="1:19">
      <c r="A49" s="4" t="s">
        <v>365</v>
      </c>
      <c r="L49" s="4" t="s">
        <v>49</v>
      </c>
    </row>
    <row r="50" spans="1:19">
      <c r="A50" s="4" t="s">
        <v>366</v>
      </c>
      <c r="L50" s="4" t="s">
        <v>49</v>
      </c>
      <c r="M50" s="4" t="s">
        <v>49</v>
      </c>
    </row>
    <row r="51" spans="1:19">
      <c r="A51" s="4" t="s">
        <v>380</v>
      </c>
    </row>
    <row r="52" spans="1:19">
      <c r="A52" s="4" t="s">
        <v>369</v>
      </c>
      <c r="L52" s="4" t="s">
        <v>376</v>
      </c>
    </row>
    <row r="53" spans="1:19">
      <c r="A53" s="4" t="s">
        <v>371</v>
      </c>
      <c r="L53" s="4" t="s">
        <v>381</v>
      </c>
    </row>
    <row r="54" spans="1:19">
      <c r="A54" s="4" t="s">
        <v>363</v>
      </c>
      <c r="L54" s="4" t="s">
        <v>49</v>
      </c>
    </row>
    <row r="55" spans="1:19">
      <c r="A55" s="4" t="s">
        <v>364</v>
      </c>
      <c r="L55" s="4" t="s">
        <v>49</v>
      </c>
    </row>
    <row r="56" spans="1:19">
      <c r="A56" s="4" t="s">
        <v>365</v>
      </c>
      <c r="L56" s="4" t="s">
        <v>49</v>
      </c>
    </row>
    <row r="57" spans="1:19">
      <c r="A57" s="4" t="s">
        <v>366</v>
      </c>
      <c r="L57" s="4" t="s">
        <v>49</v>
      </c>
      <c r="M57" s="4" t="s">
        <v>49</v>
      </c>
    </row>
    <row r="58" spans="1:19">
      <c r="A58" s="4" t="s">
        <v>380</v>
      </c>
    </row>
    <row r="59" spans="1:19">
      <c r="A59" s="4" t="s">
        <v>369</v>
      </c>
      <c r="L59" s="4" t="s">
        <v>376</v>
      </c>
    </row>
    <row r="60" spans="1:19">
      <c r="A60" s="4" t="s">
        <v>371</v>
      </c>
      <c r="L60" s="4" t="s">
        <v>381</v>
      </c>
    </row>
    <row r="61" spans="1:19">
      <c r="A61" s="4" t="s">
        <v>363</v>
      </c>
      <c r="L61" s="4" t="s">
        <v>49</v>
      </c>
    </row>
    <row r="62" spans="1:19">
      <c r="A62" s="4" t="s">
        <v>364</v>
      </c>
      <c r="L62" s="4" t="s">
        <v>49</v>
      </c>
    </row>
    <row r="63" spans="1:19">
      <c r="A63" s="4" t="s">
        <v>365</v>
      </c>
      <c r="L63" s="4" t="s">
        <v>49</v>
      </c>
    </row>
    <row r="64" spans="1:19">
      <c r="A64" s="4" t="s">
        <v>366</v>
      </c>
      <c r="L64" s="4" t="s">
        <v>49</v>
      </c>
      <c r="M64" s="4" t="s">
        <v>49</v>
      </c>
    </row>
    <row r="65" spans="1:19">
      <c r="A65" s="4" t="s">
        <v>382</v>
      </c>
    </row>
    <row r="66" spans="1:19">
      <c r="A66" s="4" t="s">
        <v>369</v>
      </c>
      <c r="L66" s="4" t="s">
        <v>376</v>
      </c>
    </row>
    <row r="67" spans="1:19">
      <c r="A67" s="4" t="s">
        <v>371</v>
      </c>
      <c r="L67" s="4" t="s">
        <v>383</v>
      </c>
    </row>
    <row r="68" spans="1:19">
      <c r="A68" s="4" t="s">
        <v>363</v>
      </c>
      <c r="L68" s="4" t="s">
        <v>49</v>
      </c>
    </row>
    <row r="69" spans="1:19">
      <c r="A69" s="4" t="s">
        <v>364</v>
      </c>
      <c r="L69" s="4" t="s">
        <v>49</v>
      </c>
    </row>
    <row r="70" spans="1:19">
      <c r="A70" s="4" t="s">
        <v>365</v>
      </c>
      <c r="L70" s="4" t="s">
        <v>49</v>
      </c>
    </row>
    <row r="71" spans="1:19">
      <c r="A71" s="4" t="s">
        <v>366</v>
      </c>
      <c r="L71" s="4" t="s">
        <v>49</v>
      </c>
      <c r="M71" s="4" t="s">
        <v>49</v>
      </c>
    </row>
    <row r="72" spans="1:19">
      <c r="A72" s="4" t="s">
        <v>384</v>
      </c>
    </row>
    <row r="73" spans="1:19">
      <c r="A73" s="4" t="s">
        <v>369</v>
      </c>
      <c r="L73" s="4" t="s">
        <v>370</v>
      </c>
    </row>
    <row r="74" spans="1:19">
      <c r="A74" s="4" t="s">
        <v>371</v>
      </c>
      <c r="L74" s="4" t="s">
        <v>372</v>
      </c>
    </row>
    <row r="75" spans="1:19">
      <c r="A75" s="4" t="s">
        <v>363</v>
      </c>
      <c r="L75" s="7" t="n">
        <v>20164</v>
      </c>
    </row>
    <row r="76" spans="1:19">
      <c r="A76" s="4" t="s">
        <v>364</v>
      </c>
      <c r="L76" s="5" t="n">
        <v>3646</v>
      </c>
    </row>
    <row r="77" spans="1:19">
      <c r="A77" s="4" t="s">
        <v>365</v>
      </c>
      <c r="L77" s="4" t="s">
        <v>49</v>
      </c>
    </row>
    <row r="78" spans="1:19">
      <c r="A78" s="4" t="s">
        <v>366</v>
      </c>
      <c r="L78" s="7" t="n">
        <v>23810</v>
      </c>
      <c r="M78" s="5" t="n">
        <v>21548</v>
      </c>
    </row>
    <row r="79" spans="1:19">
      <c r="A79" s="4" t="s">
        <v>385</v>
      </c>
    </row>
    <row r="80" spans="1:19">
      <c r="A80" s="4" t="s">
        <v>369</v>
      </c>
      <c r="L80" s="4" t="s">
        <v>376</v>
      </c>
    </row>
    <row r="81" spans="1:19">
      <c r="A81" s="4" t="s">
        <v>371</v>
      </c>
      <c r="L81" s="4" t="s">
        <v>386</v>
      </c>
    </row>
    <row r="82" spans="1:19">
      <c r="A82" s="4" t="s">
        <v>363</v>
      </c>
      <c r="L82" s="4" t="s">
        <v>49</v>
      </c>
    </row>
    <row r="83" spans="1:19">
      <c r="A83" s="4" t="s">
        <v>364</v>
      </c>
      <c r="L83" s="4" t="s">
        <v>49</v>
      </c>
    </row>
    <row r="84" spans="1:19">
      <c r="A84" s="4" t="s">
        <v>365</v>
      </c>
      <c r="L84" s="4" t="s">
        <v>49</v>
      </c>
    </row>
    <row r="85" spans="1:19">
      <c r="A85" s="4" t="s">
        <v>366</v>
      </c>
      <c r="M85" s="5" t="n">
        <v>10893</v>
      </c>
    </row>
    <row r="86" spans="1:19">
      <c r="A86" s="4" t="s">
        <v>387</v>
      </c>
    </row>
    <row r="87" spans="1:19">
      <c r="A87" s="4" t="s">
        <v>369</v>
      </c>
      <c r="L87" s="4" t="s">
        <v>376</v>
      </c>
    </row>
    <row r="88" spans="1:19">
      <c r="A88" s="4" t="s">
        <v>371</v>
      </c>
      <c r="L88" s="4" t="s">
        <v>388</v>
      </c>
    </row>
    <row r="89" spans="1:19">
      <c r="A89" s="4" t="s">
        <v>363</v>
      </c>
      <c r="L89" s="4" t="s">
        <v>49</v>
      </c>
    </row>
    <row r="90" spans="1:19">
      <c r="A90" s="4" t="s">
        <v>364</v>
      </c>
      <c r="L90" s="4" t="s">
        <v>49</v>
      </c>
    </row>
    <row r="91" spans="1:19">
      <c r="A91" s="4" t="s">
        <v>365</v>
      </c>
      <c r="L91" s="4" t="s">
        <v>49</v>
      </c>
    </row>
    <row r="92" spans="1:19">
      <c r="A92" s="4" t="s">
        <v>366</v>
      </c>
      <c r="L92" s="4" t="s">
        <v>49</v>
      </c>
      <c r="M92" s="5" t="n">
        <v>41782</v>
      </c>
    </row>
    <row r="93" spans="1:19">
      <c r="A93" s="4" t="s">
        <v>389</v>
      </c>
    </row>
    <row r="94" spans="1:19">
      <c r="A94" s="4" t="s">
        <v>369</v>
      </c>
      <c r="L94" s="4" t="s">
        <v>376</v>
      </c>
    </row>
    <row r="95" spans="1:19">
      <c r="A95" s="4" t="s">
        <v>371</v>
      </c>
      <c r="L95" s="4" t="s">
        <v>390</v>
      </c>
    </row>
    <row r="96" spans="1:19">
      <c r="A96" s="4" t="s">
        <v>363</v>
      </c>
      <c r="L96" s="4" t="s">
        <v>49</v>
      </c>
    </row>
    <row r="97" spans="1:19">
      <c r="A97" s="4" t="s">
        <v>364</v>
      </c>
      <c r="L97" s="4" t="s">
        <v>49</v>
      </c>
    </row>
    <row r="98" spans="1:19">
      <c r="A98" s="4" t="s">
        <v>365</v>
      </c>
      <c r="L98" s="4" t="s">
        <v>49</v>
      </c>
    </row>
    <row r="99" spans="1:19">
      <c r="A99" s="4" t="s">
        <v>366</v>
      </c>
      <c r="L99" s="4" t="s">
        <v>49</v>
      </c>
      <c r="M99" s="7" t="n">
        <v>20234</v>
      </c>
    </row>
    <row r="100" spans="1:19">
      <c r="A100" s="4" t="s">
        <v>391</v>
      </c>
    </row>
    <row r="101" spans="1:19">
      <c r="A101" s="4" t="s">
        <v>369</v>
      </c>
      <c r="L101" s="4" t="s">
        <v>376</v>
      </c>
    </row>
    <row r="102" spans="1:19">
      <c r="A102" s="4" t="s">
        <v>371</v>
      </c>
      <c r="M102" s="4" t="s">
        <v>392</v>
      </c>
    </row>
    <row r="103" spans="1:19">
      <c r="A103" s="4" t="s">
        <v>363</v>
      </c>
      <c r="L103" s="4" t="s">
        <v>49</v>
      </c>
    </row>
    <row r="104" spans="1:19">
      <c r="A104" s="4" t="s">
        <v>364</v>
      </c>
      <c r="M104" s="4" t="s">
        <v>49</v>
      </c>
    </row>
    <row r="105" spans="1:19">
      <c r="A105" s="4" t="s">
        <v>365</v>
      </c>
      <c r="L105" s="4" t="s">
        <v>49</v>
      </c>
    </row>
    <row r="106" spans="1:19">
      <c r="A106" s="4" t="s">
        <v>366</v>
      </c>
      <c r="L106" s="4" t="s">
        <v>49</v>
      </c>
      <c r="M106" s="5" t="n">
        <v>5387</v>
      </c>
    </row>
    <row r="107" spans="1:19">
      <c r="A107" s="4" t="s">
        <v>393</v>
      </c>
    </row>
    <row r="108" spans="1:19">
      <c r="A108" s="4" t="s">
        <v>363</v>
      </c>
      <c r="B108" s="7" t="n">
        <v>30000</v>
      </c>
      <c r="O108" s="7" t="n">
        <v>30000</v>
      </c>
    </row>
    <row r="109" spans="1:19">
      <c r="A109" s="4" t="s">
        <v>364</v>
      </c>
      <c r="B109" s="5" t="n">
        <v>329</v>
      </c>
    </row>
    <row r="110" spans="1:19">
      <c r="A110" s="4" t="s">
        <v>394</v>
      </c>
    </row>
    <row r="111" spans="1:19">
      <c r="A111" s="4" t="s">
        <v>369</v>
      </c>
      <c r="L111" s="4" t="s">
        <v>376</v>
      </c>
    </row>
    <row r="112" spans="1:19">
      <c r="A112" s="4" t="s">
        <v>371</v>
      </c>
      <c r="L112" s="4" t="s">
        <v>395</v>
      </c>
    </row>
    <row r="113" spans="1:19">
      <c r="A113" s="4" t="s">
        <v>363</v>
      </c>
      <c r="L113" s="4" t="s">
        <v>49</v>
      </c>
    </row>
    <row r="114" spans="1:19">
      <c r="A114" s="4" t="s">
        <v>364</v>
      </c>
      <c r="L114" s="4" t="s">
        <v>49</v>
      </c>
    </row>
    <row r="115" spans="1:19">
      <c r="A115" s="4" t="s">
        <v>365</v>
      </c>
      <c r="L115" s="4" t="s">
        <v>49</v>
      </c>
    </row>
    <row r="116" spans="1:19">
      <c r="A116" s="4" t="s">
        <v>366</v>
      </c>
      <c r="L116" s="4" t="s">
        <v>49</v>
      </c>
      <c r="M116" s="4" t="s">
        <v>49</v>
      </c>
    </row>
    <row r="117" spans="1:19">
      <c r="A117" s="4" t="s">
        <v>396</v>
      </c>
    </row>
    <row r="118" spans="1:19">
      <c r="A118" s="4" t="s">
        <v>363</v>
      </c>
      <c r="B118" s="5" t="n">
        <v>37000</v>
      </c>
      <c r="N118" s="7" t="n">
        <v>37000</v>
      </c>
    </row>
    <row r="119" spans="1:19">
      <c r="A119" s="4" t="s">
        <v>364</v>
      </c>
      <c r="B119" s="7" t="n">
        <v>616</v>
      </c>
    </row>
    <row r="120" spans="1:19">
      <c r="A120" s="4" t="s">
        <v>397</v>
      </c>
    </row>
    <row r="121" spans="1:19">
      <c r="A121" s="4" t="s">
        <v>369</v>
      </c>
      <c r="L121" s="4" t="s">
        <v>376</v>
      </c>
    </row>
    <row r="122" spans="1:19">
      <c r="A122" s="4" t="s">
        <v>371</v>
      </c>
      <c r="L122" s="4" t="s">
        <v>398</v>
      </c>
    </row>
    <row r="123" spans="1:19">
      <c r="A123" s="4" t="s">
        <v>363</v>
      </c>
      <c r="L123" s="4" t="s">
        <v>49</v>
      </c>
    </row>
    <row r="124" spans="1:19">
      <c r="A124" s="4" t="s">
        <v>364</v>
      </c>
      <c r="L124" s="4" t="s">
        <v>49</v>
      </c>
    </row>
    <row r="125" spans="1:19">
      <c r="A125" s="4" t="s">
        <v>365</v>
      </c>
      <c r="L125" s="4" t="s">
        <v>49</v>
      </c>
    </row>
    <row r="126" spans="1:19">
      <c r="A126" s="4" t="s">
        <v>366</v>
      </c>
      <c r="L126" s="4" t="s">
        <v>49</v>
      </c>
      <c r="M126" s="4" t="s">
        <v>49</v>
      </c>
    </row>
    <row r="127" spans="1:19">
      <c r="A127" s="4" t="s">
        <v>399</v>
      </c>
    </row>
    <row r="128" spans="1:19">
      <c r="A128" s="4" t="s">
        <v>369</v>
      </c>
      <c r="L128" s="4" t="s">
        <v>370</v>
      </c>
    </row>
    <row r="129" spans="1:19">
      <c r="A129" s="4" t="s">
        <v>371</v>
      </c>
      <c r="L129" s="4" t="s">
        <v>400</v>
      </c>
    </row>
    <row r="130" spans="1:19">
      <c r="A130" s="4" t="s">
        <v>363</v>
      </c>
      <c r="L130" s="7" t="n">
        <v>26247</v>
      </c>
    </row>
    <row r="131" spans="1:19">
      <c r="A131" s="4" t="s">
        <v>364</v>
      </c>
      <c r="L131" s="5" t="n">
        <v>4724</v>
      </c>
    </row>
    <row r="132" spans="1:19">
      <c r="A132" s="4" t="s">
        <v>365</v>
      </c>
      <c r="L132" s="4" t="s">
        <v>49</v>
      </c>
    </row>
    <row r="133" spans="1:19">
      <c r="A133" s="4" t="s">
        <v>366</v>
      </c>
      <c r="L133" s="7" t="n">
        <v>30971</v>
      </c>
      <c r="M133" s="5" t="n">
        <v>28027</v>
      </c>
    </row>
    <row r="134" spans="1:19">
      <c r="A134" s="4" t="s">
        <v>401</v>
      </c>
    </row>
    <row r="135" spans="1:19">
      <c r="A135" s="4" t="s">
        <v>369</v>
      </c>
      <c r="L135" s="4" t="s">
        <v>370</v>
      </c>
    </row>
    <row r="136" spans="1:19">
      <c r="A136" s="4" t="s">
        <v>371</v>
      </c>
      <c r="L136" s="4" t="s">
        <v>402</v>
      </c>
    </row>
    <row r="137" spans="1:19">
      <c r="A137" s="4" t="s">
        <v>363</v>
      </c>
      <c r="L137" s="7" t="n">
        <v>3753</v>
      </c>
    </row>
    <row r="138" spans="1:19">
      <c r="A138" s="4" t="s">
        <v>364</v>
      </c>
      <c r="L138" s="5" t="n">
        <v>602</v>
      </c>
    </row>
    <row r="139" spans="1:19">
      <c r="A139" s="4" t="s">
        <v>365</v>
      </c>
      <c r="L139" s="4" t="s">
        <v>49</v>
      </c>
    </row>
    <row r="140" spans="1:19">
      <c r="A140" s="4" t="s">
        <v>366</v>
      </c>
      <c r="L140" s="7" t="n">
        <v>4355</v>
      </c>
      <c r="M140" s="5" t="n">
        <v>3379</v>
      </c>
    </row>
    <row r="141" spans="1:19">
      <c r="A141" s="4" t="s">
        <v>403</v>
      </c>
    </row>
    <row r="142" spans="1:19">
      <c r="A142" s="4" t="s">
        <v>369</v>
      </c>
      <c r="L142" s="4" t="s">
        <v>370</v>
      </c>
    </row>
    <row r="143" spans="1:19">
      <c r="A143" s="4" t="s">
        <v>371</v>
      </c>
      <c r="L143" s="4" t="s">
        <v>404</v>
      </c>
    </row>
    <row r="144" spans="1:19">
      <c r="A144" s="4" t="s">
        <v>363</v>
      </c>
      <c r="L144" s="7" t="n">
        <v>10000</v>
      </c>
    </row>
    <row r="145" spans="1:19">
      <c r="A145" s="4" t="s">
        <v>364</v>
      </c>
      <c r="L145" s="5" t="n">
        <v>1742</v>
      </c>
    </row>
    <row r="146" spans="1:19">
      <c r="A146" s="4" t="s">
        <v>365</v>
      </c>
      <c r="L146" s="4" t="s">
        <v>49</v>
      </c>
    </row>
    <row r="147" spans="1:19">
      <c r="A147" s="4" t="s">
        <v>366</v>
      </c>
      <c r="L147" s="7" t="n">
        <v>11742</v>
      </c>
      <c r="M147" s="7" t="n">
        <v>10621</v>
      </c>
    </row>
    <row r="148" spans="1:19">
      <c r="A148" s="4" t="s">
        <v>405</v>
      </c>
    </row>
    <row r="149" spans="1:19">
      <c r="A149" s="4" t="s">
        <v>369</v>
      </c>
      <c r="L149" s="4" t="s">
        <v>376</v>
      </c>
    </row>
    <row r="150" spans="1:19">
      <c r="A150" s="4" t="s">
        <v>371</v>
      </c>
      <c r="M150" s="4" t="s">
        <v>406</v>
      </c>
    </row>
    <row r="151" spans="1:19">
      <c r="A151" s="4" t="s">
        <v>363</v>
      </c>
      <c r="L151" s="4" t="s">
        <v>49</v>
      </c>
    </row>
    <row r="152" spans="1:19">
      <c r="A152" s="4" t="s">
        <v>364</v>
      </c>
      <c r="M152" s="4" t="s">
        <v>49</v>
      </c>
    </row>
    <row r="153" spans="1:19">
      <c r="A153" s="4" t="s">
        <v>365</v>
      </c>
      <c r="L153" s="4" t="s">
        <v>49</v>
      </c>
    </row>
    <row r="154" spans="1:19">
      <c r="A154" s="4" t="s">
        <v>366</v>
      </c>
      <c r="L154" s="4" t="s">
        <v>49</v>
      </c>
      <c r="M154" s="5" t="n">
        <v>30846</v>
      </c>
    </row>
    <row r="155" spans="1:19">
      <c r="A155" s="4" t="s">
        <v>407</v>
      </c>
    </row>
    <row r="156" spans="1:19">
      <c r="A156" s="4" t="s">
        <v>369</v>
      </c>
      <c r="L156" s="4" t="s">
        <v>376</v>
      </c>
    </row>
    <row r="157" spans="1:19">
      <c r="A157" s="4" t="s">
        <v>371</v>
      </c>
      <c r="L157" s="4" t="s">
        <v>408</v>
      </c>
    </row>
    <row r="158" spans="1:19">
      <c r="A158" s="4" t="s">
        <v>363</v>
      </c>
      <c r="L158" s="7" t="n">
        <v>37475</v>
      </c>
    </row>
    <row r="159" spans="1:19">
      <c r="A159" s="4" t="s">
        <v>364</v>
      </c>
      <c r="L159" s="5" t="n">
        <v>2503</v>
      </c>
    </row>
    <row r="160" spans="1:19">
      <c r="A160" s="4" t="s">
        <v>365</v>
      </c>
      <c r="L160" s="5" t="n">
        <v>-15401</v>
      </c>
    </row>
    <row r="161" spans="1:19">
      <c r="A161" s="4" t="s">
        <v>366</v>
      </c>
      <c r="L161" s="7" t="n">
        <v>24577</v>
      </c>
      <c r="M161" s="4" t="s">
        <v>49</v>
      </c>
    </row>
    <row r="162" spans="1:19">
      <c r="A162" s="4" t="s">
        <v>409</v>
      </c>
    </row>
    <row r="163" spans="1:19">
      <c r="A163" s="4" t="s">
        <v>363</v>
      </c>
      <c r="G163" s="7" t="n">
        <v>88847</v>
      </c>
    </row>
    <row r="164" spans="1:19">
      <c r="A164" s="4" t="s">
        <v>364</v>
      </c>
      <c r="G164" s="7" t="n">
        <v>1071</v>
      </c>
    </row>
    <row r="165" spans="1:19">
      <c r="A165" s="4" t="s">
        <v>410</v>
      </c>
    </row>
    <row r="166" spans="1:19">
      <c r="A166" s="4" t="s">
        <v>369</v>
      </c>
      <c r="L166" s="4" t="s">
        <v>376</v>
      </c>
    </row>
    <row r="167" spans="1:19">
      <c r="A167" s="4" t="s">
        <v>371</v>
      </c>
      <c r="L167" s="4" t="s">
        <v>411</v>
      </c>
    </row>
    <row r="168" spans="1:19">
      <c r="A168" s="4" t="s">
        <v>363</v>
      </c>
      <c r="E168" s="7" t="n">
        <v>48880</v>
      </c>
      <c r="L168" s="4" t="s">
        <v>49</v>
      </c>
    </row>
    <row r="169" spans="1:19">
      <c r="A169" s="4" t="s">
        <v>364</v>
      </c>
      <c r="E169" s="7" t="n">
        <v>236</v>
      </c>
      <c r="L169" s="4" t="s">
        <v>49</v>
      </c>
    </row>
    <row r="170" spans="1:19">
      <c r="A170" s="4" t="s">
        <v>365</v>
      </c>
      <c r="L170" s="4" t="s">
        <v>49</v>
      </c>
    </row>
    <row r="171" spans="1:19">
      <c r="A171" s="4" t="s">
        <v>366</v>
      </c>
      <c r="L171" s="4" t="s">
        <v>49</v>
      </c>
    </row>
    <row r="172" spans="1:19">
      <c r="A172" s="4" t="s">
        <v>412</v>
      </c>
    </row>
    <row r="173" spans="1:19">
      <c r="A173" s="4" t="s">
        <v>369</v>
      </c>
      <c r="L173" s="4" t="s">
        <v>376</v>
      </c>
    </row>
    <row r="174" spans="1:19">
      <c r="A174" s="4" t="s">
        <v>371</v>
      </c>
      <c r="L174" s="4" t="s">
        <v>413</v>
      </c>
    </row>
    <row r="175" spans="1:19">
      <c r="A175" s="4" t="s">
        <v>363</v>
      </c>
      <c r="I175" s="7" t="n">
        <v>100000</v>
      </c>
      <c r="L175" s="4" t="s">
        <v>49</v>
      </c>
    </row>
    <row r="176" spans="1:19">
      <c r="A176" s="4" t="s">
        <v>364</v>
      </c>
      <c r="I176" s="7" t="n">
        <v>2630</v>
      </c>
      <c r="L176" s="4" t="s">
        <v>49</v>
      </c>
    </row>
    <row r="177" spans="1:19">
      <c r="A177" s="4" t="s">
        <v>365</v>
      </c>
      <c r="L177" s="4" t="s">
        <v>49</v>
      </c>
    </row>
    <row r="178" spans="1:19">
      <c r="A178" s="4" t="s">
        <v>366</v>
      </c>
      <c r="L178" s="4" t="s">
        <v>49</v>
      </c>
    </row>
    <row r="179" spans="1:19">
      <c r="A179" s="4" t="s">
        <v>414</v>
      </c>
    </row>
    <row r="180" spans="1:19">
      <c r="A180" s="4" t="s">
        <v>369</v>
      </c>
      <c r="L180" s="4" t="s">
        <v>376</v>
      </c>
    </row>
    <row r="181" spans="1:19">
      <c r="A181" s="4" t="s">
        <v>371</v>
      </c>
      <c r="L181" s="4" t="s">
        <v>415</v>
      </c>
    </row>
    <row r="182" spans="1:19">
      <c r="A182" s="4" t="s">
        <v>363</v>
      </c>
      <c r="L182" s="7" t="n">
        <v>27500</v>
      </c>
    </row>
    <row r="183" spans="1:19">
      <c r="A183" s="4" t="s">
        <v>364</v>
      </c>
      <c r="L183" s="5" t="n">
        <v>838</v>
      </c>
    </row>
    <row r="184" spans="1:19">
      <c r="A184" s="4" t="s">
        <v>365</v>
      </c>
      <c r="L184" s="5" t="n">
        <v>-17027</v>
      </c>
    </row>
    <row r="185" spans="1:19">
      <c r="A185" s="4" t="s">
        <v>366</v>
      </c>
      <c r="L185" s="7" t="n">
        <v>11311</v>
      </c>
      <c r="M185" s="4" t="s">
        <v>49</v>
      </c>
    </row>
    <row r="186" spans="1:19">
      <c r="A186" s="4" t="s">
        <v>416</v>
      </c>
    </row>
    <row r="187" spans="1:19">
      <c r="A187" s="4" t="s">
        <v>369</v>
      </c>
      <c r="L187" s="4" t="s">
        <v>376</v>
      </c>
    </row>
    <row r="188" spans="1:19">
      <c r="A188" s="4" t="s">
        <v>371</v>
      </c>
      <c r="L188" s="4" t="s">
        <v>417</v>
      </c>
    </row>
    <row r="189" spans="1:19">
      <c r="A189" s="4" t="s">
        <v>363</v>
      </c>
      <c r="L189" s="7" t="n">
        <v>27500</v>
      </c>
    </row>
    <row r="190" spans="1:19">
      <c r="A190" s="4" t="s">
        <v>364</v>
      </c>
      <c r="L190" s="5" t="n">
        <v>663</v>
      </c>
    </row>
    <row r="191" spans="1:19">
      <c r="A191" s="4" t="s">
        <v>365</v>
      </c>
      <c r="L191" s="5" t="n">
        <v>-19212</v>
      </c>
    </row>
    <row r="192" spans="1:19">
      <c r="A192" s="4" t="s">
        <v>366</v>
      </c>
      <c r="L192" s="7" t="n">
        <v>8951</v>
      </c>
      <c r="M192" s="4" t="s">
        <v>49</v>
      </c>
    </row>
    <row r="193" spans="1:19">
      <c r="A193" s="4" t="s">
        <v>418</v>
      </c>
    </row>
    <row r="194" spans="1:19">
      <c r="A194" s="4" t="s">
        <v>371</v>
      </c>
      <c r="L194" s="4" t="s">
        <v>419</v>
      </c>
    </row>
    <row r="195" spans="1:19">
      <c r="A195" s="4" t="s">
        <v>364</v>
      </c>
      <c r="L195" s="4" t="s">
        <v>49</v>
      </c>
    </row>
    <row r="196" spans="1:19">
      <c r="A196" s="4" t="s">
        <v>366</v>
      </c>
      <c r="M196" s="4" t="s">
        <v>49</v>
      </c>
    </row>
    <row r="197" spans="1:19">
      <c r="A197" s="4" t="s">
        <v>420</v>
      </c>
    </row>
    <row r="198" spans="1:19">
      <c r="A198" s="4" t="s">
        <v>369</v>
      </c>
      <c r="L198" s="4" t="s">
        <v>376</v>
      </c>
    </row>
    <row r="199" spans="1:19">
      <c r="A199" s="4" t="s">
        <v>371</v>
      </c>
      <c r="L199" s="4" t="s">
        <v>421</v>
      </c>
    </row>
    <row r="200" spans="1:19">
      <c r="A200" s="4" t="s">
        <v>363</v>
      </c>
      <c r="L200" s="7" t="n">
        <v>27500</v>
      </c>
    </row>
    <row r="201" spans="1:19">
      <c r="A201" s="4" t="s">
        <v>364</v>
      </c>
      <c r="L201" s="5" t="n">
        <v>398</v>
      </c>
    </row>
    <row r="202" spans="1:19">
      <c r="A202" s="4" t="s">
        <v>365</v>
      </c>
      <c r="L202" s="5" t="n">
        <v>-22527</v>
      </c>
    </row>
    <row r="203" spans="1:19">
      <c r="A203" s="4" t="s">
        <v>366</v>
      </c>
      <c r="L203" s="7" t="n">
        <v>5371</v>
      </c>
      <c r="M203" s="4" t="s">
        <v>49</v>
      </c>
    </row>
    <row r="204" spans="1:19">
      <c r="A204" s="4" t="s">
        <v>422</v>
      </c>
    </row>
    <row r="205" spans="1:19">
      <c r="A205" s="4" t="s">
        <v>369</v>
      </c>
      <c r="L205" s="4" t="s">
        <v>376</v>
      </c>
    </row>
    <row r="206" spans="1:19">
      <c r="A206" s="4" t="s">
        <v>371</v>
      </c>
      <c r="L206" s="4" t="s">
        <v>423</v>
      </c>
    </row>
    <row r="207" spans="1:19">
      <c r="A207" s="4" t="s">
        <v>363</v>
      </c>
      <c r="L207" s="7" t="n">
        <v>27500</v>
      </c>
    </row>
    <row r="208" spans="1:19">
      <c r="A208" s="4" t="s">
        <v>364</v>
      </c>
      <c r="L208" s="5" t="n">
        <v>181</v>
      </c>
    </row>
    <row r="209" spans="1:19">
      <c r="A209" s="4" t="s">
        <v>365</v>
      </c>
      <c r="L209" s="5" t="n">
        <v>-25240</v>
      </c>
    </row>
    <row r="210" spans="1:19">
      <c r="A210" s="4" t="s">
        <v>366</v>
      </c>
      <c r="L210" s="7" t="n">
        <v>2441</v>
      </c>
      <c r="M210" s="4" t="s">
        <v>49</v>
      </c>
    </row>
    <row r="211" spans="1:19">
      <c r="A211" s="4" t="s">
        <v>424</v>
      </c>
    </row>
    <row r="212" spans="1:19">
      <c r="A212" s="4" t="s">
        <v>369</v>
      </c>
      <c r="L212" s="4" t="s">
        <v>376</v>
      </c>
    </row>
    <row r="213" spans="1:19">
      <c r="A213" s="4" t="s">
        <v>371</v>
      </c>
      <c r="L213" s="4" t="s">
        <v>425</v>
      </c>
    </row>
    <row r="214" spans="1:19">
      <c r="A214" s="4" t="s">
        <v>363</v>
      </c>
      <c r="L214" s="4" t="s">
        <v>49</v>
      </c>
    </row>
    <row r="215" spans="1:19">
      <c r="A215" s="4" t="s">
        <v>364</v>
      </c>
      <c r="L215" s="4" t="s">
        <v>49</v>
      </c>
    </row>
    <row r="216" spans="1:19">
      <c r="A216" s="4" t="s">
        <v>365</v>
      </c>
      <c r="L216" s="4" t="s">
        <v>49</v>
      </c>
    </row>
    <row r="217" spans="1:19">
      <c r="A217" s="4" t="s">
        <v>366</v>
      </c>
      <c r="L217" s="4" t="s">
        <v>49</v>
      </c>
      <c r="M217" s="5" t="n">
        <v>54017</v>
      </c>
    </row>
    <row r="218" spans="1:19">
      <c r="A218" s="4" t="s">
        <v>426</v>
      </c>
    </row>
    <row r="219" spans="1:19">
      <c r="A219" s="4" t="s">
        <v>369</v>
      </c>
      <c r="L219" s="4" t="s">
        <v>376</v>
      </c>
    </row>
    <row r="220" spans="1:19">
      <c r="A220" s="4" t="s">
        <v>371</v>
      </c>
      <c r="L220" s="4" t="s">
        <v>427</v>
      </c>
    </row>
    <row r="221" spans="1:19">
      <c r="A221" s="4" t="s">
        <v>363</v>
      </c>
      <c r="L221" s="4" t="s">
        <v>49</v>
      </c>
    </row>
    <row r="222" spans="1:19">
      <c r="A222" s="4" t="s">
        <v>364</v>
      </c>
      <c r="L222" s="4" t="s">
        <v>49</v>
      </c>
    </row>
    <row r="223" spans="1:19">
      <c r="A223" s="4" t="s">
        <v>365</v>
      </c>
      <c r="L223" s="4" t="s">
        <v>49</v>
      </c>
    </row>
    <row r="224" spans="1:19">
      <c r="A224" s="4" t="s">
        <v>366</v>
      </c>
      <c r="L224" s="4" t="s">
        <v>49</v>
      </c>
      <c r="M224" s="5" t="n">
        <v>25034</v>
      </c>
    </row>
    <row r="225" spans="1:19">
      <c r="A225" s="4" t="s">
        <v>428</v>
      </c>
    </row>
    <row r="226" spans="1:19">
      <c r="A226" s="4" t="s">
        <v>369</v>
      </c>
      <c r="L226" s="4" t="s">
        <v>376</v>
      </c>
    </row>
    <row r="227" spans="1:19">
      <c r="A227" s="4" t="s">
        <v>371</v>
      </c>
      <c r="L227" s="4" t="s">
        <v>429</v>
      </c>
    </row>
    <row r="228" spans="1:19">
      <c r="A228" s="4" t="s">
        <v>363</v>
      </c>
      <c r="L228" s="4" t="s">
        <v>49</v>
      </c>
    </row>
    <row r="229" spans="1:19">
      <c r="A229" s="4" t="s">
        <v>364</v>
      </c>
      <c r="L229" s="4" t="s">
        <v>49</v>
      </c>
    </row>
    <row r="230" spans="1:19">
      <c r="A230" s="4" t="s">
        <v>365</v>
      </c>
      <c r="L230" s="4" t="s">
        <v>49</v>
      </c>
    </row>
    <row r="231" spans="1:19">
      <c r="A231" s="4" t="s">
        <v>366</v>
      </c>
      <c r="L231" s="4" t="s">
        <v>49</v>
      </c>
      <c r="M231" s="5" t="n">
        <v>9165</v>
      </c>
    </row>
    <row r="232" spans="1:19">
      <c r="A232" s="4" t="s">
        <v>430</v>
      </c>
    </row>
    <row r="233" spans="1:19">
      <c r="A233" s="4" t="s">
        <v>369</v>
      </c>
      <c r="L233" s="4" t="s">
        <v>376</v>
      </c>
    </row>
    <row r="234" spans="1:19">
      <c r="A234" s="4" t="s">
        <v>371</v>
      </c>
      <c r="L234" s="4" t="s">
        <v>431</v>
      </c>
    </row>
    <row r="235" spans="1:19">
      <c r="A235" s="4" t="s">
        <v>363</v>
      </c>
      <c r="L235" s="7" t="n">
        <v>63000</v>
      </c>
    </row>
    <row r="236" spans="1:19">
      <c r="A236" s="4" t="s">
        <v>364</v>
      </c>
      <c r="L236" s="5" t="n">
        <v>1781</v>
      </c>
    </row>
    <row r="237" spans="1:19">
      <c r="A237" s="4" t="s">
        <v>365</v>
      </c>
      <c r="L237" s="5" t="n">
        <v>-32856</v>
      </c>
    </row>
    <row r="238" spans="1:19">
      <c r="A238" s="4" t="s">
        <v>366</v>
      </c>
      <c r="L238" s="7" t="n">
        <v>31925</v>
      </c>
      <c r="M238" s="4" t="s">
        <v>49</v>
      </c>
    </row>
    <row r="239" spans="1:19">
      <c r="A239" s="4" t="s">
        <v>432</v>
      </c>
    </row>
    <row r="240" spans="1:19">
      <c r="A240" s="4" t="s">
        <v>369</v>
      </c>
      <c r="L240" s="4" t="s">
        <v>376</v>
      </c>
    </row>
    <row r="241" spans="1:19">
      <c r="A241" s="4" t="s">
        <v>371</v>
      </c>
      <c r="L241" s="4" t="s">
        <v>433</v>
      </c>
    </row>
    <row r="242" spans="1:19">
      <c r="A242" s="4" t="s">
        <v>363</v>
      </c>
      <c r="L242" s="7" t="n">
        <v>63000</v>
      </c>
    </row>
    <row r="243" spans="1:19">
      <c r="A243" s="4" t="s">
        <v>364</v>
      </c>
      <c r="L243" s="5" t="n">
        <v>994</v>
      </c>
    </row>
    <row r="244" spans="1:19">
      <c r="A244" s="4" t="s">
        <v>365</v>
      </c>
      <c r="L244" s="5" t="n">
        <v>-47028</v>
      </c>
    </row>
    <row r="245" spans="1:19">
      <c r="A245" s="4" t="s">
        <v>366</v>
      </c>
      <c r="L245" s="7" t="n">
        <v>16966</v>
      </c>
    </row>
    <row r="246" spans="1:19">
      <c r="A246" s="4" t="s">
        <v>434</v>
      </c>
    </row>
    <row r="247" spans="1:19">
      <c r="A247" s="4" t="s">
        <v>369</v>
      </c>
      <c r="L247" s="4" t="s">
        <v>376</v>
      </c>
    </row>
    <row r="248" spans="1:19">
      <c r="A248" s="4" t="s">
        <v>371</v>
      </c>
      <c r="L248" s="4" t="s">
        <v>435</v>
      </c>
    </row>
    <row r="249" spans="1:19">
      <c r="A249" s="4" t="s">
        <v>363</v>
      </c>
      <c r="L249" s="4" t="s">
        <v>49</v>
      </c>
    </row>
    <row r="250" spans="1:19">
      <c r="A250" s="4" t="s">
        <v>364</v>
      </c>
      <c r="L250" s="4" t="s">
        <v>49</v>
      </c>
    </row>
    <row r="251" spans="1:19">
      <c r="A251" s="4" t="s">
        <v>365</v>
      </c>
      <c r="L251" s="4" t="s">
        <v>49</v>
      </c>
    </row>
    <row r="252" spans="1:19">
      <c r="A252" s="4" t="s">
        <v>366</v>
      </c>
      <c r="L252" s="4" t="s">
        <v>49</v>
      </c>
      <c r="M252" s="4" t="s">
        <v>49</v>
      </c>
    </row>
    <row r="253" spans="1:19">
      <c r="A253" s="4" t="s">
        <v>436</v>
      </c>
    </row>
    <row r="254" spans="1:19">
      <c r="A254" s="4" t="s">
        <v>369</v>
      </c>
      <c r="L254" s="4" t="s">
        <v>376</v>
      </c>
    </row>
    <row r="255" spans="1:19">
      <c r="A255" s="4" t="s">
        <v>371</v>
      </c>
      <c r="L255" s="4" t="s">
        <v>437</v>
      </c>
    </row>
    <row r="256" spans="1:19">
      <c r="A256" s="4" t="s">
        <v>363</v>
      </c>
      <c r="L256" s="4" t="s">
        <v>49</v>
      </c>
    </row>
    <row r="257" spans="1:19">
      <c r="A257" s="4" t="s">
        <v>364</v>
      </c>
      <c r="L257" s="4" t="s">
        <v>49</v>
      </c>
    </row>
    <row r="258" spans="1:19">
      <c r="A258" s="4" t="s">
        <v>365</v>
      </c>
      <c r="L258" s="4" t="s">
        <v>49</v>
      </c>
    </row>
    <row r="259" spans="1:19">
      <c r="A259" s="4" t="s">
        <v>366</v>
      </c>
      <c r="L259" s="4" t="s">
        <v>49</v>
      </c>
      <c r="M259" s="4" t="s">
        <v>49</v>
      </c>
    </row>
    <row r="260" spans="1:19">
      <c r="A260" s="4" t="s">
        <v>438</v>
      </c>
    </row>
    <row r="261" spans="1:19">
      <c r="A261" s="4" t="s">
        <v>369</v>
      </c>
      <c r="L261" s="4" t="s">
        <v>376</v>
      </c>
    </row>
    <row r="262" spans="1:19">
      <c r="A262" s="4" t="s">
        <v>371</v>
      </c>
      <c r="L262" s="4" t="s">
        <v>439</v>
      </c>
    </row>
    <row r="263" spans="1:19">
      <c r="A263" s="4" t="s">
        <v>363</v>
      </c>
      <c r="L263" s="4" t="s">
        <v>49</v>
      </c>
    </row>
    <row r="264" spans="1:19">
      <c r="A264" s="4" t="s">
        <v>364</v>
      </c>
      <c r="L264" s="4" t="s">
        <v>49</v>
      </c>
    </row>
    <row r="265" spans="1:19">
      <c r="A265" s="4" t="s">
        <v>365</v>
      </c>
      <c r="L265" s="4" t="s">
        <v>49</v>
      </c>
    </row>
    <row r="266" spans="1:19">
      <c r="A266" s="4" t="s">
        <v>366</v>
      </c>
      <c r="L266" s="4" t="s">
        <v>49</v>
      </c>
      <c r="M266" s="5" t="n">
        <v>7577</v>
      </c>
    </row>
    <row r="267" spans="1:19">
      <c r="A267" s="4" t="s">
        <v>440</v>
      </c>
    </row>
    <row r="268" spans="1:19">
      <c r="A268" s="4" t="s">
        <v>369</v>
      </c>
      <c r="L268" s="4" t="s">
        <v>376</v>
      </c>
    </row>
    <row r="269" spans="1:19">
      <c r="A269" s="4" t="s">
        <v>371</v>
      </c>
      <c r="L269" s="4" t="s">
        <v>441</v>
      </c>
    </row>
    <row r="270" spans="1:19">
      <c r="A270" s="4" t="s">
        <v>363</v>
      </c>
      <c r="L270" s="7" t="n">
        <v>150000</v>
      </c>
    </row>
    <row r="271" spans="1:19">
      <c r="A271" s="4" t="s">
        <v>364</v>
      </c>
      <c r="L271" s="5" t="n">
        <v>3288</v>
      </c>
    </row>
    <row r="272" spans="1:19">
      <c r="A272" s="4" t="s">
        <v>365</v>
      </c>
      <c r="L272" s="5" t="n">
        <v>-68033</v>
      </c>
    </row>
    <row r="273" spans="1:19">
      <c r="A273" s="4" t="s">
        <v>366</v>
      </c>
      <c r="L273" s="7" t="n">
        <v>85255</v>
      </c>
      <c r="M273" s="4" t="s">
        <v>49</v>
      </c>
    </row>
    <row r="274" spans="1:19">
      <c r="A274" s="4" t="s">
        <v>442</v>
      </c>
    </row>
    <row r="275" spans="1:19">
      <c r="A275" s="4" t="s">
        <v>369</v>
      </c>
      <c r="L275" s="4" t="s">
        <v>376</v>
      </c>
    </row>
    <row r="276" spans="1:19">
      <c r="A276" s="4" t="s">
        <v>371</v>
      </c>
      <c r="L276" s="4" t="s">
        <v>443</v>
      </c>
    </row>
    <row r="277" spans="1:19">
      <c r="A277" s="4" t="s">
        <v>363</v>
      </c>
      <c r="L277" s="4" t="s">
        <v>49</v>
      </c>
    </row>
    <row r="278" spans="1:19">
      <c r="A278" s="4" t="s">
        <v>364</v>
      </c>
      <c r="L278" s="4" t="s">
        <v>49</v>
      </c>
    </row>
    <row r="279" spans="1:19">
      <c r="A279" s="4" t="s">
        <v>365</v>
      </c>
      <c r="L279" s="4" t="s">
        <v>49</v>
      </c>
    </row>
    <row r="280" spans="1:19">
      <c r="A280" s="4" t="s">
        <v>366</v>
      </c>
      <c r="L280" s="4" t="s">
        <v>49</v>
      </c>
      <c r="M280" s="4" t="s">
        <v>49</v>
      </c>
    </row>
    <row r="281" spans="1:19">
      <c r="A281" s="4" t="s">
        <v>444</v>
      </c>
    </row>
    <row r="282" spans="1:19">
      <c r="A282" s="4" t="s">
        <v>369</v>
      </c>
      <c r="L282" s="4" t="s">
        <v>376</v>
      </c>
    </row>
    <row r="283" spans="1:19">
      <c r="A283" s="4" t="s">
        <v>371</v>
      </c>
      <c r="L283" s="4" t="s">
        <v>445</v>
      </c>
    </row>
    <row r="284" spans="1:19">
      <c r="A284" s="4" t="s">
        <v>363</v>
      </c>
      <c r="L284" s="4" t="s">
        <v>49</v>
      </c>
    </row>
    <row r="285" spans="1:19">
      <c r="A285" s="4" t="s">
        <v>364</v>
      </c>
      <c r="L285" s="4" t="s">
        <v>49</v>
      </c>
    </row>
    <row r="286" spans="1:19">
      <c r="A286" s="4" t="s">
        <v>365</v>
      </c>
      <c r="L286" s="4" t="s">
        <v>49</v>
      </c>
    </row>
    <row r="287" spans="1:19">
      <c r="A287" s="4" t="s">
        <v>366</v>
      </c>
      <c r="L287" s="4" t="s">
        <v>49</v>
      </c>
      <c r="M287" s="5" t="n">
        <v>7101</v>
      </c>
    </row>
    <row r="288" spans="1:19">
      <c r="A288" s="4" t="s">
        <v>446</v>
      </c>
    </row>
    <row r="289" spans="1:19">
      <c r="A289" s="4" t="s">
        <v>369</v>
      </c>
      <c r="L289" s="4" t="s">
        <v>376</v>
      </c>
    </row>
    <row r="290" spans="1:19">
      <c r="A290" s="4" t="s">
        <v>371</v>
      </c>
      <c r="L290" s="4" t="s">
        <v>421</v>
      </c>
    </row>
    <row r="291" spans="1:19">
      <c r="A291" s="4" t="s">
        <v>363</v>
      </c>
      <c r="L291" s="7" t="n">
        <v>100000</v>
      </c>
    </row>
    <row r="292" spans="1:19">
      <c r="A292" s="4" t="s">
        <v>364</v>
      </c>
      <c r="L292" s="5" t="n">
        <v>1447</v>
      </c>
    </row>
    <row r="293" spans="1:19">
      <c r="A293" s="4" t="s">
        <v>365</v>
      </c>
      <c r="L293" s="5" t="n">
        <v>-81918</v>
      </c>
    </row>
    <row r="294" spans="1:19">
      <c r="A294" s="4" t="s">
        <v>366</v>
      </c>
      <c r="L294" s="7" t="n">
        <v>19529</v>
      </c>
    </row>
    <row r="295" spans="1:19">
      <c r="A295" s="4" t="s">
        <v>447</v>
      </c>
    </row>
    <row r="296" spans="1:19">
      <c r="A296" s="4" t="s">
        <v>369</v>
      </c>
      <c r="L296" s="4" t="s">
        <v>376</v>
      </c>
    </row>
    <row r="297" spans="1:19">
      <c r="A297" s="4" t="s">
        <v>371</v>
      </c>
      <c r="L297" s="4" t="s">
        <v>448</v>
      </c>
    </row>
    <row r="298" spans="1:19">
      <c r="A298" s="4" t="s">
        <v>363</v>
      </c>
      <c r="D298" s="7" t="n">
        <v>18000</v>
      </c>
      <c r="L298" s="4" t="s">
        <v>49</v>
      </c>
      <c r="P298" s="7" t="n">
        <v>20000</v>
      </c>
      <c r="Q298" s="7" t="n">
        <v>20000</v>
      </c>
      <c r="S298" s="7" t="n">
        <v>75000</v>
      </c>
    </row>
    <row r="299" spans="1:19">
      <c r="A299" s="4" t="s">
        <v>364</v>
      </c>
      <c r="D299" s="7" t="n">
        <v>939</v>
      </c>
      <c r="L299" s="4" t="s">
        <v>49</v>
      </c>
    </row>
    <row r="300" spans="1:19">
      <c r="A300" s="4" t="s">
        <v>365</v>
      </c>
      <c r="L300" s="4" t="s">
        <v>49</v>
      </c>
    </row>
    <row r="301" spans="1:19">
      <c r="A301" s="4" t="s">
        <v>366</v>
      </c>
      <c r="L301" s="4" t="s">
        <v>49</v>
      </c>
      <c r="M301" s="5" t="n">
        <v>23112</v>
      </c>
    </row>
    <row r="302" spans="1:19">
      <c r="A302" s="4" t="s">
        <v>449</v>
      </c>
    </row>
    <row r="303" spans="1:19">
      <c r="A303" s="4" t="s">
        <v>369</v>
      </c>
      <c r="L303" s="4" t="s">
        <v>376</v>
      </c>
    </row>
    <row r="304" spans="1:19">
      <c r="A304" s="4" t="s">
        <v>371</v>
      </c>
      <c r="L304" s="4" t="s">
        <v>450</v>
      </c>
    </row>
    <row r="305" spans="1:19">
      <c r="A305" s="4" t="s">
        <v>363</v>
      </c>
      <c r="L305" s="4" t="s">
        <v>49</v>
      </c>
    </row>
    <row r="306" spans="1:19">
      <c r="A306" s="4" t="s">
        <v>364</v>
      </c>
      <c r="L306" s="4" t="s">
        <v>49</v>
      </c>
    </row>
    <row r="307" spans="1:19">
      <c r="A307" s="4" t="s">
        <v>365</v>
      </c>
      <c r="L307" s="4" t="s">
        <v>49</v>
      </c>
    </row>
    <row r="308" spans="1:19">
      <c r="A308" s="4" t="s">
        <v>366</v>
      </c>
      <c r="L308" s="4" t="s">
        <v>49</v>
      </c>
      <c r="M308" s="5" t="n">
        <v>65909</v>
      </c>
    </row>
    <row r="309" spans="1:19">
      <c r="A309" s="4" t="s">
        <v>451</v>
      </c>
    </row>
    <row r="310" spans="1:19">
      <c r="A310" s="4" t="s">
        <v>369</v>
      </c>
      <c r="L310" s="4" t="s">
        <v>376</v>
      </c>
    </row>
    <row r="311" spans="1:19">
      <c r="A311" s="4" t="s">
        <v>371</v>
      </c>
      <c r="L311" s="4" t="s">
        <v>452</v>
      </c>
    </row>
    <row r="312" spans="1:19">
      <c r="A312" s="4" t="s">
        <v>363</v>
      </c>
      <c r="L312" s="7" t="n">
        <v>105000</v>
      </c>
    </row>
    <row r="313" spans="1:19">
      <c r="A313" s="4" t="s">
        <v>364</v>
      </c>
      <c r="L313" s="5" t="n">
        <v>3452</v>
      </c>
    </row>
    <row r="314" spans="1:19">
      <c r="A314" s="4" t="s">
        <v>365</v>
      </c>
      <c r="L314" s="5" t="n">
        <v>-61849</v>
      </c>
    </row>
    <row r="315" spans="1:19">
      <c r="A315" s="4" t="s">
        <v>366</v>
      </c>
      <c r="L315" s="7" t="n">
        <v>46603</v>
      </c>
      <c r="M315" s="4" t="s">
        <v>49</v>
      </c>
    </row>
    <row r="316" spans="1:19">
      <c r="A316" s="4" t="s">
        <v>453</v>
      </c>
    </row>
    <row r="317" spans="1:19">
      <c r="A317" s="4" t="s">
        <v>369</v>
      </c>
      <c r="L317" s="4" t="s">
        <v>376</v>
      </c>
    </row>
    <row r="318" spans="1:19">
      <c r="A318" s="4" t="s">
        <v>371</v>
      </c>
      <c r="L318" s="4" t="s">
        <v>454</v>
      </c>
    </row>
    <row r="319" spans="1:19">
      <c r="A319" s="4" t="s">
        <v>363</v>
      </c>
      <c r="L319" s="7" t="n">
        <v>80000</v>
      </c>
    </row>
    <row r="320" spans="1:19">
      <c r="A320" s="4" t="s">
        <v>364</v>
      </c>
      <c r="L320" s="5" t="n">
        <v>2490</v>
      </c>
    </row>
    <row r="321" spans="1:19">
      <c r="A321" s="4" t="s">
        <v>365</v>
      </c>
      <c r="L321" s="5" t="n">
        <v>-48877</v>
      </c>
    </row>
    <row r="322" spans="1:19">
      <c r="A322" s="4" t="s">
        <v>366</v>
      </c>
      <c r="L322" s="7" t="n">
        <v>33613</v>
      </c>
      <c r="M322" s="4" t="s">
        <v>49</v>
      </c>
    </row>
    <row r="323" spans="1:19">
      <c r="A323" s="4" t="s">
        <v>455</v>
      </c>
    </row>
    <row r="324" spans="1:19">
      <c r="A324" s="4" t="s">
        <v>369</v>
      </c>
      <c r="L324" s="4" t="s">
        <v>376</v>
      </c>
    </row>
    <row r="325" spans="1:19">
      <c r="A325" s="4" t="s">
        <v>371</v>
      </c>
      <c r="L325" s="4" t="s">
        <v>456</v>
      </c>
    </row>
    <row r="326" spans="1:19">
      <c r="A326" s="4" t="s">
        <v>363</v>
      </c>
      <c r="L326" s="7" t="n">
        <v>150000</v>
      </c>
    </row>
    <row r="327" spans="1:19">
      <c r="A327" s="4" t="s">
        <v>364</v>
      </c>
      <c r="L327" s="5" t="n">
        <v>1545</v>
      </c>
    </row>
    <row r="328" spans="1:19">
      <c r="A328" s="4" t="s">
        <v>365</v>
      </c>
      <c r="L328" s="5" t="n">
        <v>-130685</v>
      </c>
    </row>
    <row r="329" spans="1:19">
      <c r="A329" s="4" t="s">
        <v>366</v>
      </c>
      <c r="L329" s="7" t="n">
        <v>20860</v>
      </c>
      <c r="M329" s="4" t="s">
        <v>49</v>
      </c>
    </row>
    <row r="330" spans="1:19">
      <c r="A330" s="4" t="s">
        <v>457</v>
      </c>
    </row>
    <row r="331" spans="1:19">
      <c r="A331" s="4" t="s">
        <v>369</v>
      </c>
      <c r="L331" s="4" t="s">
        <v>376</v>
      </c>
    </row>
    <row r="332" spans="1:19">
      <c r="A332" s="4" t="s">
        <v>371</v>
      </c>
      <c r="L332" s="4" t="s">
        <v>458</v>
      </c>
    </row>
    <row r="333" spans="1:19">
      <c r="A333" s="4" t="s">
        <v>363</v>
      </c>
      <c r="L333" s="7" t="n">
        <v>70698</v>
      </c>
    </row>
    <row r="334" spans="1:19">
      <c r="A334" s="4" t="s">
        <v>364</v>
      </c>
      <c r="L334" s="5" t="n">
        <v>170</v>
      </c>
    </row>
    <row r="335" spans="1:19">
      <c r="A335" s="4" t="s">
        <v>365</v>
      </c>
      <c r="L335" s="5" t="n">
        <v>-68567</v>
      </c>
    </row>
    <row r="336" spans="1:19">
      <c r="A336" s="4" t="s">
        <v>366</v>
      </c>
      <c r="L336" s="7" t="n">
        <v>2301</v>
      </c>
      <c r="M336" s="4" t="s">
        <v>49</v>
      </c>
    </row>
    <row r="337" spans="1:19">
      <c r="A337" s="4" t="s">
        <v>455</v>
      </c>
    </row>
    <row r="338" spans="1:19">
      <c r="A338" s="4" t="s">
        <v>369</v>
      </c>
      <c r="L338" s="4" t="s">
        <v>376</v>
      </c>
    </row>
    <row r="339" spans="1:19">
      <c r="A339" s="4" t="s">
        <v>371</v>
      </c>
      <c r="L339" s="4" t="s">
        <v>456</v>
      </c>
    </row>
    <row r="340" spans="1:19">
      <c r="A340" s="4" t="s">
        <v>363</v>
      </c>
      <c r="L340" s="7" t="n">
        <v>150000</v>
      </c>
    </row>
    <row r="341" spans="1:19">
      <c r="A341" s="4" t="s">
        <v>364</v>
      </c>
      <c r="L341" s="5" t="n">
        <v>625</v>
      </c>
    </row>
    <row r="342" spans="1:19">
      <c r="A342" s="4" t="s">
        <v>365</v>
      </c>
      <c r="L342" s="5" t="n">
        <v>-141543</v>
      </c>
    </row>
    <row r="343" spans="1:19">
      <c r="A343" s="4" t="s">
        <v>366</v>
      </c>
      <c r="L343" s="7" t="n">
        <v>9082</v>
      </c>
      <c r="M343" s="4" t="s">
        <v>49</v>
      </c>
    </row>
    <row r="344" spans="1:19">
      <c r="A344" s="4" t="s">
        <v>457</v>
      </c>
    </row>
    <row r="345" spans="1:19">
      <c r="A345" s="4" t="s">
        <v>369</v>
      </c>
      <c r="L345" s="4" t="s">
        <v>376</v>
      </c>
    </row>
    <row r="346" spans="1:19">
      <c r="A346" s="4" t="s">
        <v>371</v>
      </c>
      <c r="L346" s="4" t="s">
        <v>458</v>
      </c>
    </row>
    <row r="347" spans="1:19">
      <c r="A347" s="4" t="s">
        <v>363</v>
      </c>
      <c r="L347" s="7" t="n">
        <v>33252</v>
      </c>
    </row>
    <row r="348" spans="1:19">
      <c r="A348" s="4" t="s">
        <v>364</v>
      </c>
      <c r="L348" s="5" t="n">
        <v>80</v>
      </c>
    </row>
    <row r="349" spans="1:19">
      <c r="A349" s="4" t="s">
        <v>365</v>
      </c>
      <c r="L349" s="5" t="n">
        <v>-32250</v>
      </c>
    </row>
    <row r="350" spans="1:19">
      <c r="A350" s="4" t="s">
        <v>366</v>
      </c>
      <c r="L350" s="7" t="n">
        <v>1082</v>
      </c>
      <c r="M350" s="4" t="s">
        <v>49</v>
      </c>
    </row>
    <row r="351" spans="1:19">
      <c r="A351" s="4" t="s">
        <v>459</v>
      </c>
    </row>
    <row r="352" spans="1:19">
      <c r="A352" s="4" t="s">
        <v>369</v>
      </c>
      <c r="L352" s="4" t="s">
        <v>376</v>
      </c>
    </row>
    <row r="353" spans="1:19">
      <c r="A353" s="4" t="s">
        <v>371</v>
      </c>
      <c r="L353" s="4" t="s">
        <v>460</v>
      </c>
    </row>
    <row r="354" spans="1:19">
      <c r="A354" s="4" t="s">
        <v>363</v>
      </c>
      <c r="L354" s="4" t="s">
        <v>49</v>
      </c>
    </row>
    <row r="355" spans="1:19">
      <c r="A355" s="4" t="s">
        <v>364</v>
      </c>
      <c r="L355" s="4" t="s">
        <v>49</v>
      </c>
    </row>
    <row r="356" spans="1:19">
      <c r="A356" s="4" t="s">
        <v>365</v>
      </c>
      <c r="L356" s="4" t="s">
        <v>49</v>
      </c>
    </row>
    <row r="357" spans="1:19">
      <c r="A357" s="4" t="s">
        <v>366</v>
      </c>
      <c r="L357" s="4" t="s">
        <v>49</v>
      </c>
      <c r="M357" s="5" t="n">
        <v>30768</v>
      </c>
    </row>
    <row r="358" spans="1:19">
      <c r="A358" s="4" t="s">
        <v>461</v>
      </c>
    </row>
    <row r="359" spans="1:19">
      <c r="A359" s="4" t="s">
        <v>366</v>
      </c>
      <c r="M359" s="5" t="n">
        <v>12155</v>
      </c>
    </row>
    <row r="360" spans="1:19">
      <c r="A360" s="4" t="s">
        <v>462</v>
      </c>
    </row>
    <row r="361" spans="1:19">
      <c r="A361" s="4" t="s">
        <v>366</v>
      </c>
      <c r="M361" s="5" t="n">
        <v>102630</v>
      </c>
    </row>
    <row r="362" spans="1:19">
      <c r="A362" s="4" t="s">
        <v>463</v>
      </c>
    </row>
    <row r="363" spans="1:19">
      <c r="A363" s="4" t="s">
        <v>369</v>
      </c>
      <c r="L363" s="4" t="s">
        <v>376</v>
      </c>
    </row>
    <row r="364" spans="1:19">
      <c r="A364" s="4" t="s">
        <v>371</v>
      </c>
      <c r="L364" s="4" t="s">
        <v>464</v>
      </c>
    </row>
    <row r="365" spans="1:19">
      <c r="A365" s="4" t="s">
        <v>363</v>
      </c>
      <c r="L365" s="4" t="s">
        <v>49</v>
      </c>
    </row>
    <row r="366" spans="1:19">
      <c r="A366" s="4" t="s">
        <v>364</v>
      </c>
      <c r="L366" s="4" t="s">
        <v>49</v>
      </c>
    </row>
    <row r="367" spans="1:19">
      <c r="A367" s="4" t="s">
        <v>365</v>
      </c>
      <c r="L367" s="4" t="s">
        <v>49</v>
      </c>
    </row>
    <row r="368" spans="1:19">
      <c r="A368" s="4" t="s">
        <v>366</v>
      </c>
      <c r="L368" s="4" t="s">
        <v>49</v>
      </c>
      <c r="M368" s="4" t="s">
        <v>49</v>
      </c>
    </row>
    <row r="369" spans="1:19">
      <c r="A369" s="4" t="s">
        <v>463</v>
      </c>
    </row>
    <row r="370" spans="1:19">
      <c r="A370" s="4" t="s">
        <v>369</v>
      </c>
      <c r="L370" s="4" t="s">
        <v>376</v>
      </c>
    </row>
    <row r="371" spans="1:19">
      <c r="A371" s="4" t="s">
        <v>371</v>
      </c>
      <c r="L371" s="4" t="s">
        <v>464</v>
      </c>
    </row>
    <row r="372" spans="1:19">
      <c r="A372" s="4" t="s">
        <v>363</v>
      </c>
      <c r="L372" s="4" t="s">
        <v>49</v>
      </c>
    </row>
    <row r="373" spans="1:19">
      <c r="A373" s="4" t="s">
        <v>364</v>
      </c>
      <c r="L373" s="4" t="s">
        <v>49</v>
      </c>
    </row>
    <row r="374" spans="1:19">
      <c r="A374" s="4" t="s">
        <v>365</v>
      </c>
      <c r="L374" s="4" t="s">
        <v>49</v>
      </c>
    </row>
    <row r="375" spans="1:19">
      <c r="A375" s="4" t="s">
        <v>366</v>
      </c>
      <c r="L375" s="4" t="s">
        <v>49</v>
      </c>
      <c r="M375" s="4" t="s">
        <v>49</v>
      </c>
    </row>
    <row r="376" spans="1:19">
      <c r="A376" s="4" t="s">
        <v>465</v>
      </c>
    </row>
    <row r="377" spans="1:19">
      <c r="A377" s="4" t="s">
        <v>369</v>
      </c>
      <c r="L377" s="4" t="s">
        <v>376</v>
      </c>
    </row>
    <row r="378" spans="1:19">
      <c r="A378" s="4" t="s">
        <v>363</v>
      </c>
      <c r="L378" s="4" t="s">
        <v>49</v>
      </c>
    </row>
    <row r="379" spans="1:19">
      <c r="A379" s="4" t="s">
        <v>365</v>
      </c>
      <c r="L379" s="4" t="s">
        <v>49</v>
      </c>
    </row>
    <row r="380" spans="1:19">
      <c r="A380" s="4" t="s">
        <v>366</v>
      </c>
      <c r="L380" s="4" t="s">
        <v>49</v>
      </c>
    </row>
    <row r="381" spans="1:19">
      <c r="A381" s="4" t="s">
        <v>466</v>
      </c>
    </row>
    <row r="382" spans="1:19">
      <c r="A382" s="4" t="s">
        <v>369</v>
      </c>
      <c r="L382" s="4" t="s">
        <v>376</v>
      </c>
    </row>
    <row r="383" spans="1:19">
      <c r="A383" s="4" t="s">
        <v>371</v>
      </c>
      <c r="L383" s="4" t="s">
        <v>467</v>
      </c>
    </row>
    <row r="384" spans="1:19">
      <c r="A384" s="4" t="s">
        <v>363</v>
      </c>
      <c r="L384" s="4" t="s">
        <v>49</v>
      </c>
    </row>
    <row r="385" spans="1:19">
      <c r="A385" s="4" t="s">
        <v>364</v>
      </c>
      <c r="L385" s="4" t="s">
        <v>49</v>
      </c>
    </row>
    <row r="386" spans="1:19">
      <c r="A386" s="4" t="s">
        <v>365</v>
      </c>
      <c r="L386" s="4" t="s">
        <v>49</v>
      </c>
    </row>
    <row r="387" spans="1:19">
      <c r="A387" s="4" t="s">
        <v>366</v>
      </c>
      <c r="L387" s="4" t="s">
        <v>49</v>
      </c>
      <c r="M387" s="4" t="s">
        <v>49</v>
      </c>
    </row>
    <row r="388" spans="1:19">
      <c r="A388" s="4" t="s">
        <v>468</v>
      </c>
    </row>
    <row r="389" spans="1:19">
      <c r="A389" s="4" t="s">
        <v>369</v>
      </c>
      <c r="L389" s="4" t="s">
        <v>376</v>
      </c>
    </row>
    <row r="390" spans="1:19">
      <c r="A390" s="4" t="s">
        <v>371</v>
      </c>
      <c r="L390" s="4" t="s">
        <v>379</v>
      </c>
    </row>
    <row r="391" spans="1:19">
      <c r="A391" s="4" t="s">
        <v>363</v>
      </c>
      <c r="L391" s="4" t="s">
        <v>49</v>
      </c>
    </row>
    <row r="392" spans="1:19">
      <c r="A392" s="4" t="s">
        <v>364</v>
      </c>
      <c r="L392" s="4" t="s">
        <v>49</v>
      </c>
    </row>
    <row r="393" spans="1:19">
      <c r="A393" s="4" t="s">
        <v>365</v>
      </c>
      <c r="L393" s="4" t="s">
        <v>49</v>
      </c>
    </row>
    <row r="394" spans="1:19">
      <c r="A394" s="4" t="s">
        <v>366</v>
      </c>
      <c r="L394" s="4" t="s">
        <v>49</v>
      </c>
      <c r="M394" s="4" t="s">
        <v>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V3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37"/>
    <col customWidth="1" max="6" min="6" width="37"/>
    <col customWidth="1" max="7" min="7" width="37"/>
    <col customWidth="1" max="8" min="8" width="20"/>
    <col customWidth="1" max="9" min="9" width="37"/>
    <col customWidth="1" max="10" min="10" width="80"/>
    <col customWidth="1" max="11" min="11" width="20"/>
    <col customWidth="1" max="12" min="12" width="80"/>
    <col customWidth="1" max="13" min="13" width="37"/>
    <col customWidth="1" max="14" min="14" width="80"/>
    <col customWidth="1" max="15" min="15" width="37"/>
    <col customWidth="1" max="16" min="16" width="37"/>
    <col customWidth="1" max="17" min="17" width="37"/>
    <col customWidth="1" max="18" min="18" width="37"/>
    <col customWidth="1" max="19" min="19" width="80"/>
    <col customWidth="1" max="20" min="20" width="80"/>
    <col customWidth="1" max="21" min="21" width="80"/>
    <col customWidth="1" max="22" min="22" width="37"/>
    <col customWidth="1" max="23" min="23" width="80"/>
    <col customWidth="1" max="24" min="24" width="80"/>
    <col customWidth="1" max="25" min="25" width="37"/>
    <col customWidth="1" max="26" min="26" width="80"/>
    <col customWidth="1" max="27" min="27" width="80"/>
    <col customWidth="1" max="28" min="28" width="37"/>
    <col customWidth="1" max="29" min="29" width="80"/>
    <col customWidth="1" max="30" min="30" width="80"/>
    <col customWidth="1" max="31" min="31" width="80"/>
    <col customWidth="1" max="32" min="32" width="80"/>
    <col customWidth="1" max="33" min="33" width="31"/>
    <col customWidth="1" max="34" min="34" width="80"/>
    <col customWidth="1" max="35" min="35" width="80"/>
    <col customWidth="1" max="36" min="36" width="31"/>
    <col customWidth="1" max="37" min="37" width="80"/>
    <col customWidth="1" max="38" min="38" width="80"/>
    <col customWidth="1" max="39" min="39" width="21"/>
    <col customWidth="1" max="40" min="40" width="21"/>
    <col customWidth="1" max="41" min="41" width="37"/>
    <col customWidth="1" max="42" min="42" width="21"/>
    <col customWidth="1" max="43" min="43" width="21"/>
    <col customWidth="1" max="44" min="44" width="80"/>
    <col customWidth="1" max="45" min="45" width="21"/>
    <col customWidth="1" max="46" min="46" width="80"/>
    <col customWidth="1" max="47" min="47" width="21"/>
    <col customWidth="1" max="48" min="48" width="21"/>
  </cols>
  <sheetData>
    <row r="1" spans="1:48">
      <c r="A1" s="1" t="s">
        <v>469</v>
      </c>
      <c r="B1" s="2" t="s">
        <v>470</v>
      </c>
      <c r="C1" s="2" t="s">
        <v>471</v>
      </c>
      <c r="D1" s="2" t="s">
        <v>472</v>
      </c>
      <c r="E1" s="2" t="s">
        <v>473</v>
      </c>
      <c r="F1" s="2" t="s">
        <v>474</v>
      </c>
      <c r="G1" s="2" t="s">
        <v>475</v>
      </c>
      <c r="H1" s="2" t="s">
        <v>476</v>
      </c>
      <c r="I1" s="2" t="s">
        <v>477</v>
      </c>
      <c r="J1" s="2" t="s">
        <v>478</v>
      </c>
      <c r="K1" s="2" t="s">
        <v>479</v>
      </c>
      <c r="L1" s="2" t="s">
        <v>480</v>
      </c>
      <c r="M1" s="2" t="s">
        <v>481</v>
      </c>
      <c r="N1" s="2" t="s">
        <v>482</v>
      </c>
      <c r="O1" s="2" t="s">
        <v>483</v>
      </c>
      <c r="P1" s="2" t="s">
        <v>484</v>
      </c>
      <c r="Q1" s="2" t="s">
        <v>485</v>
      </c>
      <c r="R1" s="2" t="s">
        <v>486</v>
      </c>
      <c r="S1" s="2" t="s">
        <v>487</v>
      </c>
      <c r="T1" s="2" t="s">
        <v>488</v>
      </c>
      <c r="U1" s="2" t="s">
        <v>489</v>
      </c>
      <c r="V1" s="2" t="s">
        <v>490</v>
      </c>
      <c r="W1" s="2" t="s">
        <v>491</v>
      </c>
      <c r="X1" s="2" t="s">
        <v>492</v>
      </c>
      <c r="Y1" s="2" t="s">
        <v>493</v>
      </c>
      <c r="Z1" s="2" t="s">
        <v>494</v>
      </c>
      <c r="AA1" s="2" t="s">
        <v>495</v>
      </c>
      <c r="AB1" s="2" t="s">
        <v>496</v>
      </c>
      <c r="AC1" s="2" t="s">
        <v>497</v>
      </c>
      <c r="AD1" s="2" t="s">
        <v>498</v>
      </c>
      <c r="AE1" s="2" t="s">
        <v>499</v>
      </c>
      <c r="AF1" s="2" t="s">
        <v>500</v>
      </c>
      <c r="AG1" s="2" t="s">
        <v>501</v>
      </c>
      <c r="AH1" s="2" t="s">
        <v>502</v>
      </c>
      <c r="AI1" s="2" t="s">
        <v>503</v>
      </c>
      <c r="AJ1" s="2" t="s">
        <v>504</v>
      </c>
      <c r="AK1" s="2" t="s">
        <v>505</v>
      </c>
      <c r="AL1" s="2" t="s">
        <v>506</v>
      </c>
      <c r="AM1" s="2" t="s">
        <v>507</v>
      </c>
      <c r="AN1" s="2" t="s">
        <v>508</v>
      </c>
      <c r="AO1" s="2" t="s">
        <v>473</v>
      </c>
      <c r="AP1" s="2" t="s">
        <v>509</v>
      </c>
      <c r="AQ1" s="2" t="s">
        <v>510</v>
      </c>
      <c r="AR1" s="2" t="s">
        <v>511</v>
      </c>
      <c r="AS1" s="2" t="s">
        <v>508</v>
      </c>
      <c r="AT1" s="2" t="s">
        <v>512</v>
      </c>
      <c r="AU1" s="2" t="s">
        <v>513</v>
      </c>
      <c r="AV1" s="2" t="s">
        <v>514</v>
      </c>
    </row>
    <row r="2" spans="1:48">
      <c r="A2" s="3" t="s">
        <v>515</v>
      </c>
    </row>
    <row r="3" spans="1:48">
      <c r="A3" s="4" t="s">
        <v>516</v>
      </c>
      <c r="AM3" s="7" t="n">
        <v>25279</v>
      </c>
      <c r="AN3" s="7" t="n">
        <v>0</v>
      </c>
      <c r="AR3" s="7" t="n">
        <v>135854</v>
      </c>
      <c r="AS3" s="7" t="n">
        <v>0</v>
      </c>
    </row>
    <row r="4" spans="1:48">
      <c r="A4" s="4" t="s">
        <v>517</v>
      </c>
      <c r="AM4" s="5" t="n">
        <v>7968</v>
      </c>
      <c r="AN4" s="5" t="n">
        <v>6748</v>
      </c>
      <c r="AR4" s="5" t="n">
        <v>515579</v>
      </c>
      <c r="AS4" s="5" t="n">
        <v>6748</v>
      </c>
    </row>
    <row r="5" spans="1:48">
      <c r="A5" s="4" t="s">
        <v>518</v>
      </c>
      <c r="AM5" s="5" t="n">
        <v>1372028</v>
      </c>
      <c r="AR5" s="5" t="n">
        <v>1372028</v>
      </c>
    </row>
    <row r="6" spans="1:48">
      <c r="A6" s="4" t="s">
        <v>364</v>
      </c>
      <c r="AR6" s="5" t="n">
        <v>65987</v>
      </c>
    </row>
    <row r="7" spans="1:48">
      <c r="A7" s="4" t="s">
        <v>519</v>
      </c>
      <c r="AM7" s="5" t="n">
        <v>625002</v>
      </c>
      <c r="AR7" s="5" t="n">
        <v>625002</v>
      </c>
      <c r="AT7" s="7" t="n">
        <v>724776</v>
      </c>
    </row>
    <row r="8" spans="1:48">
      <c r="A8" s="4" t="s">
        <v>68</v>
      </c>
      <c r="AM8" s="5" t="n">
        <v>813013</v>
      </c>
      <c r="AR8" s="7" t="n">
        <v>813013</v>
      </c>
      <c r="AT8" s="5" t="n">
        <v>652563</v>
      </c>
    </row>
    <row r="9" spans="1:48">
      <c r="A9" s="4" t="s">
        <v>520</v>
      </c>
      <c r="AR9" s="5" t="n">
        <v>5000000</v>
      </c>
    </row>
    <row r="10" spans="1:48">
      <c r="A10" s="4" t="s">
        <v>521</v>
      </c>
      <c r="AO10" s="5" t="n">
        <v>27349094</v>
      </c>
    </row>
    <row r="11" spans="1:48">
      <c r="A11" s="4" t="s">
        <v>366</v>
      </c>
      <c r="AM11" s="5" t="n">
        <v>625002</v>
      </c>
      <c r="AR11" s="7" t="n">
        <v>625002</v>
      </c>
      <c r="AT11" s="7" t="n">
        <v>724776</v>
      </c>
    </row>
    <row r="12" spans="1:48">
      <c r="A12" s="4" t="s">
        <v>522</v>
      </c>
    </row>
    <row r="13" spans="1:48">
      <c r="A13" s="3" t="s">
        <v>515</v>
      </c>
    </row>
    <row r="14" spans="1:48">
      <c r="A14" s="4" t="s">
        <v>516</v>
      </c>
      <c r="AP14" s="7" t="n">
        <v>96434</v>
      </c>
    </row>
    <row r="15" spans="1:48">
      <c r="A15" s="4" t="s">
        <v>517</v>
      </c>
      <c r="AM15" s="5" t="n">
        <v>396478</v>
      </c>
      <c r="AN15" s="5" t="n">
        <v>641495</v>
      </c>
      <c r="AP15" s="5" t="n">
        <v>1191772</v>
      </c>
      <c r="AQ15" s="7" t="n">
        <v>453555</v>
      </c>
      <c r="AR15" s="5" t="n">
        <v>1748183</v>
      </c>
      <c r="AS15" s="5" t="n">
        <v>1108782</v>
      </c>
    </row>
    <row r="16" spans="1:48">
      <c r="A16" s="4" t="s">
        <v>523</v>
      </c>
    </row>
    <row r="17" spans="1:48">
      <c r="A17" s="3" t="s">
        <v>515</v>
      </c>
    </row>
    <row r="18" spans="1:48">
      <c r="A18" s="4" t="s">
        <v>524</v>
      </c>
      <c r="AT18" s="9" t="n">
        <v>0.2</v>
      </c>
    </row>
    <row r="19" spans="1:48">
      <c r="A19" s="4" t="s">
        <v>525</v>
      </c>
      <c r="AT19" s="4" t="s">
        <v>526</v>
      </c>
    </row>
    <row r="20" spans="1:48">
      <c r="A20" s="4" t="s">
        <v>527</v>
      </c>
      <c r="AM20" s="5" t="n">
        <v>621950</v>
      </c>
      <c r="AN20" s="7" t="n">
        <v>385862</v>
      </c>
      <c r="AP20" s="5" t="n">
        <v>1124737</v>
      </c>
      <c r="AQ20" s="7" t="n">
        <v>1145366</v>
      </c>
      <c r="AR20" s="5" t="n">
        <v>1785883</v>
      </c>
      <c r="AS20" s="7" t="n">
        <v>238507</v>
      </c>
    </row>
    <row r="21" spans="1:48">
      <c r="A21" s="4" t="s">
        <v>412</v>
      </c>
    </row>
    <row r="22" spans="1:48">
      <c r="A22" s="3" t="s">
        <v>515</v>
      </c>
    </row>
    <row r="23" spans="1:48">
      <c r="A23" s="4" t="s">
        <v>524</v>
      </c>
      <c r="Q23" s="8" t="n">
        <v>0.07439999999999999</v>
      </c>
    </row>
    <row r="24" spans="1:48">
      <c r="A24" s="4" t="s">
        <v>525</v>
      </c>
      <c r="AH24" s="4" t="s">
        <v>528</v>
      </c>
    </row>
    <row r="25" spans="1:48">
      <c r="A25" s="4" t="s">
        <v>518</v>
      </c>
      <c r="AH25" s="7" t="n">
        <v>100000</v>
      </c>
      <c r="AM25" s="4" t="s">
        <v>49</v>
      </c>
      <c r="AR25" s="4" t="s">
        <v>49</v>
      </c>
    </row>
    <row r="26" spans="1:48">
      <c r="A26" s="4" t="s">
        <v>364</v>
      </c>
      <c r="AH26" s="7" t="n">
        <v>2630</v>
      </c>
      <c r="AR26" s="4" t="s">
        <v>49</v>
      </c>
    </row>
    <row r="27" spans="1:48">
      <c r="A27" s="4" t="s">
        <v>68</v>
      </c>
      <c r="AM27" s="4" t="s">
        <v>49</v>
      </c>
      <c r="AR27" s="4" t="s">
        <v>49</v>
      </c>
    </row>
    <row r="28" spans="1:48">
      <c r="A28" s="4" t="s">
        <v>529</v>
      </c>
      <c r="AH28" s="10" t="n">
        <v>0.6</v>
      </c>
    </row>
    <row r="29" spans="1:48">
      <c r="A29" s="4" t="s">
        <v>521</v>
      </c>
      <c r="Q29" s="5" t="n">
        <v>1379067</v>
      </c>
    </row>
    <row r="30" spans="1:48">
      <c r="A30" s="4" t="s">
        <v>366</v>
      </c>
      <c r="AM30" s="4" t="s">
        <v>49</v>
      </c>
      <c r="AR30" s="4" t="s">
        <v>49</v>
      </c>
    </row>
    <row r="31" spans="1:48">
      <c r="A31" s="4" t="s">
        <v>530</v>
      </c>
    </row>
    <row r="32" spans="1:48">
      <c r="A32" s="3" t="s">
        <v>515</v>
      </c>
    </row>
    <row r="33" spans="1:48">
      <c r="A33" s="4" t="s">
        <v>524</v>
      </c>
      <c r="AJ33" s="9" t="n">
        <v>0.2</v>
      </c>
    </row>
    <row r="34" spans="1:48">
      <c r="A34" s="4" t="s">
        <v>518</v>
      </c>
      <c r="AJ34" s="7" t="n">
        <v>10000</v>
      </c>
    </row>
    <row r="35" spans="1:48">
      <c r="A35" s="4" t="s">
        <v>364</v>
      </c>
      <c r="AR35" s="5" t="n">
        <v>11815</v>
      </c>
    </row>
    <row r="36" spans="1:48">
      <c r="A36" s="4" t="s">
        <v>368</v>
      </c>
    </row>
    <row r="37" spans="1:48">
      <c r="A37" s="3" t="s">
        <v>515</v>
      </c>
    </row>
    <row r="38" spans="1:48">
      <c r="A38" s="4" t="s">
        <v>524</v>
      </c>
      <c r="AJ38" s="9" t="n">
        <v>0.2</v>
      </c>
    </row>
    <row r="39" spans="1:48">
      <c r="A39" s="4" t="s">
        <v>518</v>
      </c>
      <c r="AJ39" s="7" t="n">
        <v>20000</v>
      </c>
      <c r="AM39" s="5" t="n">
        <v>20164</v>
      </c>
      <c r="AR39" s="5" t="n">
        <v>20164</v>
      </c>
    </row>
    <row r="40" spans="1:48">
      <c r="A40" s="4" t="s">
        <v>364</v>
      </c>
      <c r="AJ40" s="5" t="n">
        <v>164</v>
      </c>
      <c r="AP40" s="5" t="n">
        <v>2884</v>
      </c>
      <c r="AR40" s="5" t="n">
        <v>3646</v>
      </c>
    </row>
    <row r="41" spans="1:48">
      <c r="A41" s="4" t="s">
        <v>519</v>
      </c>
      <c r="AJ41" s="5" t="n">
        <v>20164</v>
      </c>
    </row>
    <row r="42" spans="1:48">
      <c r="A42" s="4" t="s">
        <v>68</v>
      </c>
      <c r="AM42" s="4" t="s">
        <v>49</v>
      </c>
      <c r="AR42" s="4" t="s">
        <v>49</v>
      </c>
    </row>
    <row r="43" spans="1:48">
      <c r="A43" s="4" t="s">
        <v>366</v>
      </c>
      <c r="AM43" s="5" t="n">
        <v>23810</v>
      </c>
      <c r="AR43" s="5" t="n">
        <v>23810</v>
      </c>
      <c r="AT43" s="7" t="n">
        <v>21548</v>
      </c>
    </row>
    <row r="44" spans="1:48">
      <c r="A44" s="4" t="s">
        <v>531</v>
      </c>
    </row>
    <row r="45" spans="1:48">
      <c r="A45" s="3" t="s">
        <v>515</v>
      </c>
    </row>
    <row r="46" spans="1:48">
      <c r="A46" s="4" t="s">
        <v>524</v>
      </c>
      <c r="AG46" s="9" t="n">
        <v>0.2</v>
      </c>
    </row>
    <row r="47" spans="1:48">
      <c r="A47" s="4" t="s">
        <v>518</v>
      </c>
      <c r="AG47" s="7" t="n">
        <v>50000</v>
      </c>
    </row>
    <row r="48" spans="1:48">
      <c r="A48" s="4" t="s">
        <v>364</v>
      </c>
      <c r="AG48" s="5" t="n">
        <v>3740</v>
      </c>
    </row>
    <row r="49" spans="1:48">
      <c r="A49" s="4" t="s">
        <v>519</v>
      </c>
      <c r="AG49" s="7" t="n">
        <v>53740</v>
      </c>
    </row>
    <row r="50" spans="1:48">
      <c r="A50" s="4" t="s">
        <v>532</v>
      </c>
    </row>
    <row r="51" spans="1:48">
      <c r="A51" s="3" t="s">
        <v>515</v>
      </c>
    </row>
    <row r="52" spans="1:48">
      <c r="A52" s="4" t="s">
        <v>524</v>
      </c>
      <c r="AG52" s="9" t="n">
        <v>0.2</v>
      </c>
    </row>
    <row r="53" spans="1:48">
      <c r="A53" s="4" t="s">
        <v>518</v>
      </c>
      <c r="AG53" s="7" t="n">
        <v>110000</v>
      </c>
      <c r="AM53" s="5" t="n">
        <v>115535</v>
      </c>
      <c r="AP53" s="5" t="n">
        <v>115535</v>
      </c>
      <c r="AR53" s="5" t="n">
        <v>115535</v>
      </c>
    </row>
    <row r="54" spans="1:48">
      <c r="A54" s="4" t="s">
        <v>364</v>
      </c>
      <c r="AG54" s="5" t="n">
        <v>5535</v>
      </c>
      <c r="AR54" s="5" t="n">
        <v>20037</v>
      </c>
    </row>
    <row r="55" spans="1:48">
      <c r="A55" s="4" t="s">
        <v>519</v>
      </c>
      <c r="AG55" s="7" t="n">
        <v>115535</v>
      </c>
    </row>
    <row r="56" spans="1:48">
      <c r="A56" s="4" t="s">
        <v>68</v>
      </c>
      <c r="AM56" s="4" t="s">
        <v>49</v>
      </c>
      <c r="AP56" s="4" t="s">
        <v>49</v>
      </c>
      <c r="AR56" s="4" t="s">
        <v>49</v>
      </c>
    </row>
    <row r="57" spans="1:48">
      <c r="A57" s="4" t="s">
        <v>366</v>
      </c>
      <c r="AM57" s="5" t="n">
        <v>135572</v>
      </c>
      <c r="AP57" s="5" t="n">
        <v>135572</v>
      </c>
      <c r="AR57" s="5" t="n">
        <v>135572</v>
      </c>
      <c r="AT57" s="5" t="n">
        <v>122610</v>
      </c>
    </row>
    <row r="58" spans="1:48">
      <c r="A58" s="4" t="s">
        <v>373</v>
      </c>
    </row>
    <row r="59" spans="1:48">
      <c r="A59" s="3" t="s">
        <v>515</v>
      </c>
    </row>
    <row r="60" spans="1:48">
      <c r="A60" s="4" t="s">
        <v>518</v>
      </c>
      <c r="AM60" s="5" t="n">
        <v>53740</v>
      </c>
      <c r="AR60" s="5" t="n">
        <v>53740</v>
      </c>
    </row>
    <row r="61" spans="1:48">
      <c r="A61" s="4" t="s">
        <v>364</v>
      </c>
      <c r="AP61" s="5" t="n">
        <v>5278</v>
      </c>
      <c r="AR61" s="5" t="n">
        <v>9320</v>
      </c>
    </row>
    <row r="62" spans="1:48">
      <c r="A62" s="4" t="s">
        <v>68</v>
      </c>
      <c r="AM62" s="4" t="s">
        <v>49</v>
      </c>
      <c r="AR62" s="4" t="s">
        <v>49</v>
      </c>
    </row>
    <row r="63" spans="1:48">
      <c r="A63" s="4" t="s">
        <v>366</v>
      </c>
      <c r="AM63" s="5" t="n">
        <v>63060</v>
      </c>
      <c r="AR63" s="5" t="n">
        <v>63060</v>
      </c>
      <c r="AT63" s="5" t="n">
        <v>57031</v>
      </c>
    </row>
    <row r="64" spans="1:48">
      <c r="A64" s="4" t="s">
        <v>375</v>
      </c>
    </row>
    <row r="65" spans="1:48">
      <c r="A65" s="3" t="s">
        <v>515</v>
      </c>
    </row>
    <row r="66" spans="1:48">
      <c r="A66" s="4" t="s">
        <v>524</v>
      </c>
      <c r="Q66" s="8" t="n">
        <v>0.07439999999999999</v>
      </c>
    </row>
    <row r="67" spans="1:48">
      <c r="A67" s="4" t="s">
        <v>525</v>
      </c>
      <c r="AD67" s="4" t="s">
        <v>533</v>
      </c>
    </row>
    <row r="68" spans="1:48">
      <c r="A68" s="4" t="s">
        <v>518</v>
      </c>
      <c r="Q68" s="7" t="n">
        <v>14298</v>
      </c>
      <c r="AD68" s="7" t="n">
        <v>14298</v>
      </c>
      <c r="AM68" s="4" t="s">
        <v>49</v>
      </c>
      <c r="AR68" s="4" t="s">
        <v>49</v>
      </c>
    </row>
    <row r="69" spans="1:48">
      <c r="A69" s="4" t="s">
        <v>364</v>
      </c>
      <c r="Q69" s="7" t="n">
        <v>7</v>
      </c>
      <c r="AR69" s="4" t="s">
        <v>49</v>
      </c>
    </row>
    <row r="70" spans="1:48">
      <c r="A70" s="4" t="s">
        <v>68</v>
      </c>
      <c r="AM70" s="4" t="s">
        <v>49</v>
      </c>
      <c r="AR70" s="4" t="s">
        <v>49</v>
      </c>
    </row>
    <row r="71" spans="1:48">
      <c r="A71" s="4" t="s">
        <v>529</v>
      </c>
      <c r="AD71" s="10" t="n">
        <v>0.6</v>
      </c>
    </row>
    <row r="72" spans="1:48">
      <c r="A72" s="4" t="s">
        <v>520</v>
      </c>
      <c r="Q72" s="5" t="n">
        <v>192216</v>
      </c>
    </row>
    <row r="73" spans="1:48">
      <c r="A73" s="4" t="s">
        <v>366</v>
      </c>
      <c r="AM73" s="4" t="s">
        <v>49</v>
      </c>
      <c r="AR73" s="4" t="s">
        <v>49</v>
      </c>
      <c r="AT73" s="5" t="n">
        <v>2709</v>
      </c>
    </row>
    <row r="74" spans="1:48">
      <c r="A74" s="4" t="s">
        <v>378</v>
      </c>
    </row>
    <row r="75" spans="1:48">
      <c r="A75" s="3" t="s">
        <v>515</v>
      </c>
    </row>
    <row r="76" spans="1:48">
      <c r="A76" s="4" t="s">
        <v>518</v>
      </c>
      <c r="AM76" s="4" t="s">
        <v>49</v>
      </c>
      <c r="AR76" s="4" t="s">
        <v>49</v>
      </c>
    </row>
    <row r="77" spans="1:48">
      <c r="A77" s="4" t="s">
        <v>364</v>
      </c>
      <c r="AR77" s="4" t="s">
        <v>49</v>
      </c>
    </row>
    <row r="78" spans="1:48">
      <c r="A78" s="4" t="s">
        <v>68</v>
      </c>
      <c r="AM78" s="4" t="s">
        <v>49</v>
      </c>
      <c r="AR78" s="4" t="s">
        <v>49</v>
      </c>
    </row>
    <row r="79" spans="1:48">
      <c r="A79" s="4" t="s">
        <v>366</v>
      </c>
      <c r="AM79" s="4" t="s">
        <v>49</v>
      </c>
      <c r="AR79" s="4" t="s">
        <v>49</v>
      </c>
      <c r="AT79" s="4" t="s">
        <v>49</v>
      </c>
    </row>
    <row r="80" spans="1:48">
      <c r="A80" s="4" t="s">
        <v>380</v>
      </c>
    </row>
    <row r="81" spans="1:48">
      <c r="A81" s="3" t="s">
        <v>515</v>
      </c>
    </row>
    <row r="82" spans="1:48">
      <c r="A82" s="4" t="s">
        <v>518</v>
      </c>
      <c r="AM82" s="4" t="s">
        <v>49</v>
      </c>
      <c r="AR82" s="4" t="s">
        <v>49</v>
      </c>
    </row>
    <row r="83" spans="1:48">
      <c r="A83" s="4" t="s">
        <v>364</v>
      </c>
      <c r="AR83" s="4" t="s">
        <v>49</v>
      </c>
    </row>
    <row r="84" spans="1:48">
      <c r="A84" s="4" t="s">
        <v>68</v>
      </c>
      <c r="AM84" s="4" t="s">
        <v>49</v>
      </c>
      <c r="AR84" s="4" t="s">
        <v>49</v>
      </c>
    </row>
    <row r="85" spans="1:48">
      <c r="A85" s="4" t="s">
        <v>366</v>
      </c>
      <c r="AM85" s="4" t="s">
        <v>49</v>
      </c>
      <c r="AR85" s="4" t="s">
        <v>49</v>
      </c>
      <c r="AT85" s="4" t="s">
        <v>49</v>
      </c>
    </row>
    <row r="86" spans="1:48">
      <c r="A86" s="4" t="s">
        <v>380</v>
      </c>
    </row>
    <row r="87" spans="1:48">
      <c r="A87" s="3" t="s">
        <v>515</v>
      </c>
    </row>
    <row r="88" spans="1:48">
      <c r="A88" s="4" t="s">
        <v>518</v>
      </c>
      <c r="AM88" s="4" t="s">
        <v>49</v>
      </c>
      <c r="AR88" s="4" t="s">
        <v>49</v>
      </c>
    </row>
    <row r="89" spans="1:48">
      <c r="A89" s="4" t="s">
        <v>364</v>
      </c>
      <c r="AR89" s="4" t="s">
        <v>49</v>
      </c>
    </row>
    <row r="90" spans="1:48">
      <c r="A90" s="4" t="s">
        <v>68</v>
      </c>
      <c r="AM90" s="4" t="s">
        <v>49</v>
      </c>
      <c r="AR90" s="4" t="s">
        <v>49</v>
      </c>
    </row>
    <row r="91" spans="1:48">
      <c r="A91" s="4" t="s">
        <v>366</v>
      </c>
      <c r="AM91" s="4" t="s">
        <v>49</v>
      </c>
      <c r="AR91" s="4" t="s">
        <v>49</v>
      </c>
      <c r="AT91" s="4" t="s">
        <v>49</v>
      </c>
    </row>
    <row r="92" spans="1:48">
      <c r="A92" s="4" t="s">
        <v>382</v>
      </c>
    </row>
    <row r="93" spans="1:48">
      <c r="A93" s="3" t="s">
        <v>515</v>
      </c>
    </row>
    <row r="94" spans="1:48">
      <c r="A94" s="4" t="s">
        <v>518</v>
      </c>
      <c r="AM94" s="4" t="s">
        <v>49</v>
      </c>
      <c r="AR94" s="4" t="s">
        <v>49</v>
      </c>
    </row>
    <row r="95" spans="1:48">
      <c r="A95" s="4" t="s">
        <v>364</v>
      </c>
      <c r="AR95" s="4" t="s">
        <v>49</v>
      </c>
    </row>
    <row r="96" spans="1:48">
      <c r="A96" s="4" t="s">
        <v>68</v>
      </c>
      <c r="AM96" s="4" t="s">
        <v>49</v>
      </c>
      <c r="AR96" s="4" t="s">
        <v>49</v>
      </c>
    </row>
    <row r="97" spans="1:48">
      <c r="A97" s="4" t="s">
        <v>366</v>
      </c>
      <c r="AM97" s="4" t="s">
        <v>49</v>
      </c>
      <c r="AR97" s="4" t="s">
        <v>49</v>
      </c>
      <c r="AT97" s="4" t="s">
        <v>49</v>
      </c>
    </row>
    <row r="98" spans="1:48">
      <c r="A98" s="4" t="s">
        <v>534</v>
      </c>
    </row>
    <row r="99" spans="1:48">
      <c r="A99" s="3" t="s">
        <v>515</v>
      </c>
    </row>
    <row r="100" spans="1:48">
      <c r="A100" s="4" t="s">
        <v>535</v>
      </c>
      <c r="H100" s="5" t="n">
        <v>115796</v>
      </c>
    </row>
    <row r="101" spans="1:48">
      <c r="A101" s="4" t="s">
        <v>536</v>
      </c>
    </row>
    <row r="102" spans="1:48">
      <c r="A102" s="3" t="s">
        <v>515</v>
      </c>
    </row>
    <row r="103" spans="1:48">
      <c r="A103" s="4" t="s">
        <v>524</v>
      </c>
      <c r="M103" s="8" t="n">
        <v>0.115</v>
      </c>
      <c r="P103" s="8" t="n">
        <v>0.0784</v>
      </c>
      <c r="R103" s="8" t="n">
        <v>0.0752</v>
      </c>
    </row>
    <row r="104" spans="1:48">
      <c r="A104" s="4" t="s">
        <v>518</v>
      </c>
      <c r="M104" s="7" t="n">
        <v>56000</v>
      </c>
      <c r="P104" s="7" t="n">
        <v>29000</v>
      </c>
      <c r="R104" s="7" t="n">
        <v>27500</v>
      </c>
    </row>
    <row r="105" spans="1:48">
      <c r="A105" s="4" t="s">
        <v>364</v>
      </c>
      <c r="M105" s="7" t="n">
        <v>3682</v>
      </c>
      <c r="P105" s="7" t="n">
        <v>1672</v>
      </c>
      <c r="R105" s="7" t="n">
        <v>1477</v>
      </c>
    </row>
    <row r="106" spans="1:48">
      <c r="A106" s="4" t="s">
        <v>520</v>
      </c>
      <c r="P106" s="5" t="n">
        <v>391070</v>
      </c>
      <c r="R106" s="5" t="n">
        <v>385456</v>
      </c>
    </row>
    <row r="107" spans="1:48">
      <c r="A107" s="4" t="s">
        <v>521</v>
      </c>
      <c r="M107" s="5" t="n">
        <v>518930</v>
      </c>
    </row>
    <row r="108" spans="1:48">
      <c r="A108" s="4" t="s">
        <v>447</v>
      </c>
    </row>
    <row r="109" spans="1:48">
      <c r="A109" s="3" t="s">
        <v>515</v>
      </c>
    </row>
    <row r="110" spans="1:48">
      <c r="A110" s="4" t="s">
        <v>524</v>
      </c>
      <c r="V110" s="8" t="n">
        <v>0.07779999999999999</v>
      </c>
      <c r="Y110" s="8" t="n">
        <v>0.124</v>
      </c>
      <c r="AB110" s="8" t="n">
        <v>0.1023</v>
      </c>
    </row>
    <row r="111" spans="1:48">
      <c r="A111" s="4" t="s">
        <v>525</v>
      </c>
      <c r="AK111" s="4" t="s">
        <v>537</v>
      </c>
    </row>
    <row r="112" spans="1:48">
      <c r="A112" s="4" t="s">
        <v>518</v>
      </c>
      <c r="V112" s="7" t="n">
        <v>18000</v>
      </c>
      <c r="Y112" s="7" t="n">
        <v>20000</v>
      </c>
      <c r="AB112" s="7" t="n">
        <v>20000</v>
      </c>
      <c r="AK112" s="7" t="n">
        <v>75000</v>
      </c>
      <c r="AM112" s="4" t="s">
        <v>49</v>
      </c>
      <c r="AR112" s="4" t="s">
        <v>49</v>
      </c>
    </row>
    <row r="113" spans="1:48">
      <c r="A113" s="4" t="s">
        <v>364</v>
      </c>
      <c r="V113" s="7" t="n">
        <v>939</v>
      </c>
      <c r="AR113" s="4" t="s">
        <v>49</v>
      </c>
    </row>
    <row r="114" spans="1:48">
      <c r="A114" s="4" t="s">
        <v>68</v>
      </c>
      <c r="AM114" s="4" t="s">
        <v>49</v>
      </c>
      <c r="AR114" s="4" t="s">
        <v>49</v>
      </c>
    </row>
    <row r="115" spans="1:48">
      <c r="A115" s="4" t="s">
        <v>529</v>
      </c>
      <c r="AK115" s="10" t="n">
        <v>0.62</v>
      </c>
    </row>
    <row r="116" spans="1:48">
      <c r="A116" s="4" t="s">
        <v>520</v>
      </c>
      <c r="V116" s="5" t="n">
        <v>243400</v>
      </c>
    </row>
    <row r="117" spans="1:48">
      <c r="A117" s="4" t="s">
        <v>521</v>
      </c>
      <c r="Y117" s="5" t="n">
        <v>168466</v>
      </c>
      <c r="AB117" s="5" t="n">
        <v>203516</v>
      </c>
    </row>
    <row r="118" spans="1:48">
      <c r="A118" s="4" t="s">
        <v>366</v>
      </c>
      <c r="AM118" s="4" t="s">
        <v>49</v>
      </c>
      <c r="AR118" s="4" t="s">
        <v>49</v>
      </c>
      <c r="AT118" s="7" t="n">
        <v>23112</v>
      </c>
    </row>
    <row r="119" spans="1:48">
      <c r="A119" s="4" t="s">
        <v>538</v>
      </c>
    </row>
    <row r="120" spans="1:48">
      <c r="A120" s="3" t="s">
        <v>515</v>
      </c>
    </row>
    <row r="121" spans="1:48">
      <c r="A121" s="4" t="s">
        <v>525</v>
      </c>
      <c r="AI121" s="4" t="s">
        <v>537</v>
      </c>
    </row>
    <row r="122" spans="1:48">
      <c r="A122" s="4" t="s">
        <v>518</v>
      </c>
      <c r="AI122" s="7" t="n">
        <v>112500</v>
      </c>
    </row>
    <row r="123" spans="1:48">
      <c r="A123" s="4" t="s">
        <v>529</v>
      </c>
      <c r="AI123" s="10" t="n">
        <v>0.62</v>
      </c>
    </row>
    <row r="124" spans="1:48">
      <c r="A124" s="4" t="s">
        <v>539</v>
      </c>
    </row>
    <row r="125" spans="1:48">
      <c r="A125" s="3" t="s">
        <v>515</v>
      </c>
    </row>
    <row r="126" spans="1:48">
      <c r="A126" s="4" t="s">
        <v>525</v>
      </c>
      <c r="AR126" s="4" t="s">
        <v>540</v>
      </c>
    </row>
    <row r="127" spans="1:48">
      <c r="A127" s="4" t="s">
        <v>518</v>
      </c>
      <c r="AU127" s="7" t="n">
        <v>105000</v>
      </c>
    </row>
    <row r="128" spans="1:48">
      <c r="A128" s="4" t="s">
        <v>364</v>
      </c>
      <c r="AR128" s="7" t="n">
        <v>46603</v>
      </c>
    </row>
    <row r="129" spans="1:48">
      <c r="A129" s="4" t="s">
        <v>68</v>
      </c>
      <c r="AU129" s="7" t="n">
        <v>61849</v>
      </c>
    </row>
    <row r="130" spans="1:48">
      <c r="A130" s="4" t="s">
        <v>453</v>
      </c>
    </row>
    <row r="131" spans="1:48">
      <c r="A131" s="3" t="s">
        <v>515</v>
      </c>
    </row>
    <row r="132" spans="1:48">
      <c r="A132" s="4" t="s">
        <v>525</v>
      </c>
      <c r="L132" s="4" t="s">
        <v>541</v>
      </c>
    </row>
    <row r="133" spans="1:48">
      <c r="A133" s="4" t="s">
        <v>518</v>
      </c>
      <c r="L133" s="7" t="n">
        <v>80000</v>
      </c>
    </row>
    <row r="134" spans="1:48">
      <c r="A134" s="4" t="s">
        <v>364</v>
      </c>
      <c r="AR134" s="5" t="n">
        <v>33613</v>
      </c>
    </row>
    <row r="135" spans="1:48">
      <c r="A135" s="4" t="s">
        <v>68</v>
      </c>
      <c r="AM135" s="5" t="n">
        <v>48877</v>
      </c>
      <c r="AR135" s="5" t="n">
        <v>48877</v>
      </c>
    </row>
    <row r="136" spans="1:48">
      <c r="A136" s="4" t="s">
        <v>455</v>
      </c>
    </row>
    <row r="137" spans="1:48">
      <c r="A137" s="3" t="s">
        <v>515</v>
      </c>
    </row>
    <row r="138" spans="1:48">
      <c r="A138" s="4" t="s">
        <v>525</v>
      </c>
      <c r="C138" s="4" t="s">
        <v>542</v>
      </c>
    </row>
    <row r="139" spans="1:48">
      <c r="A139" s="4" t="s">
        <v>518</v>
      </c>
      <c r="C139" s="7" t="n">
        <v>150000</v>
      </c>
    </row>
    <row r="140" spans="1:48">
      <c r="A140" s="4" t="s">
        <v>364</v>
      </c>
      <c r="AR140" s="5" t="n">
        <v>20860</v>
      </c>
    </row>
    <row r="141" spans="1:48">
      <c r="A141" s="4" t="s">
        <v>68</v>
      </c>
      <c r="AM141" s="5" t="n">
        <v>130685</v>
      </c>
      <c r="AR141" s="5" t="n">
        <v>130685</v>
      </c>
    </row>
    <row r="142" spans="1:48">
      <c r="A142" s="4" t="s">
        <v>455</v>
      </c>
    </row>
    <row r="143" spans="1:48">
      <c r="A143" s="3" t="s">
        <v>515</v>
      </c>
    </row>
    <row r="144" spans="1:48">
      <c r="A144" s="4" t="s">
        <v>525</v>
      </c>
      <c r="C144" s="4" t="s">
        <v>543</v>
      </c>
    </row>
    <row r="145" spans="1:48">
      <c r="A145" s="4" t="s">
        <v>518</v>
      </c>
      <c r="C145" s="7" t="n">
        <v>150000</v>
      </c>
    </row>
    <row r="146" spans="1:48">
      <c r="A146" s="4" t="s">
        <v>364</v>
      </c>
      <c r="AR146" s="5" t="n">
        <v>9082</v>
      </c>
    </row>
    <row r="147" spans="1:48">
      <c r="A147" s="4" t="s">
        <v>68</v>
      </c>
      <c r="AM147" s="5" t="n">
        <v>141543</v>
      </c>
      <c r="AR147" s="5" t="n">
        <v>141543</v>
      </c>
    </row>
    <row r="148" spans="1:48">
      <c r="A148" s="4" t="s">
        <v>457</v>
      </c>
    </row>
    <row r="149" spans="1:48">
      <c r="A149" s="3" t="s">
        <v>515</v>
      </c>
    </row>
    <row r="150" spans="1:48">
      <c r="A150" s="4" t="s">
        <v>525</v>
      </c>
      <c r="B150" s="4" t="s">
        <v>544</v>
      </c>
    </row>
    <row r="151" spans="1:48">
      <c r="A151" s="4" t="s">
        <v>518</v>
      </c>
      <c r="B151" s="7" t="n">
        <v>70698</v>
      </c>
    </row>
    <row r="152" spans="1:48">
      <c r="A152" s="4" t="s">
        <v>364</v>
      </c>
      <c r="AR152" s="5" t="n">
        <v>2301</v>
      </c>
    </row>
    <row r="153" spans="1:48">
      <c r="A153" s="4" t="s">
        <v>68</v>
      </c>
      <c r="AM153" s="5" t="n">
        <v>68567</v>
      </c>
      <c r="AR153" s="5" t="n">
        <v>68567</v>
      </c>
    </row>
    <row r="154" spans="1:48">
      <c r="A154" s="4" t="s">
        <v>457</v>
      </c>
    </row>
    <row r="155" spans="1:48">
      <c r="A155" s="3" t="s">
        <v>515</v>
      </c>
    </row>
    <row r="156" spans="1:48">
      <c r="A156" s="4" t="s">
        <v>525</v>
      </c>
      <c r="B156" s="4" t="s">
        <v>545</v>
      </c>
    </row>
    <row r="157" spans="1:48">
      <c r="A157" s="4" t="s">
        <v>518</v>
      </c>
      <c r="B157" s="7" t="n">
        <v>33252</v>
      </c>
    </row>
    <row r="158" spans="1:48">
      <c r="A158" s="4" t="s">
        <v>364</v>
      </c>
      <c r="AR158" s="5" t="n">
        <v>1082</v>
      </c>
    </row>
    <row r="159" spans="1:48">
      <c r="A159" s="4" t="s">
        <v>68</v>
      </c>
      <c r="AM159" s="5" t="n">
        <v>32250</v>
      </c>
      <c r="AR159" s="5" t="n">
        <v>32250</v>
      </c>
    </row>
    <row r="160" spans="1:48">
      <c r="A160" s="4" t="s">
        <v>546</v>
      </c>
    </row>
    <row r="161" spans="1:48">
      <c r="A161" s="3" t="s">
        <v>515</v>
      </c>
    </row>
    <row r="162" spans="1:48">
      <c r="A162" s="4" t="s">
        <v>524</v>
      </c>
      <c r="Q162" s="11" t="n">
        <v>0.074</v>
      </c>
    </row>
    <row r="163" spans="1:48">
      <c r="A163" s="4" t="s">
        <v>525</v>
      </c>
      <c r="AC163" s="4" t="s">
        <v>547</v>
      </c>
    </row>
    <row r="164" spans="1:48">
      <c r="A164" s="4" t="s">
        <v>518</v>
      </c>
      <c r="Q164" s="7" t="n">
        <v>50000</v>
      </c>
      <c r="AC164" s="7" t="n">
        <v>50000</v>
      </c>
    </row>
    <row r="165" spans="1:48">
      <c r="A165" s="4" t="s">
        <v>364</v>
      </c>
      <c r="Q165" s="7" t="n">
        <v>910</v>
      </c>
    </row>
    <row r="166" spans="1:48">
      <c r="A166" s="4" t="s">
        <v>520</v>
      </c>
      <c r="Q166" s="5" t="n">
        <v>687968</v>
      </c>
    </row>
    <row r="167" spans="1:48">
      <c r="A167" s="4" t="s">
        <v>548</v>
      </c>
    </row>
    <row r="168" spans="1:48">
      <c r="A168" s="3" t="s">
        <v>515</v>
      </c>
    </row>
    <row r="169" spans="1:48">
      <c r="A169" s="4" t="s">
        <v>518</v>
      </c>
      <c r="AJ169" s="5" t="n">
        <v>20000</v>
      </c>
    </row>
    <row r="170" spans="1:48">
      <c r="A170" s="4" t="s">
        <v>364</v>
      </c>
      <c r="AJ170" s="7" t="n">
        <v>164</v>
      </c>
    </row>
    <row r="171" spans="1:48">
      <c r="A171" s="4" t="s">
        <v>549</v>
      </c>
    </row>
    <row r="172" spans="1:48">
      <c r="A172" s="3" t="s">
        <v>515</v>
      </c>
    </row>
    <row r="173" spans="1:48">
      <c r="A173" s="4" t="s">
        <v>524</v>
      </c>
      <c r="M173" s="8" t="n">
        <v>0.1287</v>
      </c>
    </row>
    <row r="174" spans="1:48">
      <c r="A174" s="4" t="s">
        <v>525</v>
      </c>
      <c r="N174" s="4" t="s">
        <v>550</v>
      </c>
    </row>
    <row r="175" spans="1:48">
      <c r="A175" s="4" t="s">
        <v>518</v>
      </c>
      <c r="M175" s="7" t="n">
        <v>65313</v>
      </c>
      <c r="N175" s="7" t="n">
        <v>31618</v>
      </c>
    </row>
    <row r="176" spans="1:48">
      <c r="A176" s="4" t="s">
        <v>364</v>
      </c>
      <c r="M176" s="7" t="n">
        <v>316</v>
      </c>
    </row>
    <row r="177" spans="1:48">
      <c r="A177" s="4" t="s">
        <v>521</v>
      </c>
      <c r="M177" s="5" t="n">
        <v>511571</v>
      </c>
    </row>
    <row r="178" spans="1:48">
      <c r="A178" s="4" t="s">
        <v>551</v>
      </c>
    </row>
    <row r="179" spans="1:48">
      <c r="A179" s="3" t="s">
        <v>515</v>
      </c>
    </row>
    <row r="180" spans="1:48">
      <c r="A180" s="4" t="s">
        <v>525</v>
      </c>
      <c r="AF180" s="4" t="s">
        <v>552</v>
      </c>
    </row>
    <row r="181" spans="1:48">
      <c r="A181" s="4" t="s">
        <v>518</v>
      </c>
      <c r="AF181" s="7" t="n">
        <v>83000</v>
      </c>
    </row>
    <row r="182" spans="1:48">
      <c r="A182" s="4" t="s">
        <v>553</v>
      </c>
    </row>
    <row r="183" spans="1:48">
      <c r="A183" s="3" t="s">
        <v>515</v>
      </c>
    </row>
    <row r="184" spans="1:48">
      <c r="A184" s="4" t="s">
        <v>525</v>
      </c>
      <c r="AE184" s="4" t="s">
        <v>552</v>
      </c>
    </row>
    <row r="185" spans="1:48">
      <c r="A185" s="4" t="s">
        <v>518</v>
      </c>
      <c r="AE185" s="7" t="n">
        <v>63000</v>
      </c>
    </row>
    <row r="186" spans="1:48">
      <c r="A186" s="4" t="s">
        <v>554</v>
      </c>
    </row>
    <row r="187" spans="1:48">
      <c r="A187" s="3" t="s">
        <v>515</v>
      </c>
    </row>
    <row r="188" spans="1:48">
      <c r="A188" s="4" t="s">
        <v>525</v>
      </c>
      <c r="AA188" s="4" t="s">
        <v>555</v>
      </c>
    </row>
    <row r="189" spans="1:48">
      <c r="A189" s="4" t="s">
        <v>518</v>
      </c>
      <c r="AA189" s="7" t="n">
        <v>53000</v>
      </c>
    </row>
    <row r="190" spans="1:48">
      <c r="A190" s="4" t="s">
        <v>364</v>
      </c>
      <c r="AP190" s="5" t="n">
        <v>26716</v>
      </c>
    </row>
    <row r="191" spans="1:48">
      <c r="A191" s="4" t="s">
        <v>519</v>
      </c>
      <c r="AP191" s="5" t="n">
        <v>9165</v>
      </c>
    </row>
    <row r="192" spans="1:48">
      <c r="A192" s="4" t="s">
        <v>556</v>
      </c>
    </row>
    <row r="193" spans="1:48">
      <c r="A193" s="3" t="s">
        <v>515</v>
      </c>
    </row>
    <row r="194" spans="1:48">
      <c r="A194" s="4" t="s">
        <v>525</v>
      </c>
      <c r="AL194" s="4" t="s">
        <v>557</v>
      </c>
    </row>
    <row r="195" spans="1:48">
      <c r="A195" s="4" t="s">
        <v>518</v>
      </c>
      <c r="AV195" s="7" t="n">
        <v>63000</v>
      </c>
    </row>
    <row r="196" spans="1:48">
      <c r="A196" s="4" t="s">
        <v>558</v>
      </c>
    </row>
    <row r="197" spans="1:48">
      <c r="A197" s="3" t="s">
        <v>515</v>
      </c>
    </row>
    <row r="198" spans="1:48">
      <c r="A198" s="4" t="s">
        <v>525</v>
      </c>
      <c r="N198" s="4" t="s">
        <v>557</v>
      </c>
    </row>
    <row r="199" spans="1:48">
      <c r="A199" s="4" t="s">
        <v>518</v>
      </c>
      <c r="N199" s="7" t="n">
        <v>68000</v>
      </c>
    </row>
    <row r="200" spans="1:48">
      <c r="A200" s="4" t="s">
        <v>559</v>
      </c>
    </row>
    <row r="201" spans="1:48">
      <c r="A201" s="3" t="s">
        <v>515</v>
      </c>
    </row>
    <row r="202" spans="1:48">
      <c r="A202" s="4" t="s">
        <v>525</v>
      </c>
      <c r="J202" s="4" t="s">
        <v>560</v>
      </c>
    </row>
    <row r="203" spans="1:48">
      <c r="A203" s="4" t="s">
        <v>518</v>
      </c>
      <c r="J203" s="7" t="n">
        <v>68000</v>
      </c>
    </row>
    <row r="204" spans="1:48">
      <c r="A204" s="4" t="s">
        <v>364</v>
      </c>
      <c r="AR204" s="5" t="n">
        <v>31925</v>
      </c>
    </row>
    <row r="205" spans="1:48">
      <c r="A205" s="4" t="s">
        <v>519</v>
      </c>
      <c r="AP205" s="5" t="n">
        <v>8413</v>
      </c>
    </row>
    <row r="206" spans="1:48">
      <c r="A206" s="4" t="s">
        <v>68</v>
      </c>
      <c r="AP206" s="5" t="n">
        <v>32856</v>
      </c>
    </row>
    <row r="207" spans="1:48">
      <c r="A207" s="4" t="s">
        <v>561</v>
      </c>
    </row>
    <row r="208" spans="1:48">
      <c r="A208" s="3" t="s">
        <v>515</v>
      </c>
    </row>
    <row r="209" spans="1:48">
      <c r="A209" s="4" t="s">
        <v>524</v>
      </c>
      <c r="F209" s="8" t="n">
        <v>0.1314</v>
      </c>
      <c r="G209" s="8" t="n">
        <v>0.1266</v>
      </c>
    </row>
    <row r="210" spans="1:48">
      <c r="A210" s="4" t="s">
        <v>518</v>
      </c>
      <c r="F210" s="7" t="n">
        <v>23000</v>
      </c>
      <c r="G210" s="7" t="n">
        <v>15000</v>
      </c>
    </row>
    <row r="211" spans="1:48">
      <c r="A211" s="4" t="s">
        <v>364</v>
      </c>
      <c r="F211" s="7" t="n">
        <v>3184</v>
      </c>
    </row>
    <row r="212" spans="1:48">
      <c r="A212" s="4" t="s">
        <v>520</v>
      </c>
      <c r="F212" s="5" t="n">
        <v>115796</v>
      </c>
    </row>
    <row r="213" spans="1:48">
      <c r="A213" s="4" t="s">
        <v>521</v>
      </c>
      <c r="F213" s="5" t="n">
        <v>199269</v>
      </c>
      <c r="G213" s="5" t="n">
        <v>118483</v>
      </c>
    </row>
    <row r="214" spans="1:48">
      <c r="A214" s="4" t="s">
        <v>535</v>
      </c>
      <c r="F214" s="5" t="n">
        <v>115796</v>
      </c>
    </row>
    <row r="215" spans="1:48">
      <c r="A215" s="4" t="s">
        <v>562</v>
      </c>
    </row>
    <row r="216" spans="1:48">
      <c r="A216" s="3" t="s">
        <v>515</v>
      </c>
    </row>
    <row r="217" spans="1:48">
      <c r="A217" s="4" t="s">
        <v>525</v>
      </c>
      <c r="X217" s="4" t="s">
        <v>563</v>
      </c>
    </row>
    <row r="218" spans="1:48">
      <c r="A218" s="4" t="s">
        <v>518</v>
      </c>
      <c r="X218" s="7" t="n">
        <v>78000</v>
      </c>
    </row>
    <row r="219" spans="1:48">
      <c r="A219" s="4" t="s">
        <v>564</v>
      </c>
      <c r="X219" s="4" t="s">
        <v>565</v>
      </c>
    </row>
    <row r="220" spans="1:48">
      <c r="A220" s="4" t="s">
        <v>364</v>
      </c>
      <c r="AP220" s="5" t="n">
        <v>47686</v>
      </c>
    </row>
    <row r="221" spans="1:48">
      <c r="A221" s="4" t="s">
        <v>68</v>
      </c>
      <c r="AP221" s="7" t="n">
        <v>32143</v>
      </c>
    </row>
    <row r="222" spans="1:48">
      <c r="A222" s="4" t="s">
        <v>529</v>
      </c>
      <c r="X222" s="10" t="n">
        <v>0.6</v>
      </c>
    </row>
    <row r="223" spans="1:48">
      <c r="A223" s="4" t="s">
        <v>520</v>
      </c>
      <c r="X223" s="5" t="n">
        <v>231591</v>
      </c>
    </row>
    <row r="224" spans="1:48">
      <c r="A224" s="4" t="s">
        <v>566</v>
      </c>
      <c r="X224" s="7" t="n">
        <v>76537</v>
      </c>
    </row>
    <row r="225" spans="1:48">
      <c r="A225" s="4" t="s">
        <v>567</v>
      </c>
    </row>
    <row r="226" spans="1:48">
      <c r="A226" s="3" t="s">
        <v>515</v>
      </c>
    </row>
    <row r="227" spans="1:48">
      <c r="A227" s="4" t="s">
        <v>525</v>
      </c>
      <c r="U227" s="4" t="s">
        <v>568</v>
      </c>
    </row>
    <row r="228" spans="1:48">
      <c r="A228" s="4" t="s">
        <v>518</v>
      </c>
      <c r="U228" s="7" t="n">
        <v>88000</v>
      </c>
    </row>
    <row r="229" spans="1:48">
      <c r="A229" s="4" t="s">
        <v>520</v>
      </c>
      <c r="U229" s="5" t="n">
        <v>440000</v>
      </c>
    </row>
    <row r="230" spans="1:48">
      <c r="A230" s="4" t="s">
        <v>566</v>
      </c>
      <c r="U230" s="7" t="n">
        <v>70400</v>
      </c>
    </row>
    <row r="231" spans="1:48">
      <c r="A231" s="4" t="s">
        <v>569</v>
      </c>
    </row>
    <row r="232" spans="1:48">
      <c r="A232" s="3" t="s">
        <v>515</v>
      </c>
    </row>
    <row r="233" spans="1:48">
      <c r="A233" s="4" t="s">
        <v>525</v>
      </c>
      <c r="D233" s="4" t="s">
        <v>560</v>
      </c>
    </row>
    <row r="234" spans="1:48">
      <c r="A234" s="4" t="s">
        <v>518</v>
      </c>
      <c r="D234" s="7" t="n">
        <v>150000</v>
      </c>
    </row>
    <row r="235" spans="1:48">
      <c r="A235" s="4" t="s">
        <v>364</v>
      </c>
      <c r="AR235" s="5" t="n">
        <v>85255</v>
      </c>
    </row>
    <row r="236" spans="1:48">
      <c r="A236" s="4" t="s">
        <v>519</v>
      </c>
      <c r="AM236" s="7" t="n">
        <v>68033</v>
      </c>
      <c r="AR236" s="7" t="n">
        <v>68033</v>
      </c>
    </row>
    <row r="237" spans="1:48">
      <c r="A237" s="4" t="s">
        <v>570</v>
      </c>
    </row>
    <row r="238" spans="1:48">
      <c r="A238" s="3" t="s">
        <v>515</v>
      </c>
    </row>
    <row r="239" spans="1:48">
      <c r="A239" s="4" t="s">
        <v>524</v>
      </c>
      <c r="E239" s="8" t="n">
        <v>0.1322</v>
      </c>
      <c r="I239" s="8" t="n">
        <v>0.1218</v>
      </c>
      <c r="AO239" s="8" t="n">
        <v>0.1322</v>
      </c>
    </row>
    <row r="240" spans="1:48">
      <c r="A240" s="4" t="s">
        <v>525</v>
      </c>
      <c r="Z240" s="4" t="s">
        <v>571</v>
      </c>
    </row>
    <row r="241" spans="1:48">
      <c r="A241" s="4" t="s">
        <v>518</v>
      </c>
      <c r="E241" s="7" t="n">
        <v>35000</v>
      </c>
      <c r="I241" s="7" t="n">
        <v>40000</v>
      </c>
      <c r="Z241" s="7" t="n">
        <v>75000</v>
      </c>
      <c r="AO241" s="7" t="n">
        <v>35000</v>
      </c>
    </row>
    <row r="242" spans="1:48">
      <c r="A242" s="4" t="s">
        <v>564</v>
      </c>
      <c r="Z242" s="4" t="s">
        <v>572</v>
      </c>
    </row>
    <row r="243" spans="1:48">
      <c r="A243" s="4" t="s">
        <v>364</v>
      </c>
      <c r="E243" s="7" t="n">
        <v>3210</v>
      </c>
    </row>
    <row r="244" spans="1:48">
      <c r="A244" s="4" t="s">
        <v>529</v>
      </c>
      <c r="Z244" s="10" t="n">
        <v>0.6</v>
      </c>
    </row>
    <row r="245" spans="1:48">
      <c r="A245" s="4" t="s">
        <v>521</v>
      </c>
      <c r="E245" s="5" t="n">
        <v>288943</v>
      </c>
      <c r="I245" s="5" t="n">
        <v>328407</v>
      </c>
    </row>
    <row r="246" spans="1:48">
      <c r="A246" s="4" t="s">
        <v>573</v>
      </c>
    </row>
    <row r="247" spans="1:48">
      <c r="A247" s="3" t="s">
        <v>515</v>
      </c>
    </row>
    <row r="248" spans="1:48">
      <c r="A248" s="4" t="s">
        <v>525</v>
      </c>
      <c r="S248" s="4" t="s">
        <v>574</v>
      </c>
    </row>
    <row r="249" spans="1:48">
      <c r="A249" s="4" t="s">
        <v>518</v>
      </c>
      <c r="S249" s="7" t="n">
        <v>72969</v>
      </c>
    </row>
    <row r="250" spans="1:48">
      <c r="A250" s="4" t="s">
        <v>575</v>
      </c>
    </row>
    <row r="251" spans="1:48">
      <c r="A251" s="3" t="s">
        <v>515</v>
      </c>
    </row>
    <row r="252" spans="1:48">
      <c r="A252" s="4" t="s">
        <v>524</v>
      </c>
      <c r="O252" s="8" t="n">
        <v>0.0856</v>
      </c>
    </row>
    <row r="253" spans="1:48">
      <c r="A253" s="4" t="s">
        <v>518</v>
      </c>
      <c r="O253" s="7" t="n">
        <v>72969</v>
      </c>
      <c r="S253" s="5" t="n">
        <v>50000</v>
      </c>
    </row>
    <row r="254" spans="1:48">
      <c r="A254" s="4" t="s">
        <v>364</v>
      </c>
      <c r="O254" s="7" t="n">
        <v>400</v>
      </c>
      <c r="S254" s="5" t="n">
        <v>1994</v>
      </c>
    </row>
    <row r="255" spans="1:48">
      <c r="A255" s="4" t="s">
        <v>520</v>
      </c>
      <c r="O255" s="5" t="n">
        <v>856715</v>
      </c>
    </row>
    <row r="256" spans="1:48">
      <c r="A256" s="4" t="s">
        <v>576</v>
      </c>
      <c r="K256" s="7" t="n">
        <v>74373</v>
      </c>
      <c r="S256" s="7" t="n">
        <v>20975</v>
      </c>
    </row>
    <row r="257" spans="1:48">
      <c r="A257" s="4" t="s">
        <v>577</v>
      </c>
    </row>
    <row r="258" spans="1:48">
      <c r="A258" s="3" t="s">
        <v>515</v>
      </c>
    </row>
    <row r="259" spans="1:48">
      <c r="A259" s="4" t="s">
        <v>524</v>
      </c>
      <c r="M259" s="8" t="n">
        <v>0.1287</v>
      </c>
    </row>
    <row r="260" spans="1:48">
      <c r="A260" s="4" t="s">
        <v>525</v>
      </c>
      <c r="N260" s="4" t="s">
        <v>578</v>
      </c>
    </row>
    <row r="261" spans="1:48">
      <c r="A261" s="4" t="s">
        <v>518</v>
      </c>
      <c r="M261" s="7" t="n">
        <v>31618</v>
      </c>
      <c r="N261" s="7" t="n">
        <v>65513</v>
      </c>
    </row>
    <row r="262" spans="1:48">
      <c r="A262" s="4" t="s">
        <v>364</v>
      </c>
      <c r="M262" s="7" t="n">
        <v>152</v>
      </c>
      <c r="N262" s="5" t="n">
        <v>969</v>
      </c>
    </row>
    <row r="263" spans="1:48">
      <c r="A263" s="4" t="s">
        <v>68</v>
      </c>
      <c r="N263" s="5" t="n">
        <v>64616</v>
      </c>
    </row>
    <row r="264" spans="1:48">
      <c r="A264" s="4" t="s">
        <v>521</v>
      </c>
      <c r="M264" s="5" t="n">
        <v>246899</v>
      </c>
    </row>
    <row r="265" spans="1:48">
      <c r="A265" s="4" t="s">
        <v>579</v>
      </c>
    </row>
    <row r="266" spans="1:48">
      <c r="A266" s="3" t="s">
        <v>515</v>
      </c>
    </row>
    <row r="267" spans="1:48">
      <c r="A267" s="4" t="s">
        <v>518</v>
      </c>
      <c r="N267" s="5" t="n">
        <v>63000</v>
      </c>
    </row>
    <row r="268" spans="1:48">
      <c r="A268" s="4" t="s">
        <v>364</v>
      </c>
      <c r="N268" s="5" t="n">
        <v>2513</v>
      </c>
    </row>
    <row r="269" spans="1:48">
      <c r="A269" s="4" t="s">
        <v>580</v>
      </c>
    </row>
    <row r="270" spans="1:48">
      <c r="A270" s="3" t="s">
        <v>515</v>
      </c>
    </row>
    <row r="271" spans="1:48">
      <c r="A271" s="4" t="s">
        <v>518</v>
      </c>
      <c r="T271" s="7" t="n">
        <v>17000</v>
      </c>
    </row>
    <row r="272" spans="1:48">
      <c r="A272" s="4" t="s">
        <v>581</v>
      </c>
    </row>
    <row r="273" spans="1:48">
      <c r="A273" s="3" t="s">
        <v>515</v>
      </c>
    </row>
    <row r="274" spans="1:48">
      <c r="A274" s="4" t="s">
        <v>524</v>
      </c>
      <c r="O274" s="8" t="n">
        <v>0.0856</v>
      </c>
    </row>
    <row r="275" spans="1:48">
      <c r="A275" s="4" t="s">
        <v>525</v>
      </c>
      <c r="T275" s="4" t="s">
        <v>582</v>
      </c>
    </row>
    <row r="276" spans="1:48">
      <c r="A276" s="4" t="s">
        <v>518</v>
      </c>
      <c r="O276" s="7" t="n">
        <v>17984</v>
      </c>
      <c r="T276" s="7" t="n">
        <v>17984</v>
      </c>
    </row>
    <row r="277" spans="1:48">
      <c r="A277" s="4" t="s">
        <v>364</v>
      </c>
      <c r="O277" s="7" t="n">
        <v>102</v>
      </c>
      <c r="T277" s="7" t="n">
        <v>984</v>
      </c>
    </row>
    <row r="278" spans="1:48">
      <c r="A278" s="4" t="s">
        <v>520</v>
      </c>
      <c r="O278" s="5" t="n">
        <v>211188</v>
      </c>
    </row>
    <row r="279" spans="1:48">
      <c r="A279" s="4" t="s">
        <v>581</v>
      </c>
    </row>
    <row r="280" spans="1:48">
      <c r="A280" s="3" t="s">
        <v>515</v>
      </c>
    </row>
    <row r="281" spans="1:48">
      <c r="A281" s="4" t="s">
        <v>524</v>
      </c>
      <c r="O281" s="8" t="n">
        <v>0.0856</v>
      </c>
    </row>
    <row r="282" spans="1:48">
      <c r="A282" s="4" t="s">
        <v>525</v>
      </c>
      <c r="T282" s="4" t="s">
        <v>582</v>
      </c>
    </row>
    <row r="283" spans="1:48">
      <c r="A283" s="4" t="s">
        <v>518</v>
      </c>
      <c r="O283" s="7" t="n">
        <v>7610</v>
      </c>
      <c r="T283" s="7" t="n">
        <v>7610</v>
      </c>
    </row>
    <row r="284" spans="1:48">
      <c r="A284" s="4" t="s">
        <v>364</v>
      </c>
      <c r="O284" s="7" t="n">
        <v>43</v>
      </c>
    </row>
    <row r="285" spans="1:48">
      <c r="A285" s="4" t="s">
        <v>520</v>
      </c>
      <c r="O285" s="5" t="n">
        <v>89367</v>
      </c>
    </row>
    <row r="286" spans="1:48">
      <c r="A286" s="4" t="s">
        <v>583</v>
      </c>
    </row>
    <row r="287" spans="1:48">
      <c r="A287" s="3" t="s">
        <v>515</v>
      </c>
    </row>
    <row r="288" spans="1:48">
      <c r="A288" s="4" t="s">
        <v>364</v>
      </c>
      <c r="N288" s="5" t="n">
        <v>68000</v>
      </c>
    </row>
    <row r="289" spans="1:48">
      <c r="A289" s="4" t="s">
        <v>366</v>
      </c>
      <c r="N289" s="7" t="n">
        <v>2698</v>
      </c>
    </row>
    <row r="290" spans="1:48">
      <c r="A290" s="4" t="s">
        <v>584</v>
      </c>
    </row>
    <row r="291" spans="1:48">
      <c r="A291" s="3" t="s">
        <v>515</v>
      </c>
    </row>
    <row r="292" spans="1:48">
      <c r="A292" s="4" t="s">
        <v>518</v>
      </c>
      <c r="T292" s="5" t="n">
        <v>17000</v>
      </c>
    </row>
    <row r="293" spans="1:48">
      <c r="A293" s="4" t="s">
        <v>585</v>
      </c>
    </row>
    <row r="294" spans="1:48">
      <c r="A294" s="3" t="s">
        <v>515</v>
      </c>
    </row>
    <row r="295" spans="1:48">
      <c r="A295" s="4" t="s">
        <v>518</v>
      </c>
      <c r="T295" s="5" t="n">
        <v>17984</v>
      </c>
    </row>
    <row r="296" spans="1:48">
      <c r="A296" s="4" t="s">
        <v>364</v>
      </c>
      <c r="T296" s="7" t="n">
        <v>984</v>
      </c>
    </row>
    <row r="297" spans="1:48">
      <c r="A297" s="4" t="s">
        <v>586</v>
      </c>
    </row>
    <row r="298" spans="1:48">
      <c r="A298" s="3" t="s">
        <v>515</v>
      </c>
    </row>
    <row r="299" spans="1:48">
      <c r="A299" s="4" t="s">
        <v>524</v>
      </c>
      <c r="O299" s="8" t="n">
        <v>0.0856</v>
      </c>
    </row>
    <row r="300" spans="1:48">
      <c r="A300" s="4" t="s">
        <v>525</v>
      </c>
      <c r="W300" s="4" t="s">
        <v>582</v>
      </c>
    </row>
    <row r="301" spans="1:48">
      <c r="A301" s="4" t="s">
        <v>518</v>
      </c>
      <c r="O301" s="7" t="n">
        <v>40521</v>
      </c>
      <c r="W301" s="7" t="n">
        <v>40521</v>
      </c>
    </row>
    <row r="302" spans="1:48">
      <c r="A302" s="4" t="s">
        <v>364</v>
      </c>
      <c r="O302" s="7" t="n">
        <v>551</v>
      </c>
    </row>
    <row r="303" spans="1:48">
      <c r="A303" s="4" t="s">
        <v>520</v>
      </c>
      <c r="O303" s="5" t="n">
        <v>479587</v>
      </c>
    </row>
    <row r="304" spans="1:48">
      <c r="A304" s="4" t="s">
        <v>587</v>
      </c>
    </row>
    <row r="305" spans="1:48">
      <c r="A305" s="3" t="s">
        <v>515</v>
      </c>
    </row>
    <row r="306" spans="1:48">
      <c r="A306" s="4" t="s">
        <v>518</v>
      </c>
      <c r="W306" s="5" t="n">
        <v>83000</v>
      </c>
    </row>
    <row r="307" spans="1:48">
      <c r="A307" s="4" t="s">
        <v>364</v>
      </c>
      <c r="W307" s="5" t="n">
        <v>3329</v>
      </c>
    </row>
    <row r="308" spans="1:48">
      <c r="A308" s="4" t="s">
        <v>588</v>
      </c>
    </row>
    <row r="309" spans="1:48">
      <c r="A309" s="3" t="s">
        <v>515</v>
      </c>
    </row>
    <row r="310" spans="1:48">
      <c r="A310" s="4" t="s">
        <v>518</v>
      </c>
      <c r="W310" s="7" t="n">
        <v>863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C1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37"/>
    <col customWidth="1" max="6" min="6" width="80"/>
    <col customWidth="1" max="7" min="7" width="80"/>
    <col customWidth="1" max="8" min="8" width="37"/>
    <col customWidth="1" max="9" min="9" width="37"/>
    <col customWidth="1" max="10" min="10" width="30"/>
    <col customWidth="1" max="11" min="11" width="37"/>
    <col customWidth="1" max="12" min="12" width="80"/>
    <col customWidth="1" max="13" min="13" width="80"/>
    <col customWidth="1" max="14" min="14" width="21"/>
    <col customWidth="1" max="15" min="15" width="80"/>
    <col customWidth="1" max="16" min="16" width="80"/>
    <col customWidth="1" max="17" min="17" width="80"/>
    <col customWidth="1" max="18" min="18" width="80"/>
    <col customWidth="1" max="19" min="19" width="80"/>
    <col customWidth="1" max="20" min="20" width="80"/>
    <col customWidth="1" max="21" min="21" width="80"/>
    <col customWidth="1" max="22" min="22" width="80"/>
    <col customWidth="1" max="23" min="23" width="80"/>
    <col customWidth="1" max="24" min="24" width="80"/>
    <col customWidth="1" max="25" min="25" width="31"/>
    <col customWidth="1" max="26" min="26" width="20"/>
    <col customWidth="1" max="27" min="27" width="21"/>
    <col customWidth="1" max="28" min="28" width="21"/>
    <col customWidth="1" max="29" min="29" width="31"/>
  </cols>
  <sheetData>
    <row r="1" spans="1:29">
      <c r="A1" s="1" t="s">
        <v>589</v>
      </c>
      <c r="B1" s="2" t="s">
        <v>590</v>
      </c>
      <c r="C1" s="2" t="s">
        <v>591</v>
      </c>
      <c r="D1" s="2" t="s">
        <v>474</v>
      </c>
      <c r="E1" s="2" t="s">
        <v>592</v>
      </c>
      <c r="F1" s="2" t="s">
        <v>593</v>
      </c>
      <c r="G1" s="2" t="s">
        <v>479</v>
      </c>
      <c r="H1" s="2" t="s">
        <v>481</v>
      </c>
      <c r="I1" s="2" t="s">
        <v>594</v>
      </c>
      <c r="J1" s="2" t="s">
        <v>595</v>
      </c>
      <c r="K1" s="2" t="s">
        <v>485</v>
      </c>
      <c r="L1" s="2" t="s">
        <v>596</v>
      </c>
      <c r="M1" s="2" t="s">
        <v>597</v>
      </c>
      <c r="N1" s="2" t="s">
        <v>487</v>
      </c>
      <c r="O1" s="2" t="s">
        <v>598</v>
      </c>
      <c r="P1" s="2" t="s">
        <v>491</v>
      </c>
      <c r="Q1" s="2" t="s">
        <v>599</v>
      </c>
      <c r="R1" s="2" t="s">
        <v>600</v>
      </c>
      <c r="S1" s="2" t="s">
        <v>601</v>
      </c>
      <c r="T1" s="2" t="s">
        <v>499</v>
      </c>
      <c r="U1" s="2" t="s">
        <v>602</v>
      </c>
      <c r="V1" s="2" t="s">
        <v>603</v>
      </c>
      <c r="W1" s="2" t="s">
        <v>604</v>
      </c>
      <c r="X1" s="2" t="s">
        <v>605</v>
      </c>
      <c r="Y1" s="2" t="s">
        <v>606</v>
      </c>
      <c r="Z1" s="2" t="s">
        <v>607</v>
      </c>
      <c r="AA1" s="2" t="s">
        <v>507</v>
      </c>
      <c r="AB1" s="2" t="s">
        <v>302</v>
      </c>
      <c r="AC1" s="2" t="s">
        <v>608</v>
      </c>
    </row>
    <row r="2" spans="1:29">
      <c r="A2" s="3" t="s">
        <v>515</v>
      </c>
    </row>
    <row r="3" spans="1:29">
      <c r="A3" s="4" t="s">
        <v>518</v>
      </c>
      <c r="AA3" s="7" t="n">
        <v>1372028</v>
      </c>
    </row>
    <row r="4" spans="1:29">
      <c r="A4" s="4" t="s">
        <v>364</v>
      </c>
      <c r="AA4" s="5" t="n">
        <v>65987</v>
      </c>
    </row>
    <row r="5" spans="1:29">
      <c r="A5" s="4" t="s">
        <v>519</v>
      </c>
      <c r="AA5" s="5" t="n">
        <v>625002</v>
      </c>
      <c r="AB5" s="7" t="n">
        <v>724776</v>
      </c>
    </row>
    <row r="6" spans="1:29">
      <c r="A6" s="4" t="s">
        <v>68</v>
      </c>
      <c r="AA6" s="5" t="n">
        <v>813013</v>
      </c>
      <c r="AB6" s="5" t="n">
        <v>652563</v>
      </c>
    </row>
    <row r="7" spans="1:29">
      <c r="A7" s="4" t="s">
        <v>521</v>
      </c>
      <c r="Z7" s="5" t="n">
        <v>27349094</v>
      </c>
    </row>
    <row r="8" spans="1:29">
      <c r="A8" s="4" t="s">
        <v>366</v>
      </c>
      <c r="AA8" s="5" t="n">
        <v>625002</v>
      </c>
      <c r="AB8" s="5" t="n">
        <v>724776</v>
      </c>
    </row>
    <row r="9" spans="1:29">
      <c r="A9" s="4" t="s">
        <v>609</v>
      </c>
    </row>
    <row r="10" spans="1:29">
      <c r="A10" s="3" t="s">
        <v>515</v>
      </c>
    </row>
    <row r="11" spans="1:29">
      <c r="A11" s="4" t="s">
        <v>518</v>
      </c>
      <c r="AA11" s="4" t="s">
        <v>49</v>
      </c>
    </row>
    <row r="12" spans="1:29">
      <c r="A12" s="4" t="s">
        <v>364</v>
      </c>
      <c r="AA12" s="4" t="s">
        <v>49</v>
      </c>
    </row>
    <row r="13" spans="1:29">
      <c r="A13" s="4" t="s">
        <v>68</v>
      </c>
      <c r="AA13" s="4" t="s">
        <v>49</v>
      </c>
    </row>
    <row r="14" spans="1:29">
      <c r="A14" s="4" t="s">
        <v>366</v>
      </c>
      <c r="AA14" s="4" t="s">
        <v>49</v>
      </c>
      <c r="AB14" s="7" t="n">
        <v>9165</v>
      </c>
    </row>
    <row r="15" spans="1:29">
      <c r="A15" s="4" t="s">
        <v>610</v>
      </c>
    </row>
    <row r="16" spans="1:29">
      <c r="A16" s="3" t="s">
        <v>515</v>
      </c>
    </row>
    <row r="17" spans="1:29">
      <c r="A17" s="4" t="s">
        <v>525</v>
      </c>
      <c r="T17" s="4" t="s">
        <v>552</v>
      </c>
    </row>
    <row r="18" spans="1:29">
      <c r="A18" s="4" t="s">
        <v>518</v>
      </c>
      <c r="T18" s="7" t="n">
        <v>63000</v>
      </c>
    </row>
    <row r="19" spans="1:29">
      <c r="A19" s="4" t="s">
        <v>611</v>
      </c>
    </row>
    <row r="20" spans="1:29">
      <c r="A20" s="3" t="s">
        <v>515</v>
      </c>
    </row>
    <row r="21" spans="1:29">
      <c r="A21" s="4" t="s">
        <v>524</v>
      </c>
      <c r="J21" s="8" t="n">
        <v>0.0856</v>
      </c>
    </row>
    <row r="22" spans="1:29">
      <c r="A22" s="4" t="s">
        <v>525</v>
      </c>
      <c r="P22" s="4" t="s">
        <v>547</v>
      </c>
    </row>
    <row r="23" spans="1:29">
      <c r="A23" s="4" t="s">
        <v>518</v>
      </c>
      <c r="P23" s="7" t="n">
        <v>86329</v>
      </c>
    </row>
    <row r="24" spans="1:29">
      <c r="A24" s="4" t="s">
        <v>364</v>
      </c>
      <c r="P24" s="7" t="n">
        <v>1173</v>
      </c>
    </row>
    <row r="25" spans="1:29">
      <c r="A25" s="4" t="s">
        <v>529</v>
      </c>
      <c r="P25" s="10" t="n">
        <v>0.6</v>
      </c>
    </row>
    <row r="26" spans="1:29">
      <c r="A26" s="4" t="s">
        <v>521</v>
      </c>
      <c r="J26" s="5" t="n">
        <v>1021745</v>
      </c>
    </row>
    <row r="27" spans="1:29">
      <c r="A27" s="4" t="s">
        <v>612</v>
      </c>
    </row>
    <row r="28" spans="1:29">
      <c r="A28" s="3" t="s">
        <v>515</v>
      </c>
    </row>
    <row r="29" spans="1:29">
      <c r="A29" s="4" t="s">
        <v>525</v>
      </c>
      <c r="C29" s="4" t="s">
        <v>613</v>
      </c>
    </row>
    <row r="30" spans="1:29">
      <c r="A30" s="4" t="s">
        <v>518</v>
      </c>
      <c r="C30" s="7" t="n">
        <v>27500</v>
      </c>
    </row>
    <row r="31" spans="1:29">
      <c r="A31" s="4" t="s">
        <v>68</v>
      </c>
      <c r="AA31" s="5" t="n">
        <v>22527</v>
      </c>
    </row>
    <row r="32" spans="1:29">
      <c r="A32" s="4" t="s">
        <v>614</v>
      </c>
    </row>
    <row r="33" spans="1:29">
      <c r="A33" s="3" t="s">
        <v>515</v>
      </c>
    </row>
    <row r="34" spans="1:29">
      <c r="A34" s="4" t="s">
        <v>525</v>
      </c>
      <c r="B34" s="4" t="s">
        <v>613</v>
      </c>
    </row>
    <row r="35" spans="1:29">
      <c r="A35" s="4" t="s">
        <v>518</v>
      </c>
      <c r="B35" s="7" t="n">
        <v>27500</v>
      </c>
    </row>
    <row r="36" spans="1:29">
      <c r="A36" s="4" t="s">
        <v>364</v>
      </c>
      <c r="AA36" s="5" t="n">
        <v>2441</v>
      </c>
    </row>
    <row r="37" spans="1:29">
      <c r="A37" s="4" t="s">
        <v>68</v>
      </c>
      <c r="AA37" s="5" t="n">
        <v>25240</v>
      </c>
    </row>
    <row r="38" spans="1:29">
      <c r="A38" s="4" t="s">
        <v>615</v>
      </c>
    </row>
    <row r="39" spans="1:29">
      <c r="A39" s="3" t="s">
        <v>515</v>
      </c>
    </row>
    <row r="40" spans="1:29">
      <c r="A40" s="4" t="s">
        <v>524</v>
      </c>
      <c r="K40" s="8" t="n">
        <v>0.0868</v>
      </c>
    </row>
    <row r="41" spans="1:29">
      <c r="A41" s="4" t="s">
        <v>525</v>
      </c>
      <c r="V41" s="4" t="s">
        <v>616</v>
      </c>
    </row>
    <row r="42" spans="1:29">
      <c r="A42" s="4" t="s">
        <v>518</v>
      </c>
      <c r="V42" s="7" t="n">
        <v>113845</v>
      </c>
    </row>
    <row r="43" spans="1:29">
      <c r="A43" s="4" t="s">
        <v>364</v>
      </c>
      <c r="V43" s="7" t="n">
        <v>1547</v>
      </c>
    </row>
    <row r="44" spans="1:29">
      <c r="A44" s="4" t="s">
        <v>529</v>
      </c>
      <c r="V44" s="10" t="n">
        <v>0.6</v>
      </c>
    </row>
    <row r="45" spans="1:29">
      <c r="A45" s="4" t="s">
        <v>521</v>
      </c>
      <c r="K45" s="5" t="n">
        <v>1329044</v>
      </c>
    </row>
    <row r="46" spans="1:29">
      <c r="A46" s="4" t="s">
        <v>617</v>
      </c>
    </row>
    <row r="47" spans="1:29">
      <c r="A47" s="3" t="s">
        <v>515</v>
      </c>
    </row>
    <row r="48" spans="1:29">
      <c r="A48" s="4" t="s">
        <v>524</v>
      </c>
      <c r="K48" s="8" t="n">
        <v>0.07439999999999999</v>
      </c>
    </row>
    <row r="49" spans="1:29">
      <c r="A49" s="4" t="s">
        <v>525</v>
      </c>
      <c r="S49" s="4" t="s">
        <v>618</v>
      </c>
    </row>
    <row r="50" spans="1:29">
      <c r="A50" s="4" t="s">
        <v>518</v>
      </c>
      <c r="S50" s="7" t="n">
        <v>69047</v>
      </c>
    </row>
    <row r="51" spans="1:29">
      <c r="A51" s="4" t="s">
        <v>364</v>
      </c>
      <c r="S51" s="7" t="n">
        <v>560</v>
      </c>
    </row>
    <row r="52" spans="1:29">
      <c r="A52" s="4" t="s">
        <v>529</v>
      </c>
      <c r="S52" s="10" t="n">
        <v>0.6</v>
      </c>
    </row>
    <row r="53" spans="1:29">
      <c r="A53" s="4" t="s">
        <v>521</v>
      </c>
      <c r="K53" s="5" t="n">
        <v>935324</v>
      </c>
    </row>
    <row r="54" spans="1:29">
      <c r="A54" s="4" t="s">
        <v>619</v>
      </c>
    </row>
    <row r="55" spans="1:29">
      <c r="A55" s="3" t="s">
        <v>515</v>
      </c>
    </row>
    <row r="56" spans="1:29">
      <c r="A56" s="4" t="s">
        <v>524</v>
      </c>
      <c r="K56" s="8" t="n">
        <v>0.07439999999999999</v>
      </c>
    </row>
    <row r="57" spans="1:29">
      <c r="A57" s="4" t="s">
        <v>525</v>
      </c>
      <c r="R57" s="4" t="s">
        <v>620</v>
      </c>
    </row>
    <row r="58" spans="1:29">
      <c r="A58" s="4" t="s">
        <v>518</v>
      </c>
      <c r="R58" s="7" t="n">
        <v>20000</v>
      </c>
    </row>
    <row r="59" spans="1:29">
      <c r="A59" s="4" t="s">
        <v>364</v>
      </c>
      <c r="R59" s="7" t="n">
        <v>127</v>
      </c>
    </row>
    <row r="60" spans="1:29">
      <c r="A60" s="4" t="s">
        <v>529</v>
      </c>
      <c r="R60" s="10" t="n">
        <v>0.6</v>
      </c>
    </row>
    <row r="61" spans="1:29">
      <c r="A61" s="4" t="s">
        <v>521</v>
      </c>
      <c r="K61" s="5" t="n">
        <v>270453</v>
      </c>
    </row>
    <row r="62" spans="1:29">
      <c r="A62" s="4" t="s">
        <v>621</v>
      </c>
    </row>
    <row r="63" spans="1:29">
      <c r="A63" s="3" t="s">
        <v>515</v>
      </c>
    </row>
    <row r="64" spans="1:29">
      <c r="A64" s="4" t="s">
        <v>524</v>
      </c>
      <c r="H64" s="8" t="n">
        <v>0.1287</v>
      </c>
    </row>
    <row r="65" spans="1:29">
      <c r="A65" s="4" t="s">
        <v>525</v>
      </c>
      <c r="O65" s="4" t="s">
        <v>622</v>
      </c>
    </row>
    <row r="66" spans="1:29">
      <c r="A66" s="4" t="s">
        <v>518</v>
      </c>
      <c r="H66" s="7" t="n">
        <v>30000</v>
      </c>
      <c r="O66" s="7" t="n">
        <v>30000</v>
      </c>
    </row>
    <row r="67" spans="1:29">
      <c r="A67" s="4" t="s">
        <v>364</v>
      </c>
      <c r="H67" s="7" t="n">
        <v>329</v>
      </c>
    </row>
    <row r="68" spans="1:29">
      <c r="A68" s="4" t="s">
        <v>529</v>
      </c>
      <c r="O68" s="10" t="n">
        <v>0.6</v>
      </c>
    </row>
    <row r="69" spans="1:29">
      <c r="A69" s="4" t="s">
        <v>521</v>
      </c>
      <c r="H69" s="5" t="n">
        <v>235691</v>
      </c>
    </row>
    <row r="70" spans="1:29">
      <c r="A70" s="4" t="s">
        <v>623</v>
      </c>
    </row>
    <row r="71" spans="1:29">
      <c r="A71" s="3" t="s">
        <v>515</v>
      </c>
    </row>
    <row r="72" spans="1:29">
      <c r="A72" s="4" t="s">
        <v>524</v>
      </c>
      <c r="H72" s="8" t="n">
        <v>0.1287</v>
      </c>
    </row>
    <row r="73" spans="1:29">
      <c r="A73" s="4" t="s">
        <v>525</v>
      </c>
      <c r="M73" s="4" t="s">
        <v>624</v>
      </c>
    </row>
    <row r="74" spans="1:29">
      <c r="A74" s="4" t="s">
        <v>518</v>
      </c>
      <c r="H74" s="7" t="n">
        <v>37000</v>
      </c>
      <c r="M74" s="7" t="n">
        <v>37000</v>
      </c>
    </row>
    <row r="75" spans="1:29">
      <c r="A75" s="4" t="s">
        <v>364</v>
      </c>
      <c r="H75" s="7" t="n">
        <v>616</v>
      </c>
    </row>
    <row r="76" spans="1:29">
      <c r="A76" s="4" t="s">
        <v>529</v>
      </c>
      <c r="M76" s="10" t="n">
        <v>0.6</v>
      </c>
    </row>
    <row r="77" spans="1:29">
      <c r="A77" s="4" t="s">
        <v>521</v>
      </c>
      <c r="H77" s="5" t="n">
        <v>292325</v>
      </c>
    </row>
    <row r="78" spans="1:29">
      <c r="A78" s="4" t="s">
        <v>625</v>
      </c>
    </row>
    <row r="79" spans="1:29">
      <c r="A79" s="3" t="s">
        <v>515</v>
      </c>
    </row>
    <row r="80" spans="1:29">
      <c r="A80" s="4" t="s">
        <v>518</v>
      </c>
      <c r="N80" s="7" t="n">
        <v>50000</v>
      </c>
    </row>
    <row r="81" spans="1:29">
      <c r="A81" s="4" t="s">
        <v>364</v>
      </c>
      <c r="N81" s="5" t="n">
        <v>1994</v>
      </c>
    </row>
    <row r="82" spans="1:29">
      <c r="A82" s="4" t="s">
        <v>626</v>
      </c>
      <c r="N82" s="7" t="n">
        <v>20975</v>
      </c>
    </row>
    <row r="83" spans="1:29">
      <c r="A83" s="4" t="s">
        <v>627</v>
      </c>
    </row>
    <row r="84" spans="1:29">
      <c r="A84" s="3" t="s">
        <v>515</v>
      </c>
    </row>
    <row r="85" spans="1:29">
      <c r="A85" s="4" t="s">
        <v>524</v>
      </c>
      <c r="K85" s="8" t="n">
        <v>0.07439999999999999</v>
      </c>
    </row>
    <row r="86" spans="1:29">
      <c r="A86" s="4" t="s">
        <v>525</v>
      </c>
      <c r="U86" s="4" t="s">
        <v>628</v>
      </c>
    </row>
    <row r="87" spans="1:29">
      <c r="A87" s="4" t="s">
        <v>518</v>
      </c>
      <c r="U87" s="7" t="n">
        <v>88847</v>
      </c>
    </row>
    <row r="88" spans="1:29">
      <c r="A88" s="4" t="s">
        <v>364</v>
      </c>
      <c r="U88" s="7" t="n">
        <v>1071</v>
      </c>
    </row>
    <row r="89" spans="1:29">
      <c r="A89" s="4" t="s">
        <v>529</v>
      </c>
      <c r="U89" s="10" t="n">
        <v>0.6</v>
      </c>
    </row>
    <row r="90" spans="1:29">
      <c r="A90" s="4" t="s">
        <v>521</v>
      </c>
      <c r="K90" s="5" t="n">
        <v>1208251</v>
      </c>
    </row>
    <row r="91" spans="1:29">
      <c r="A91" s="4" t="s">
        <v>629</v>
      </c>
    </row>
    <row r="92" spans="1:29">
      <c r="A92" s="3" t="s">
        <v>515</v>
      </c>
    </row>
    <row r="93" spans="1:29">
      <c r="A93" s="4" t="s">
        <v>524</v>
      </c>
      <c r="K93" s="8" t="n">
        <v>0.07439999999999999</v>
      </c>
    </row>
    <row r="94" spans="1:29">
      <c r="A94" s="4" t="s">
        <v>525</v>
      </c>
      <c r="Q94" s="4" t="s">
        <v>630</v>
      </c>
    </row>
    <row r="95" spans="1:29">
      <c r="A95" s="4" t="s">
        <v>518</v>
      </c>
      <c r="Q95" s="7" t="n">
        <v>48880</v>
      </c>
      <c r="AA95" s="4" t="s">
        <v>49</v>
      </c>
    </row>
    <row r="96" spans="1:29">
      <c r="A96" s="4" t="s">
        <v>364</v>
      </c>
      <c r="Q96" s="7" t="n">
        <v>236</v>
      </c>
      <c r="AA96" s="4" t="s">
        <v>49</v>
      </c>
    </row>
    <row r="97" spans="1:29">
      <c r="A97" s="4" t="s">
        <v>68</v>
      </c>
      <c r="AA97" s="4" t="s">
        <v>49</v>
      </c>
    </row>
    <row r="98" spans="1:29">
      <c r="A98" s="4" t="s">
        <v>529</v>
      </c>
      <c r="Q98" s="10" t="n">
        <v>0.6</v>
      </c>
    </row>
    <row r="99" spans="1:29">
      <c r="A99" s="4" t="s">
        <v>521</v>
      </c>
      <c r="K99" s="5" t="n">
        <v>659980</v>
      </c>
    </row>
    <row r="100" spans="1:29">
      <c r="A100" s="4" t="s">
        <v>366</v>
      </c>
      <c r="AA100" s="4" t="s">
        <v>49</v>
      </c>
    </row>
    <row r="101" spans="1:29">
      <c r="A101" s="4" t="s">
        <v>631</v>
      </c>
    </row>
    <row r="102" spans="1:29">
      <c r="A102" s="3" t="s">
        <v>515</v>
      </c>
    </row>
    <row r="103" spans="1:29">
      <c r="A103" s="4" t="s">
        <v>524</v>
      </c>
      <c r="K103" s="8" t="n">
        <v>0.07439999999999999</v>
      </c>
    </row>
    <row r="104" spans="1:29">
      <c r="A104" s="4" t="s">
        <v>525</v>
      </c>
      <c r="X104" s="4" t="s">
        <v>528</v>
      </c>
    </row>
    <row r="105" spans="1:29">
      <c r="A105" s="4" t="s">
        <v>518</v>
      </c>
      <c r="X105" s="7" t="n">
        <v>100000</v>
      </c>
      <c r="AA105" s="4" t="s">
        <v>49</v>
      </c>
    </row>
    <row r="106" spans="1:29">
      <c r="A106" s="4" t="s">
        <v>364</v>
      </c>
      <c r="X106" s="7" t="n">
        <v>2630</v>
      </c>
      <c r="AA106" s="4" t="s">
        <v>49</v>
      </c>
    </row>
    <row r="107" spans="1:29">
      <c r="A107" s="4" t="s">
        <v>68</v>
      </c>
      <c r="AA107" s="4" t="s">
        <v>49</v>
      </c>
    </row>
    <row r="108" spans="1:29">
      <c r="A108" s="4" t="s">
        <v>529</v>
      </c>
      <c r="X108" s="10" t="n">
        <v>0.6</v>
      </c>
    </row>
    <row r="109" spans="1:29">
      <c r="A109" s="4" t="s">
        <v>521</v>
      </c>
      <c r="K109" s="5" t="n">
        <v>1379067</v>
      </c>
    </row>
    <row r="110" spans="1:29">
      <c r="A110" s="4" t="s">
        <v>366</v>
      </c>
      <c r="AA110" s="4" t="s">
        <v>49</v>
      </c>
    </row>
    <row r="111" spans="1:29">
      <c r="A111" s="4" t="s">
        <v>632</v>
      </c>
    </row>
    <row r="112" spans="1:29">
      <c r="A112" s="3" t="s">
        <v>515</v>
      </c>
    </row>
    <row r="113" spans="1:29">
      <c r="A113" s="4" t="s">
        <v>524</v>
      </c>
      <c r="Y113" s="9" t="n">
        <v>0.2</v>
      </c>
    </row>
    <row r="114" spans="1:29">
      <c r="A114" s="4" t="s">
        <v>518</v>
      </c>
      <c r="Y114" s="7" t="n">
        <v>25000</v>
      </c>
    </row>
    <row r="115" spans="1:29">
      <c r="A115" s="4" t="s">
        <v>364</v>
      </c>
      <c r="Y115" s="5" t="n">
        <v>1247</v>
      </c>
      <c r="AA115" s="5" t="n">
        <v>30971</v>
      </c>
    </row>
    <row r="116" spans="1:29">
      <c r="A116" s="4" t="s">
        <v>519</v>
      </c>
      <c r="Y116" s="7" t="n">
        <v>26247</v>
      </c>
    </row>
    <row r="117" spans="1:29">
      <c r="A117" s="4" t="s">
        <v>633</v>
      </c>
    </row>
    <row r="118" spans="1:29">
      <c r="A118" s="3" t="s">
        <v>515</v>
      </c>
    </row>
    <row r="119" spans="1:29">
      <c r="A119" s="4" t="s">
        <v>518</v>
      </c>
      <c r="AC119" s="7" t="n">
        <v>3753</v>
      </c>
    </row>
    <row r="120" spans="1:29">
      <c r="A120" s="4" t="s">
        <v>364</v>
      </c>
      <c r="AA120" s="5" t="n">
        <v>4355</v>
      </c>
    </row>
    <row r="121" spans="1:29">
      <c r="A121" s="4" t="s">
        <v>634</v>
      </c>
      <c r="AC121" s="9" t="n">
        <v>0.25</v>
      </c>
    </row>
    <row r="122" spans="1:29">
      <c r="A122" s="4" t="s">
        <v>635</v>
      </c>
    </row>
    <row r="123" spans="1:29">
      <c r="A123" s="3" t="s">
        <v>515</v>
      </c>
    </row>
    <row r="124" spans="1:29">
      <c r="A124" s="4" t="s">
        <v>524</v>
      </c>
      <c r="X124" s="9" t="n">
        <v>0.2</v>
      </c>
    </row>
    <row r="125" spans="1:29">
      <c r="A125" s="4" t="s">
        <v>518</v>
      </c>
      <c r="X125" s="7" t="n">
        <v>10000</v>
      </c>
    </row>
    <row r="126" spans="1:29">
      <c r="A126" s="4" t="s">
        <v>364</v>
      </c>
      <c r="AA126" s="5" t="n">
        <v>11742</v>
      </c>
    </row>
    <row r="127" spans="1:29">
      <c r="A127" s="4" t="s">
        <v>636</v>
      </c>
    </row>
    <row r="128" spans="1:29">
      <c r="A128" s="3" t="s">
        <v>515</v>
      </c>
    </row>
    <row r="129" spans="1:29">
      <c r="A129" s="4" t="s">
        <v>524</v>
      </c>
      <c r="E129" s="8" t="n">
        <v>0.1002</v>
      </c>
      <c r="I129" s="8" t="n">
        <v>0.0616</v>
      </c>
      <c r="K129" s="8" t="n">
        <v>0.06850000000000001</v>
      </c>
    </row>
    <row r="130" spans="1:29">
      <c r="A130" s="4" t="s">
        <v>525</v>
      </c>
      <c r="W130" s="4" t="s">
        <v>637</v>
      </c>
    </row>
    <row r="131" spans="1:29">
      <c r="A131" s="4" t="s">
        <v>518</v>
      </c>
      <c r="E131" s="7" t="n">
        <v>6143</v>
      </c>
      <c r="W131" s="7" t="n">
        <v>75000</v>
      </c>
    </row>
    <row r="132" spans="1:29">
      <c r="A132" s="4" t="s">
        <v>364</v>
      </c>
      <c r="E132" s="7" t="n">
        <v>3293</v>
      </c>
    </row>
    <row r="133" spans="1:29">
      <c r="A133" s="4" t="s">
        <v>519</v>
      </c>
      <c r="I133" s="7" t="n">
        <v>9356</v>
      </c>
      <c r="K133" s="7" t="n">
        <v>9501</v>
      </c>
    </row>
    <row r="134" spans="1:29">
      <c r="A134" s="4" t="s">
        <v>529</v>
      </c>
      <c r="W134" s="10" t="n">
        <v>0.6</v>
      </c>
    </row>
    <row r="135" spans="1:29">
      <c r="A135" s="4" t="s">
        <v>521</v>
      </c>
      <c r="E135" s="5" t="n">
        <v>94183</v>
      </c>
      <c r="I135" s="5" t="n">
        <v>160000</v>
      </c>
      <c r="K135" s="5" t="n">
        <v>146000</v>
      </c>
    </row>
    <row r="136" spans="1:29">
      <c r="A136" s="4" t="s">
        <v>638</v>
      </c>
    </row>
    <row r="137" spans="1:29">
      <c r="A137" s="3" t="s">
        <v>515</v>
      </c>
    </row>
    <row r="138" spans="1:29">
      <c r="A138" s="4" t="s">
        <v>525</v>
      </c>
      <c r="L138" s="4" t="s">
        <v>639</v>
      </c>
    </row>
    <row r="139" spans="1:29">
      <c r="A139" s="4" t="s">
        <v>518</v>
      </c>
      <c r="L139" s="7" t="n">
        <v>55000</v>
      </c>
    </row>
    <row r="140" spans="1:29">
      <c r="A140" s="4" t="s">
        <v>364</v>
      </c>
      <c r="AA140" s="5" t="n">
        <v>24577</v>
      </c>
    </row>
    <row r="141" spans="1:29">
      <c r="A141" s="4" t="s">
        <v>68</v>
      </c>
      <c r="AA141" s="5" t="n">
        <v>15401</v>
      </c>
    </row>
    <row r="142" spans="1:29">
      <c r="A142" s="4" t="s">
        <v>529</v>
      </c>
      <c r="L142" s="10" t="n">
        <v>0.6</v>
      </c>
    </row>
    <row r="143" spans="1:29">
      <c r="A143" s="4" t="s">
        <v>640</v>
      </c>
    </row>
    <row r="144" spans="1:29">
      <c r="A144" s="3" t="s">
        <v>515</v>
      </c>
    </row>
    <row r="145" spans="1:29">
      <c r="A145" s="4" t="s">
        <v>525</v>
      </c>
      <c r="G145" s="4" t="s">
        <v>641</v>
      </c>
    </row>
    <row r="146" spans="1:29">
      <c r="A146" s="4" t="s">
        <v>518</v>
      </c>
      <c r="G146" s="7" t="n">
        <v>27500</v>
      </c>
    </row>
    <row r="147" spans="1:29">
      <c r="A147" s="4" t="s">
        <v>364</v>
      </c>
      <c r="AA147" s="5" t="n">
        <v>11311</v>
      </c>
    </row>
    <row r="148" spans="1:29">
      <c r="A148" s="4" t="s">
        <v>68</v>
      </c>
      <c r="AA148" s="5" t="n">
        <v>17027</v>
      </c>
    </row>
    <row r="149" spans="1:29">
      <c r="A149" s="4" t="s">
        <v>642</v>
      </c>
    </row>
    <row r="150" spans="1:29">
      <c r="A150" s="3" t="s">
        <v>515</v>
      </c>
    </row>
    <row r="151" spans="1:29">
      <c r="A151" s="4" t="s">
        <v>525</v>
      </c>
      <c r="F151" s="4" t="s">
        <v>641</v>
      </c>
    </row>
    <row r="152" spans="1:29">
      <c r="A152" s="4" t="s">
        <v>518</v>
      </c>
      <c r="F152" s="7" t="n">
        <v>27500</v>
      </c>
    </row>
    <row r="153" spans="1:29">
      <c r="A153" s="4" t="s">
        <v>364</v>
      </c>
      <c r="AA153" s="5" t="n">
        <v>8951</v>
      </c>
    </row>
    <row r="154" spans="1:29">
      <c r="A154" s="4" t="s">
        <v>68</v>
      </c>
      <c r="AA154" s="7" t="n">
        <v>19212</v>
      </c>
    </row>
    <row r="155" spans="1:29">
      <c r="A155" s="4" t="s">
        <v>643</v>
      </c>
    </row>
    <row r="156" spans="1:29">
      <c r="A156" s="3" t="s">
        <v>515</v>
      </c>
    </row>
    <row r="157" spans="1:29">
      <c r="A157" s="4" t="s">
        <v>524</v>
      </c>
      <c r="D157" s="8" t="n">
        <v>0.1653</v>
      </c>
    </row>
    <row r="158" spans="1:29">
      <c r="A158" s="4" t="s">
        <v>525</v>
      </c>
      <c r="D158" s="4" t="s">
        <v>644</v>
      </c>
    </row>
    <row r="159" spans="1:29">
      <c r="A159" s="4" t="s">
        <v>518</v>
      </c>
      <c r="D159" s="7" t="n">
        <v>50000</v>
      </c>
    </row>
    <row r="160" spans="1:29">
      <c r="A160" s="4" t="s">
        <v>521</v>
      </c>
      <c r="D160" s="5" t="n">
        <v>3024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645</v>
      </c>
      <c r="B1" s="2" t="s">
        <v>1</v>
      </c>
    </row>
    <row r="2" spans="1:2">
      <c r="B2" s="2" t="s">
        <v>646</v>
      </c>
    </row>
    <row r="3" spans="1:2">
      <c r="A3" s="3" t="s">
        <v>515</v>
      </c>
    </row>
    <row r="4" spans="1:2">
      <c r="A4" s="4" t="s">
        <v>647</v>
      </c>
      <c r="B4" s="4" t="s">
        <v>648</v>
      </c>
    </row>
    <row r="5" spans="1:2">
      <c r="A5" s="4" t="s">
        <v>307</v>
      </c>
    </row>
    <row r="6" spans="1:2">
      <c r="A6" s="3" t="s">
        <v>515</v>
      </c>
    </row>
    <row r="7" spans="1:2">
      <c r="A7" s="4" t="s">
        <v>649</v>
      </c>
      <c r="B7" s="9" t="n">
        <v>0.08</v>
      </c>
    </row>
    <row r="8" spans="1:2">
      <c r="A8" s="4" t="s">
        <v>650</v>
      </c>
      <c r="B8" s="4" t="s">
        <v>651</v>
      </c>
    </row>
    <row r="9" spans="1:2">
      <c r="A9" s="4" t="s">
        <v>652</v>
      </c>
      <c r="B9" s="4" t="s">
        <v>653</v>
      </c>
    </row>
    <row r="10" spans="1:2">
      <c r="A10" s="4" t="s">
        <v>654</v>
      </c>
      <c r="B10" s="4" t="s">
        <v>655</v>
      </c>
    </row>
    <row r="11" spans="1:2">
      <c r="A11" s="4" t="s">
        <v>656</v>
      </c>
    </row>
    <row r="12" spans="1:2">
      <c r="A12" s="3" t="s">
        <v>515</v>
      </c>
    </row>
    <row r="13" spans="1:2">
      <c r="A13" s="4" t="s">
        <v>649</v>
      </c>
      <c r="B13" s="9" t="n">
        <v>0.25</v>
      </c>
    </row>
    <row r="14" spans="1:2">
      <c r="A14" s="4" t="s">
        <v>650</v>
      </c>
      <c r="B14" s="4" t="s">
        <v>657</v>
      </c>
    </row>
    <row r="15" spans="1:2">
      <c r="A15" s="4" t="s">
        <v>652</v>
      </c>
      <c r="B15" s="4" t="s">
        <v>658</v>
      </c>
    </row>
    <row r="16" spans="1:2">
      <c r="A16" s="4" t="s">
        <v>654</v>
      </c>
      <c r="B16" s="4" t="s">
        <v>6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8"/>
    <col customWidth="1" max="7" min="7" width="12"/>
  </cols>
  <sheetData>
    <row r="1" spans="1:7">
      <c r="A1" s="1" t="s">
        <v>103</v>
      </c>
      <c r="B1" s="2" t="s">
        <v>104</v>
      </c>
      <c r="C1" s="2" t="s">
        <v>105</v>
      </c>
      <c r="D1" s="2" t="s">
        <v>106</v>
      </c>
      <c r="E1" s="2" t="s">
        <v>107</v>
      </c>
      <c r="F1" s="2" t="s">
        <v>108</v>
      </c>
      <c r="G1" s="2" t="s">
        <v>109</v>
      </c>
    </row>
    <row r="2" spans="1:7">
      <c r="A2" s="4" t="s">
        <v>110</v>
      </c>
      <c r="B2" s="4" t="s">
        <v>49</v>
      </c>
      <c r="C2" s="7" t="n">
        <v>5620</v>
      </c>
      <c r="D2" s="7" t="n">
        <v>8494502</v>
      </c>
      <c r="E2" s="7" t="n">
        <v>-13388191</v>
      </c>
      <c r="F2" s="7" t="n">
        <v>487554</v>
      </c>
      <c r="G2" s="7" t="n">
        <v>-4400515</v>
      </c>
    </row>
    <row r="3" spans="1:7">
      <c r="A3" s="4" t="s">
        <v>111</v>
      </c>
      <c r="B3" s="4" t="s">
        <v>49</v>
      </c>
      <c r="C3" s="5" t="n">
        <v>56207424</v>
      </c>
    </row>
    <row r="4" spans="1:7">
      <c r="A4" s="3" t="s">
        <v>112</v>
      </c>
    </row>
    <row r="5" spans="1:7">
      <c r="A5" s="4" t="s">
        <v>113</v>
      </c>
      <c r="B5" s="4" t="s">
        <v>49</v>
      </c>
      <c r="C5" s="7" t="n">
        <v>2736</v>
      </c>
      <c r="D5" s="5" t="n">
        <v>5738285</v>
      </c>
      <c r="G5" s="5" t="n">
        <v>5741021</v>
      </c>
    </row>
    <row r="6" spans="1:7">
      <c r="A6" s="4" t="s">
        <v>114</v>
      </c>
      <c r="B6" s="4" t="s">
        <v>49</v>
      </c>
      <c r="C6" s="5" t="n">
        <v>27349094</v>
      </c>
    </row>
    <row r="7" spans="1:7">
      <c r="A7" s="4" t="s">
        <v>115</v>
      </c>
      <c r="B7" s="4" t="s">
        <v>49</v>
      </c>
      <c r="C7" s="7" t="n">
        <v>12</v>
      </c>
      <c r="D7" s="5" t="n">
        <v>49188</v>
      </c>
      <c r="G7" s="5" t="n">
        <v>49200</v>
      </c>
    </row>
    <row r="8" spans="1:7">
      <c r="A8" s="4" t="s">
        <v>116</v>
      </c>
      <c r="B8" s="4" t="s">
        <v>49</v>
      </c>
      <c r="C8" s="5" t="n">
        <v>120000</v>
      </c>
    </row>
    <row r="9" spans="1:7">
      <c r="A9" s="4" t="s">
        <v>117</v>
      </c>
      <c r="B9" s="4" t="s">
        <v>49</v>
      </c>
      <c r="C9" s="7" t="n">
        <v>12</v>
      </c>
      <c r="D9" s="5" t="n">
        <v>34727</v>
      </c>
      <c r="G9" s="5" t="n">
        <v>34739</v>
      </c>
    </row>
    <row r="10" spans="1:7">
      <c r="A10" s="4" t="s">
        <v>118</v>
      </c>
      <c r="B10" s="4" t="s">
        <v>49</v>
      </c>
      <c r="C10" s="5" t="n">
        <v>115795</v>
      </c>
    </row>
    <row r="11" spans="1:7">
      <c r="A11" s="4" t="s">
        <v>119</v>
      </c>
      <c r="B11" s="4" t="s">
        <v>49</v>
      </c>
      <c r="F11" s="5" t="n">
        <v>-47044</v>
      </c>
      <c r="G11" s="5" t="n">
        <v>-47044</v>
      </c>
    </row>
    <row r="12" spans="1:7">
      <c r="A12" s="4" t="s">
        <v>120</v>
      </c>
      <c r="B12" s="4" t="s">
        <v>49</v>
      </c>
      <c r="E12" s="5" t="n">
        <v>-3858067</v>
      </c>
      <c r="G12" s="5" t="n">
        <v>-3858067</v>
      </c>
    </row>
    <row r="13" spans="1:7">
      <c r="A13" s="4" t="s">
        <v>121</v>
      </c>
      <c r="B13" s="4" t="s">
        <v>49</v>
      </c>
      <c r="C13" s="7" t="n">
        <v>8380</v>
      </c>
      <c r="D13" s="7" t="n">
        <v>14316702</v>
      </c>
      <c r="E13" s="7" t="n">
        <v>-17246258</v>
      </c>
      <c r="F13" s="7" t="n">
        <v>440510</v>
      </c>
      <c r="G13" s="7" t="n">
        <v>-2480666</v>
      </c>
    </row>
    <row r="14" spans="1:7">
      <c r="A14" s="4" t="s">
        <v>122</v>
      </c>
      <c r="B14" s="4" t="s">
        <v>49</v>
      </c>
      <c r="C14" s="5" t="n">
        <v>837923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660</v>
      </c>
      <c r="B1" s="2" t="s">
        <v>1</v>
      </c>
      <c r="D1" s="2" t="s">
        <v>661</v>
      </c>
    </row>
    <row r="2" spans="1:4">
      <c r="B2" s="2" t="s">
        <v>2</v>
      </c>
      <c r="C2" s="2" t="s">
        <v>80</v>
      </c>
      <c r="D2" s="2" t="s">
        <v>31</v>
      </c>
    </row>
    <row r="3" spans="1:4">
      <c r="A3" s="3" t="s">
        <v>178</v>
      </c>
    </row>
    <row r="4" spans="1:4">
      <c r="A4" s="4" t="s">
        <v>662</v>
      </c>
      <c r="B4" s="7" t="n">
        <v>3277621</v>
      </c>
      <c r="C4" s="7" t="n">
        <v>113074</v>
      </c>
      <c r="D4" s="7" t="n">
        <v>113074</v>
      </c>
    </row>
    <row r="5" spans="1:4">
      <c r="A5" s="4" t="s">
        <v>663</v>
      </c>
      <c r="B5" s="5" t="n">
        <v>2194618</v>
      </c>
      <c r="D5" s="5" t="n">
        <v>2834413</v>
      </c>
    </row>
    <row r="6" spans="1:4">
      <c r="A6" s="4" t="s">
        <v>664</v>
      </c>
      <c r="B6" s="5" t="n">
        <v>-3510041</v>
      </c>
      <c r="C6" s="7" t="n">
        <v>-238668</v>
      </c>
      <c r="D6" s="5" t="n">
        <v>330134</v>
      </c>
    </row>
    <row r="7" spans="1:4">
      <c r="A7" s="4" t="s">
        <v>665</v>
      </c>
      <c r="B7" s="7" t="n">
        <v>2031121</v>
      </c>
      <c r="D7" s="7" t="n">
        <v>32776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666</v>
      </c>
      <c r="B1" s="2" t="s">
        <v>1</v>
      </c>
      <c r="D1" s="2" t="s">
        <v>661</v>
      </c>
    </row>
    <row r="2" spans="1:4">
      <c r="B2" s="2" t="s">
        <v>2</v>
      </c>
      <c r="C2" s="2" t="s">
        <v>80</v>
      </c>
      <c r="D2" s="2" t="s">
        <v>31</v>
      </c>
    </row>
    <row r="3" spans="1:4">
      <c r="A3" s="3" t="s">
        <v>178</v>
      </c>
    </row>
    <row r="4" spans="1:4">
      <c r="A4" s="4" t="s">
        <v>667</v>
      </c>
      <c r="B4" s="7" t="n">
        <v>3510041</v>
      </c>
      <c r="C4" s="7" t="n">
        <v>238668</v>
      </c>
      <c r="D4" s="7" t="n">
        <v>-330134</v>
      </c>
    </row>
    <row r="5" spans="1:4">
      <c r="A5" s="4" t="s">
        <v>668</v>
      </c>
      <c r="B5" s="7" t="n">
        <v>-3441118</v>
      </c>
      <c r="C5" s="7" t="n">
        <v>-2836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30"/>
  </cols>
  <sheetData>
    <row r="1" spans="1:2">
      <c r="A1" s="1" t="s">
        <v>669</v>
      </c>
      <c r="B1" s="2" t="s">
        <v>1</v>
      </c>
    </row>
    <row r="2" spans="1:2">
      <c r="B2" s="2" t="s">
        <v>670</v>
      </c>
    </row>
    <row r="3" spans="1:2">
      <c r="A3" s="4" t="s">
        <v>671</v>
      </c>
      <c r="B3" s="5" t="n">
        <v>8527713</v>
      </c>
    </row>
    <row r="4" spans="1:2">
      <c r="A4" s="4" t="s">
        <v>672</v>
      </c>
      <c r="B4" s="4" t="s">
        <v>673</v>
      </c>
    </row>
    <row r="5" spans="1:2">
      <c r="A5" s="4" t="s">
        <v>674</v>
      </c>
      <c r="B5" s="9" t="n">
        <v>0.51</v>
      </c>
    </row>
    <row r="6" spans="1:2">
      <c r="A6" s="4" t="s">
        <v>675</v>
      </c>
      <c r="B6" s="5" t="n">
        <v>8527713</v>
      </c>
    </row>
    <row r="7" spans="1:2">
      <c r="A7" s="4" t="s">
        <v>676</v>
      </c>
      <c r="B7" s="9" t="n">
        <v>0.51</v>
      </c>
    </row>
    <row r="8" spans="1:2">
      <c r="A8" s="4" t="s">
        <v>677</v>
      </c>
    </row>
    <row r="9" spans="1:2">
      <c r="A9" s="4" t="s">
        <v>671</v>
      </c>
      <c r="B9" s="5" t="n">
        <v>6219200</v>
      </c>
    </row>
    <row r="10" spans="1:2">
      <c r="A10" s="4" t="s">
        <v>672</v>
      </c>
      <c r="B10" s="4" t="s">
        <v>678</v>
      </c>
    </row>
    <row r="11" spans="1:2">
      <c r="A11" s="4" t="s">
        <v>675</v>
      </c>
      <c r="B11" s="5" t="n">
        <v>6219200</v>
      </c>
    </row>
    <row r="12" spans="1:2">
      <c r="A12" s="4" t="s">
        <v>679</v>
      </c>
    </row>
    <row r="13" spans="1:2">
      <c r="A13" s="4" t="s">
        <v>671</v>
      </c>
      <c r="B13" s="5" t="n">
        <v>2308513</v>
      </c>
    </row>
    <row r="14" spans="1:2">
      <c r="A14" s="4" t="s">
        <v>672</v>
      </c>
      <c r="B14" s="4" t="s">
        <v>680</v>
      </c>
    </row>
    <row r="15" spans="1:2">
      <c r="A15" s="4" t="s">
        <v>675</v>
      </c>
      <c r="B15" s="5" t="n">
        <v>23085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681</v>
      </c>
      <c r="B1" s="2" t="s">
        <v>682</v>
      </c>
      <c r="C1" s="2" t="s">
        <v>683</v>
      </c>
      <c r="D1" s="2" t="s">
        <v>684</v>
      </c>
      <c r="E1" s="2" t="s">
        <v>2</v>
      </c>
      <c r="F1" s="2" t="s">
        <v>80</v>
      </c>
      <c r="G1" s="2" t="s">
        <v>31</v>
      </c>
    </row>
    <row r="2" spans="1:7">
      <c r="A2" s="4" t="s">
        <v>75</v>
      </c>
      <c r="E2" s="5" t="n">
        <v>500000000</v>
      </c>
      <c r="G2" s="5" t="n">
        <v>500000000</v>
      </c>
    </row>
    <row r="3" spans="1:7">
      <c r="A3" s="4" t="s">
        <v>685</v>
      </c>
      <c r="E3" s="8" t="n">
        <v>0.0001</v>
      </c>
      <c r="G3" s="8" t="n">
        <v>0.0001</v>
      </c>
    </row>
    <row r="4" spans="1:7">
      <c r="A4" s="4" t="s">
        <v>76</v>
      </c>
      <c r="E4" s="5" t="n">
        <v>83792313</v>
      </c>
      <c r="G4" s="5" t="n">
        <v>56207424</v>
      </c>
    </row>
    <row r="5" spans="1:7">
      <c r="A5" s="4" t="s">
        <v>77</v>
      </c>
      <c r="E5" s="5" t="n">
        <v>83792313</v>
      </c>
      <c r="G5" s="5" t="n">
        <v>56207424</v>
      </c>
    </row>
    <row r="6" spans="1:7">
      <c r="A6" s="4" t="s">
        <v>686</v>
      </c>
      <c r="D6" s="5" t="n">
        <v>27349094</v>
      </c>
    </row>
    <row r="7" spans="1:7">
      <c r="A7" s="4" t="s">
        <v>687</v>
      </c>
      <c r="D7" s="7" t="n">
        <v>2230980</v>
      </c>
      <c r="E7" s="7" t="n">
        <v>5741021</v>
      </c>
      <c r="F7" s="7" t="n">
        <v>100145</v>
      </c>
    </row>
    <row r="8" spans="1:7">
      <c r="A8" s="4" t="s">
        <v>688</v>
      </c>
      <c r="D8" s="7" t="n">
        <v>3510039</v>
      </c>
    </row>
    <row r="9" spans="1:7">
      <c r="A9" s="4" t="s">
        <v>71</v>
      </c>
      <c r="E9" s="5" t="n">
        <v>25000000</v>
      </c>
      <c r="G9" s="5" t="n">
        <v>25000000</v>
      </c>
    </row>
    <row r="10" spans="1:7">
      <c r="A10" s="4" t="s">
        <v>70</v>
      </c>
      <c r="E10" s="8" t="n">
        <v>0.0001</v>
      </c>
      <c r="G10" s="8" t="n">
        <v>0.0001</v>
      </c>
    </row>
    <row r="11" spans="1:7">
      <c r="A11" s="4" t="s">
        <v>72</v>
      </c>
      <c r="E11" s="5" t="n">
        <v>0</v>
      </c>
      <c r="G11" s="5" t="n">
        <v>0</v>
      </c>
    </row>
    <row r="12" spans="1:7">
      <c r="A12" s="4" t="s">
        <v>73</v>
      </c>
      <c r="E12" s="5" t="n">
        <v>0</v>
      </c>
      <c r="G12" s="5" t="n">
        <v>0</v>
      </c>
    </row>
    <row r="13" spans="1:7">
      <c r="A13" s="4" t="s">
        <v>117</v>
      </c>
      <c r="E13" s="7" t="n">
        <v>34739</v>
      </c>
    </row>
    <row r="14" spans="1:7">
      <c r="A14" s="4" t="s">
        <v>689</v>
      </c>
    </row>
    <row r="15" spans="1:7">
      <c r="A15" s="4" t="s">
        <v>690</v>
      </c>
      <c r="E15" s="5" t="n">
        <v>8000000</v>
      </c>
    </row>
    <row r="16" spans="1:7">
      <c r="A16" s="4" t="s">
        <v>691</v>
      </c>
      <c r="E16" s="5" t="n">
        <v>1000000</v>
      </c>
    </row>
    <row r="17" spans="1:7">
      <c r="A17" s="4" t="s">
        <v>692</v>
      </c>
    </row>
    <row r="18" spans="1:7">
      <c r="A18" s="4" t="s">
        <v>118</v>
      </c>
      <c r="B18" s="5" t="n">
        <v>120000</v>
      </c>
    </row>
    <row r="19" spans="1:7">
      <c r="A19" s="4" t="s">
        <v>117</v>
      </c>
      <c r="B19" s="7" t="n">
        <v>49200</v>
      </c>
    </row>
    <row r="20" spans="1:7">
      <c r="A20" s="4" t="s">
        <v>690</v>
      </c>
      <c r="B20" s="5" t="n">
        <v>7880000</v>
      </c>
    </row>
    <row r="21" spans="1:7">
      <c r="A21" s="4" t="s">
        <v>534</v>
      </c>
    </row>
    <row r="22" spans="1:7">
      <c r="A22" s="4" t="s">
        <v>118</v>
      </c>
      <c r="C22" s="5" t="n">
        <v>115795</v>
      </c>
    </row>
    <row r="23" spans="1:7">
      <c r="A23" s="4" t="s">
        <v>693</v>
      </c>
      <c r="C23" s="5" t="n">
        <v>1157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694</v>
      </c>
      <c r="B1" s="2" t="s">
        <v>79</v>
      </c>
      <c r="D1" s="2" t="s">
        <v>1</v>
      </c>
    </row>
    <row r="2" spans="1:5">
      <c r="B2" s="2" t="s">
        <v>2</v>
      </c>
      <c r="C2" s="2" t="s">
        <v>80</v>
      </c>
      <c r="D2" s="2" t="s">
        <v>2</v>
      </c>
      <c r="E2" s="2" t="s">
        <v>80</v>
      </c>
    </row>
    <row r="3" spans="1:5">
      <c r="A3" s="3" t="s">
        <v>695</v>
      </c>
    </row>
    <row r="4" spans="1:5">
      <c r="A4" s="4" t="s">
        <v>696</v>
      </c>
      <c r="B4" s="7" t="n">
        <v>1900838</v>
      </c>
      <c r="C4" s="7" t="n">
        <v>924573</v>
      </c>
      <c r="D4" s="7" t="n">
        <v>5014153</v>
      </c>
      <c r="E4" s="7" t="n">
        <v>2735913</v>
      </c>
    </row>
    <row r="5" spans="1:5">
      <c r="A5" s="4" t="s">
        <v>697</v>
      </c>
      <c r="B5" s="5" t="n">
        <v>75</v>
      </c>
      <c r="C5" s="5" t="n">
        <v>3138</v>
      </c>
      <c r="D5" s="5" t="n">
        <v>21818</v>
      </c>
      <c r="E5" s="5" t="n">
        <v>20532</v>
      </c>
    </row>
    <row r="6" spans="1:5">
      <c r="A6" s="4" t="s">
        <v>698</v>
      </c>
      <c r="B6" s="5" t="n">
        <v>27219</v>
      </c>
      <c r="C6" s="4" t="s">
        <v>49</v>
      </c>
      <c r="D6" s="5" t="n">
        <v>38336</v>
      </c>
      <c r="E6" s="5" t="n">
        <v>113921</v>
      </c>
    </row>
    <row r="7" spans="1:5">
      <c r="A7" s="4" t="s">
        <v>699</v>
      </c>
      <c r="B7" s="5" t="n">
        <v>16334</v>
      </c>
      <c r="C7" s="5" t="n">
        <v>3607</v>
      </c>
      <c r="D7" s="5" t="n">
        <v>36710</v>
      </c>
      <c r="E7" s="5" t="n">
        <v>19092</v>
      </c>
    </row>
    <row r="8" spans="1:5">
      <c r="A8" s="4" t="s">
        <v>184</v>
      </c>
      <c r="B8" s="7" t="n">
        <v>1944466</v>
      </c>
      <c r="C8" s="7" t="n">
        <v>931318</v>
      </c>
      <c r="D8" s="7" t="n">
        <v>5111017</v>
      </c>
      <c r="E8" s="7" t="n">
        <v>28894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00</v>
      </c>
      <c r="B1" s="2" t="s">
        <v>79</v>
      </c>
      <c r="D1" s="2" t="s">
        <v>1</v>
      </c>
    </row>
    <row r="2" spans="1:5">
      <c r="B2" s="2" t="s">
        <v>2</v>
      </c>
      <c r="C2" s="2" t="s">
        <v>80</v>
      </c>
      <c r="D2" s="2" t="s">
        <v>2</v>
      </c>
      <c r="E2" s="2" t="s">
        <v>80</v>
      </c>
    </row>
    <row r="3" spans="1:5">
      <c r="A3" s="3" t="s">
        <v>187</v>
      </c>
    </row>
    <row r="4" spans="1:5">
      <c r="A4" s="4" t="s">
        <v>117</v>
      </c>
      <c r="B4" s="4" t="s">
        <v>49</v>
      </c>
      <c r="C4" s="4" t="s">
        <v>49</v>
      </c>
      <c r="D4" s="7" t="n">
        <v>34739</v>
      </c>
      <c r="E4" s="4" t="s">
        <v>49</v>
      </c>
    </row>
    <row r="5" spans="1:5">
      <c r="A5" s="4" t="s">
        <v>701</v>
      </c>
      <c r="B5" s="4" t="s">
        <v>49</v>
      </c>
      <c r="C5" s="4" t="s">
        <v>49</v>
      </c>
      <c r="D5" s="5" t="n">
        <v>49200</v>
      </c>
      <c r="E5" s="4" t="s">
        <v>49</v>
      </c>
    </row>
    <row r="6" spans="1:5">
      <c r="A6" s="4" t="s">
        <v>702</v>
      </c>
      <c r="B6" s="4" t="s">
        <v>49</v>
      </c>
      <c r="C6" s="4" t="s">
        <v>49</v>
      </c>
      <c r="D6" s="7" t="n">
        <v>83939</v>
      </c>
      <c r="E6" s="4" t="s">
        <v>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703</v>
      </c>
      <c r="B1" s="2" t="s">
        <v>79</v>
      </c>
      <c r="D1" s="2" t="s">
        <v>1</v>
      </c>
    </row>
    <row r="2" spans="1:5">
      <c r="B2" s="2" t="s">
        <v>2</v>
      </c>
      <c r="C2" s="2" t="s">
        <v>80</v>
      </c>
      <c r="D2" s="2" t="s">
        <v>2</v>
      </c>
      <c r="E2" s="2" t="s">
        <v>80</v>
      </c>
    </row>
    <row r="3" spans="1:5">
      <c r="A3" s="3" t="s">
        <v>704</v>
      </c>
    </row>
    <row r="4" spans="1:5">
      <c r="A4" s="4" t="s">
        <v>705</v>
      </c>
      <c r="B4" s="7" t="n">
        <v>272545</v>
      </c>
      <c r="C4" s="7" t="n">
        <v>-1397810</v>
      </c>
      <c r="D4" s="7" t="n">
        <v>-3858067</v>
      </c>
      <c r="E4" s="7" t="n">
        <v>-2327124</v>
      </c>
    </row>
    <row r="5" spans="1:5">
      <c r="A5" s="4" t="s">
        <v>706</v>
      </c>
      <c r="B5" s="5" t="n">
        <v>83554285</v>
      </c>
      <c r="C5" s="5" t="n">
        <v>55736849</v>
      </c>
      <c r="D5" s="5" t="n">
        <v>76006930</v>
      </c>
      <c r="E5" s="5" t="n">
        <v>55555930</v>
      </c>
    </row>
    <row r="6" spans="1:5">
      <c r="A6" s="4" t="s">
        <v>707</v>
      </c>
      <c r="B6" s="7" t="n">
        <v>0</v>
      </c>
      <c r="C6" s="9" t="n">
        <v>-0.03</v>
      </c>
      <c r="D6" s="9" t="n">
        <v>-0.05</v>
      </c>
      <c r="E6" s="9" t="n">
        <v>-0.04</v>
      </c>
    </row>
    <row r="7" spans="1:5">
      <c r="A7" s="3" t="s">
        <v>708</v>
      </c>
    </row>
    <row r="8" spans="1:5">
      <c r="A8" s="4" t="s">
        <v>705</v>
      </c>
      <c r="B8" s="7" t="n">
        <v>583397</v>
      </c>
    </row>
    <row r="9" spans="1:5">
      <c r="A9" s="4" t="s">
        <v>706</v>
      </c>
      <c r="B9" s="5" t="n">
        <v>97762968</v>
      </c>
      <c r="C9" s="5" t="n">
        <v>55736849</v>
      </c>
      <c r="D9" s="5" t="n">
        <v>76006930</v>
      </c>
      <c r="E9" s="5" t="n">
        <v>55555930</v>
      </c>
    </row>
    <row r="10" spans="1:5">
      <c r="A10" s="4" t="s">
        <v>707</v>
      </c>
      <c r="B10" s="7" t="n">
        <v>0</v>
      </c>
      <c r="C10" s="9" t="n">
        <v>-0.03</v>
      </c>
      <c r="D10" s="9" t="n">
        <v>-0.05</v>
      </c>
      <c r="E10" s="9" t="n">
        <v>-0.04</v>
      </c>
    </row>
    <row r="11" spans="1:5">
      <c r="A11" s="4" t="s">
        <v>709</v>
      </c>
    </row>
    <row r="12" spans="1:5">
      <c r="A12" s="3" t="s">
        <v>710</v>
      </c>
    </row>
    <row r="13" spans="1:5">
      <c r="A13" s="4" t="s">
        <v>711</v>
      </c>
      <c r="B13" s="4" t="s">
        <v>49</v>
      </c>
    </row>
    <row r="14" spans="1:5">
      <c r="A14" s="4" t="s">
        <v>712</v>
      </c>
      <c r="B14" s="4" t="s">
        <v>49</v>
      </c>
    </row>
    <row r="15" spans="1:5">
      <c r="A15" s="4" t="s">
        <v>713</v>
      </c>
      <c r="B15" s="4" t="s">
        <v>49</v>
      </c>
    </row>
    <row r="16" spans="1:5">
      <c r="A16" s="4" t="s">
        <v>714</v>
      </c>
    </row>
    <row r="17" spans="1:5">
      <c r="A17" s="3" t="s">
        <v>710</v>
      </c>
    </row>
    <row r="18" spans="1:5">
      <c r="A18" s="4" t="s">
        <v>711</v>
      </c>
      <c r="B18" s="7" t="n">
        <v>310852</v>
      </c>
    </row>
    <row r="19" spans="1:5">
      <c r="A19" s="4" t="s">
        <v>712</v>
      </c>
      <c r="B19" s="5" t="n">
        <v>14208683</v>
      </c>
    </row>
    <row r="20" spans="1:5">
      <c r="A20" s="4" t="s">
        <v>713</v>
      </c>
      <c r="B20" s="4" t="s">
        <v>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5</v>
      </c>
      <c r="B1" s="2" t="s">
        <v>79</v>
      </c>
      <c r="C1" s="2" t="s">
        <v>1</v>
      </c>
    </row>
    <row r="2" spans="1:3">
      <c r="B2" s="2" t="s">
        <v>80</v>
      </c>
      <c r="C2" s="2" t="s">
        <v>2</v>
      </c>
    </row>
    <row r="3" spans="1:3">
      <c r="A3" s="3" t="s">
        <v>716</v>
      </c>
    </row>
    <row r="4" spans="1:3">
      <c r="A4" s="4" t="s">
        <v>717</v>
      </c>
      <c r="B4" s="5" t="n">
        <v>30019563</v>
      </c>
      <c r="C4" s="5" t="n">
        <v>25630686</v>
      </c>
    </row>
    <row r="5" spans="1:3">
      <c r="A5" s="4" t="s">
        <v>714</v>
      </c>
    </row>
    <row r="6" spans="1:3">
      <c r="A6" s="3" t="s">
        <v>716</v>
      </c>
    </row>
    <row r="7" spans="1:3">
      <c r="A7" s="4" t="s">
        <v>717</v>
      </c>
      <c r="B7" s="5" t="n">
        <v>21491850</v>
      </c>
      <c r="C7" s="5" t="n">
        <v>17102973</v>
      </c>
    </row>
    <row r="8" spans="1:3">
      <c r="A8" s="4" t="s">
        <v>709</v>
      </c>
    </row>
    <row r="9" spans="1:3">
      <c r="A9" s="3" t="s">
        <v>716</v>
      </c>
    </row>
    <row r="10" spans="1:3">
      <c r="A10" s="4" t="s">
        <v>717</v>
      </c>
      <c r="B10" s="5" t="n">
        <v>8527713</v>
      </c>
      <c r="C10" s="5" t="n">
        <v>85277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1</v>
      </c>
    </row>
    <row r="2" spans="1:3">
      <c r="A2" s="4" t="s">
        <v>719</v>
      </c>
    </row>
    <row r="3" spans="1:3">
      <c r="A3" s="3" t="s">
        <v>515</v>
      </c>
    </row>
    <row r="4" spans="1:3">
      <c r="A4" s="4" t="s">
        <v>720</v>
      </c>
      <c r="B4" s="7" t="n">
        <v>129527</v>
      </c>
      <c r="C4" s="7" t="n">
        <v>349915</v>
      </c>
    </row>
    <row r="5" spans="1:3">
      <c r="A5" s="4" t="s">
        <v>721</v>
      </c>
    </row>
    <row r="6" spans="1:3">
      <c r="A6" s="3" t="s">
        <v>515</v>
      </c>
    </row>
    <row r="7" spans="1:3">
      <c r="A7" s="4" t="s">
        <v>720</v>
      </c>
      <c r="B7" s="4" t="s">
        <v>49</v>
      </c>
      <c r="C7" s="5" t="n">
        <v>294620</v>
      </c>
    </row>
    <row r="8" spans="1:3">
      <c r="A8" s="4" t="s">
        <v>722</v>
      </c>
    </row>
    <row r="9" spans="1:3">
      <c r="A9" s="3" t="s">
        <v>515</v>
      </c>
    </row>
    <row r="10" spans="1:3">
      <c r="A10" s="4" t="s">
        <v>720</v>
      </c>
      <c r="B10" s="5" t="n">
        <v>76299</v>
      </c>
      <c r="C10" s="5" t="n">
        <v>55295</v>
      </c>
    </row>
    <row r="11" spans="1:3">
      <c r="A11" s="4" t="s">
        <v>345</v>
      </c>
    </row>
    <row r="12" spans="1:3">
      <c r="A12" s="3" t="s">
        <v>515</v>
      </c>
    </row>
    <row r="13" spans="1:3">
      <c r="A13" s="4" t="s">
        <v>720</v>
      </c>
      <c r="C13" s="4" t="s">
        <v>49</v>
      </c>
    </row>
    <row r="14" spans="1:3">
      <c r="A14" s="4" t="s">
        <v>338</v>
      </c>
    </row>
    <row r="15" spans="1:3">
      <c r="A15" s="3" t="s">
        <v>515</v>
      </c>
    </row>
    <row r="16" spans="1:3">
      <c r="A16" s="4" t="s">
        <v>720</v>
      </c>
      <c r="B16" s="7" t="n">
        <v>532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723</v>
      </c>
      <c r="B1" s="2" t="s">
        <v>724</v>
      </c>
      <c r="C1" s="2" t="s">
        <v>1</v>
      </c>
    </row>
    <row r="2" spans="1:6">
      <c r="B2" s="2" t="s">
        <v>356</v>
      </c>
      <c r="C2" s="2" t="s">
        <v>2</v>
      </c>
      <c r="D2" s="2" t="s">
        <v>31</v>
      </c>
      <c r="E2" s="2" t="s">
        <v>725</v>
      </c>
      <c r="F2" s="2" t="s">
        <v>80</v>
      </c>
    </row>
    <row r="3" spans="1:6">
      <c r="A3" s="3" t="s">
        <v>515</v>
      </c>
    </row>
    <row r="4" spans="1:6">
      <c r="A4" s="4" t="s">
        <v>363</v>
      </c>
      <c r="C4" s="7" t="n">
        <v>638749</v>
      </c>
    </row>
    <row r="5" spans="1:6">
      <c r="A5" s="4" t="s">
        <v>364</v>
      </c>
      <c r="C5" s="5" t="n">
        <v>44354</v>
      </c>
    </row>
    <row r="6" spans="1:6">
      <c r="A6" s="4" t="s">
        <v>365</v>
      </c>
      <c r="C6" s="5" t="n">
        <v>-361492</v>
      </c>
      <c r="D6" s="7" t="n">
        <v>-338709</v>
      </c>
    </row>
    <row r="7" spans="1:6">
      <c r="A7" s="4" t="s">
        <v>726</v>
      </c>
      <c r="C7" s="7" t="n">
        <v>321611</v>
      </c>
      <c r="D7" s="5" t="n">
        <v>859190</v>
      </c>
    </row>
    <row r="8" spans="1:6">
      <c r="A8" s="4" t="s">
        <v>727</v>
      </c>
    </row>
    <row r="9" spans="1:6">
      <c r="A9" s="3" t="s">
        <v>515</v>
      </c>
    </row>
    <row r="10" spans="1:6">
      <c r="A10" s="4" t="s">
        <v>369</v>
      </c>
      <c r="C10" s="4" t="s">
        <v>370</v>
      </c>
    </row>
    <row r="11" spans="1:6">
      <c r="A11" s="4" t="s">
        <v>371</v>
      </c>
      <c r="C11" s="4" t="s">
        <v>728</v>
      </c>
    </row>
    <row r="12" spans="1:6">
      <c r="A12" s="4" t="s">
        <v>363</v>
      </c>
      <c r="C12" s="7" t="n">
        <v>20000</v>
      </c>
    </row>
    <row r="13" spans="1:6">
      <c r="A13" s="4" t="s">
        <v>364</v>
      </c>
      <c r="C13" s="5" t="n">
        <v>3551</v>
      </c>
    </row>
    <row r="14" spans="1:6">
      <c r="A14" s="4" t="s">
        <v>365</v>
      </c>
      <c r="C14" s="4" t="s">
        <v>49</v>
      </c>
    </row>
    <row r="15" spans="1:6">
      <c r="A15" s="4" t="s">
        <v>726</v>
      </c>
      <c r="C15" s="7" t="n">
        <v>23551</v>
      </c>
      <c r="D15" s="5" t="n">
        <v>21307</v>
      </c>
    </row>
    <row r="16" spans="1:6">
      <c r="A16" s="4" t="s">
        <v>729</v>
      </c>
    </row>
    <row r="17" spans="1:6">
      <c r="A17" s="3" t="s">
        <v>515</v>
      </c>
    </row>
    <row r="18" spans="1:6">
      <c r="A18" s="4" t="s">
        <v>369</v>
      </c>
      <c r="C18" s="4" t="s">
        <v>370</v>
      </c>
    </row>
    <row r="19" spans="1:6">
      <c r="A19" s="4" t="s">
        <v>371</v>
      </c>
      <c r="C19" s="4" t="s">
        <v>374</v>
      </c>
    </row>
    <row r="20" spans="1:6">
      <c r="A20" s="4" t="s">
        <v>363</v>
      </c>
      <c r="C20" s="7" t="n">
        <v>54123</v>
      </c>
    </row>
    <row r="21" spans="1:6">
      <c r="A21" s="4" t="s">
        <v>364</v>
      </c>
      <c r="C21" s="5" t="n">
        <v>9386</v>
      </c>
    </row>
    <row r="22" spans="1:6">
      <c r="A22" s="4" t="s">
        <v>365</v>
      </c>
      <c r="C22" s="4" t="s">
        <v>49</v>
      </c>
    </row>
    <row r="23" spans="1:6">
      <c r="A23" s="4" t="s">
        <v>726</v>
      </c>
      <c r="C23" s="7" t="n">
        <v>63509</v>
      </c>
      <c r="D23" s="5" t="n">
        <v>57437</v>
      </c>
    </row>
    <row r="24" spans="1:6">
      <c r="A24" s="4" t="s">
        <v>730</v>
      </c>
    </row>
    <row r="25" spans="1:6">
      <c r="A25" s="3" t="s">
        <v>515</v>
      </c>
    </row>
    <row r="26" spans="1:6">
      <c r="A26" s="4" t="s">
        <v>369</v>
      </c>
      <c r="C26" s="4" t="s">
        <v>370</v>
      </c>
    </row>
    <row r="27" spans="1:6">
      <c r="A27" s="4" t="s">
        <v>371</v>
      </c>
      <c r="C27" s="4" t="s">
        <v>728</v>
      </c>
    </row>
    <row r="28" spans="1:6">
      <c r="A28" s="4" t="s">
        <v>363</v>
      </c>
      <c r="C28" s="7" t="n">
        <v>52494</v>
      </c>
    </row>
    <row r="29" spans="1:6">
      <c r="A29" s="4" t="s">
        <v>364</v>
      </c>
      <c r="C29" s="5" t="n">
        <v>9319</v>
      </c>
    </row>
    <row r="30" spans="1:6">
      <c r="A30" s="4" t="s">
        <v>365</v>
      </c>
      <c r="C30" s="4" t="s">
        <v>49</v>
      </c>
    </row>
    <row r="31" spans="1:6">
      <c r="A31" s="4" t="s">
        <v>726</v>
      </c>
      <c r="C31" s="7" t="n">
        <v>61813</v>
      </c>
      <c r="D31" s="5" t="n">
        <v>55924</v>
      </c>
    </row>
    <row r="32" spans="1:6">
      <c r="A32" s="4" t="s">
        <v>731</v>
      </c>
    </row>
    <row r="33" spans="1:6">
      <c r="A33" s="3" t="s">
        <v>515</v>
      </c>
    </row>
    <row r="34" spans="1:6">
      <c r="A34" s="4" t="s">
        <v>369</v>
      </c>
      <c r="C34" s="4" t="s">
        <v>376</v>
      </c>
    </row>
    <row r="35" spans="1:6">
      <c r="A35" s="4" t="s">
        <v>371</v>
      </c>
      <c r="C35" s="4" t="s">
        <v>423</v>
      </c>
    </row>
    <row r="36" spans="1:6">
      <c r="A36" s="4" t="s">
        <v>363</v>
      </c>
      <c r="C36" s="7" t="n">
        <v>405735</v>
      </c>
    </row>
    <row r="37" spans="1:6">
      <c r="A37" s="4" t="s">
        <v>364</v>
      </c>
      <c r="C37" s="5" t="n">
        <v>3646</v>
      </c>
    </row>
    <row r="38" spans="1:6">
      <c r="A38" s="4" t="s">
        <v>365</v>
      </c>
      <c r="C38" s="5" t="n">
        <v>-361492</v>
      </c>
    </row>
    <row r="39" spans="1:6">
      <c r="A39" s="4" t="s">
        <v>726</v>
      </c>
      <c r="C39" s="7" t="n">
        <v>47889</v>
      </c>
      <c r="E39" s="4" t="s">
        <v>49</v>
      </c>
    </row>
    <row r="40" spans="1:6">
      <c r="A40" s="4" t="s">
        <v>732</v>
      </c>
    </row>
    <row r="41" spans="1:6">
      <c r="A41" s="3" t="s">
        <v>515</v>
      </c>
    </row>
    <row r="42" spans="1:6">
      <c r="A42" s="4" t="s">
        <v>369</v>
      </c>
      <c r="C42" s="4" t="s">
        <v>370</v>
      </c>
    </row>
    <row r="43" spans="1:6">
      <c r="A43" s="4" t="s">
        <v>371</v>
      </c>
      <c r="C43" s="4" t="s">
        <v>374</v>
      </c>
    </row>
    <row r="44" spans="1:6">
      <c r="A44" s="4" t="s">
        <v>363</v>
      </c>
      <c r="C44" s="7" t="n">
        <v>53438</v>
      </c>
    </row>
    <row r="45" spans="1:6">
      <c r="A45" s="4" t="s">
        <v>364</v>
      </c>
      <c r="C45" s="5" t="n">
        <v>9268</v>
      </c>
    </row>
    <row r="46" spans="1:6">
      <c r="A46" s="4" t="s">
        <v>365</v>
      </c>
      <c r="C46" s="4" t="s">
        <v>49</v>
      </c>
    </row>
    <row r="47" spans="1:6">
      <c r="A47" s="4" t="s">
        <v>726</v>
      </c>
      <c r="C47" s="7" t="n">
        <v>62706</v>
      </c>
      <c r="D47" s="5" t="n">
        <v>56710</v>
      </c>
    </row>
    <row r="48" spans="1:6">
      <c r="A48" s="4" t="s">
        <v>733</v>
      </c>
    </row>
    <row r="49" spans="1:6">
      <c r="A49" s="3" t="s">
        <v>515</v>
      </c>
    </row>
    <row r="50" spans="1:6">
      <c r="A50" s="4" t="s">
        <v>369</v>
      </c>
      <c r="C50" s="4" t="s">
        <v>370</v>
      </c>
    </row>
    <row r="51" spans="1:6">
      <c r="A51" s="4" t="s">
        <v>371</v>
      </c>
      <c r="C51" s="4" t="s">
        <v>374</v>
      </c>
    </row>
    <row r="52" spans="1:6">
      <c r="A52" s="4" t="s">
        <v>363</v>
      </c>
      <c r="C52" s="7" t="n">
        <v>52959</v>
      </c>
    </row>
    <row r="53" spans="1:6">
      <c r="A53" s="4" t="s">
        <v>364</v>
      </c>
      <c r="C53" s="5" t="n">
        <v>9184</v>
      </c>
    </row>
    <row r="54" spans="1:6">
      <c r="A54" s="4" t="s">
        <v>365</v>
      </c>
      <c r="C54" s="4" t="s">
        <v>49</v>
      </c>
    </row>
    <row r="55" spans="1:6">
      <c r="A55" s="4" t="s">
        <v>726</v>
      </c>
      <c r="C55" s="7" t="n">
        <v>62143</v>
      </c>
      <c r="D55" s="5" t="n">
        <v>56202</v>
      </c>
      <c r="F55" s="7" t="n">
        <v>62706</v>
      </c>
    </row>
    <row r="56" spans="1:6">
      <c r="A56" s="4" t="s">
        <v>734</v>
      </c>
    </row>
    <row r="57" spans="1:6">
      <c r="A57" s="3" t="s">
        <v>515</v>
      </c>
    </row>
    <row r="58" spans="1:6">
      <c r="A58" s="4" t="s">
        <v>369</v>
      </c>
      <c r="C58" s="4" t="s">
        <v>376</v>
      </c>
    </row>
    <row r="59" spans="1:6">
      <c r="A59" s="4" t="s">
        <v>371</v>
      </c>
      <c r="C59" s="4" t="s">
        <v>735</v>
      </c>
    </row>
    <row r="60" spans="1:6">
      <c r="A60" s="4" t="s">
        <v>363</v>
      </c>
      <c r="C60" s="4" t="s">
        <v>49</v>
      </c>
    </row>
    <row r="61" spans="1:6">
      <c r="A61" s="4" t="s">
        <v>364</v>
      </c>
      <c r="C61" s="4" t="s">
        <v>49</v>
      </c>
    </row>
    <row r="62" spans="1:6">
      <c r="A62" s="4" t="s">
        <v>365</v>
      </c>
      <c r="C62" s="4" t="s">
        <v>49</v>
      </c>
    </row>
    <row r="63" spans="1:6">
      <c r="A63" s="4" t="s">
        <v>726</v>
      </c>
      <c r="C63" s="4" t="s">
        <v>49</v>
      </c>
      <c r="D63" s="5" t="n">
        <v>105034</v>
      </c>
    </row>
    <row r="64" spans="1:6">
      <c r="A64" s="4" t="s">
        <v>736</v>
      </c>
    </row>
    <row r="65" spans="1:6">
      <c r="A65" s="3" t="s">
        <v>515</v>
      </c>
    </row>
    <row r="66" spans="1:6">
      <c r="A66" s="4" t="s">
        <v>369</v>
      </c>
      <c r="B66" s="4" t="s">
        <v>376</v>
      </c>
    </row>
    <row r="67" spans="1:6">
      <c r="A67" s="4" t="s">
        <v>371</v>
      </c>
      <c r="B67" s="4" t="s">
        <v>737</v>
      </c>
    </row>
    <row r="68" spans="1:6">
      <c r="A68" s="4" t="s">
        <v>363</v>
      </c>
      <c r="B68" s="4" t="s">
        <v>49</v>
      </c>
    </row>
    <row r="69" spans="1:6">
      <c r="A69" s="4" t="s">
        <v>364</v>
      </c>
      <c r="B69" s="4" t="s">
        <v>49</v>
      </c>
    </row>
    <row r="70" spans="1:6">
      <c r="A70" s="4" t="s">
        <v>365</v>
      </c>
      <c r="B70" s="4" t="s">
        <v>49</v>
      </c>
    </row>
    <row r="71" spans="1:6">
      <c r="A71" s="4" t="s">
        <v>726</v>
      </c>
      <c r="B71" s="4" t="s">
        <v>49</v>
      </c>
      <c r="D71" s="5" t="n">
        <v>36395</v>
      </c>
    </row>
    <row r="72" spans="1:6">
      <c r="A72" s="4" t="s">
        <v>738</v>
      </c>
    </row>
    <row r="73" spans="1:6">
      <c r="A73" s="3" t="s">
        <v>515</v>
      </c>
    </row>
    <row r="74" spans="1:6">
      <c r="A74" s="4" t="s">
        <v>369</v>
      </c>
      <c r="B74" s="4" t="s">
        <v>376</v>
      </c>
    </row>
    <row r="75" spans="1:6">
      <c r="A75" s="4" t="s">
        <v>371</v>
      </c>
      <c r="C75" s="4" t="s">
        <v>739</v>
      </c>
    </row>
    <row r="76" spans="1:6">
      <c r="A76" s="4" t="s">
        <v>363</v>
      </c>
      <c r="B76" s="4" t="s">
        <v>49</v>
      </c>
    </row>
    <row r="77" spans="1:6">
      <c r="A77" s="4" t="s">
        <v>364</v>
      </c>
      <c r="C77" s="4" t="s">
        <v>49</v>
      </c>
    </row>
    <row r="78" spans="1:6">
      <c r="A78" s="4" t="s">
        <v>365</v>
      </c>
      <c r="B78" s="4" t="s">
        <v>49</v>
      </c>
    </row>
    <row r="79" spans="1:6">
      <c r="A79" s="4" t="s">
        <v>726</v>
      </c>
      <c r="B79" s="4" t="s">
        <v>49</v>
      </c>
      <c r="D79" s="5" t="n">
        <v>64809</v>
      </c>
    </row>
    <row r="80" spans="1:6">
      <c r="A80" s="4" t="s">
        <v>740</v>
      </c>
    </row>
    <row r="81" spans="1:6">
      <c r="A81" s="3" t="s">
        <v>515</v>
      </c>
    </row>
    <row r="82" spans="1:6">
      <c r="A82" s="4" t="s">
        <v>369</v>
      </c>
      <c r="C82" s="4" t="s">
        <v>376</v>
      </c>
    </row>
    <row r="83" spans="1:6">
      <c r="A83" s="4" t="s">
        <v>371</v>
      </c>
      <c r="C83" s="4" t="s">
        <v>741</v>
      </c>
    </row>
    <row r="84" spans="1:6">
      <c r="A84" s="4" t="s">
        <v>363</v>
      </c>
      <c r="C84" s="4" t="s">
        <v>49</v>
      </c>
    </row>
    <row r="85" spans="1:6">
      <c r="A85" s="4" t="s">
        <v>364</v>
      </c>
      <c r="C85" s="4" t="s">
        <v>49</v>
      </c>
    </row>
    <row r="86" spans="1:6">
      <c r="A86" s="4" t="s">
        <v>365</v>
      </c>
      <c r="C86" s="4" t="s">
        <v>49</v>
      </c>
    </row>
    <row r="87" spans="1:6">
      <c r="A87" s="4" t="s">
        <v>726</v>
      </c>
      <c r="C87" s="4" t="s">
        <v>49</v>
      </c>
      <c r="D87" s="5" t="n">
        <v>102245</v>
      </c>
    </row>
    <row r="88" spans="1:6">
      <c r="A88" s="4" t="s">
        <v>742</v>
      </c>
    </row>
    <row r="89" spans="1:6">
      <c r="A89" s="3" t="s">
        <v>515</v>
      </c>
    </row>
    <row r="90" spans="1:6">
      <c r="A90" s="4" t="s">
        <v>369</v>
      </c>
      <c r="B90" s="4" t="s">
        <v>376</v>
      </c>
    </row>
    <row r="91" spans="1:6">
      <c r="A91" s="4" t="s">
        <v>371</v>
      </c>
      <c r="B91" s="4" t="s">
        <v>743</v>
      </c>
    </row>
    <row r="92" spans="1:6">
      <c r="A92" s="4" t="s">
        <v>363</v>
      </c>
      <c r="B92" s="4" t="s">
        <v>49</v>
      </c>
    </row>
    <row r="93" spans="1:6">
      <c r="A93" s="4" t="s">
        <v>364</v>
      </c>
      <c r="B93" s="4" t="s">
        <v>49</v>
      </c>
    </row>
    <row r="94" spans="1:6">
      <c r="A94" s="4" t="s">
        <v>365</v>
      </c>
      <c r="B94" s="4" t="s">
        <v>49</v>
      </c>
    </row>
    <row r="95" spans="1:6">
      <c r="A95" s="4" t="s">
        <v>726</v>
      </c>
      <c r="B95" s="4" t="s">
        <v>49</v>
      </c>
      <c r="D95" s="5" t="n">
        <v>29675</v>
      </c>
    </row>
    <row r="96" spans="1:6">
      <c r="A96" s="4" t="s">
        <v>744</v>
      </c>
    </row>
    <row r="97" spans="1:6">
      <c r="A97" s="3" t="s">
        <v>515</v>
      </c>
    </row>
    <row r="98" spans="1:6">
      <c r="A98" s="4" t="s">
        <v>369</v>
      </c>
      <c r="C98" s="4" t="s">
        <v>376</v>
      </c>
    </row>
    <row r="99" spans="1:6">
      <c r="A99" s="4" t="s">
        <v>371</v>
      </c>
      <c r="C99" s="4" t="s">
        <v>745</v>
      </c>
    </row>
    <row r="100" spans="1:6">
      <c r="A100" s="4" t="s">
        <v>363</v>
      </c>
      <c r="C100" s="4" t="s">
        <v>49</v>
      </c>
    </row>
    <row r="101" spans="1:6">
      <c r="A101" s="4" t="s">
        <v>364</v>
      </c>
      <c r="C101" s="4" t="s">
        <v>49</v>
      </c>
    </row>
    <row r="102" spans="1:6">
      <c r="A102" s="4" t="s">
        <v>365</v>
      </c>
      <c r="C102" s="4" t="s">
        <v>49</v>
      </c>
    </row>
    <row r="103" spans="1:6">
      <c r="A103" s="4" t="s">
        <v>726</v>
      </c>
      <c r="C103" s="4" t="s">
        <v>49</v>
      </c>
      <c r="D103" s="5" t="n">
        <v>86411</v>
      </c>
    </row>
    <row r="104" spans="1:6">
      <c r="A104" s="4" t="s">
        <v>746</v>
      </c>
    </row>
    <row r="105" spans="1:6">
      <c r="A105" s="3" t="s">
        <v>515</v>
      </c>
    </row>
    <row r="106" spans="1:6">
      <c r="A106" s="4" t="s">
        <v>369</v>
      </c>
      <c r="C106" s="4" t="s">
        <v>376</v>
      </c>
    </row>
    <row r="107" spans="1:6">
      <c r="A107" s="4" t="s">
        <v>371</v>
      </c>
      <c r="C107" s="4" t="s">
        <v>747</v>
      </c>
    </row>
    <row r="108" spans="1:6">
      <c r="A108" s="4" t="s">
        <v>363</v>
      </c>
      <c r="C108" s="4" t="s">
        <v>49</v>
      </c>
    </row>
    <row r="109" spans="1:6">
      <c r="A109" s="4" t="s">
        <v>364</v>
      </c>
      <c r="C109" s="4" t="s">
        <v>49</v>
      </c>
    </row>
    <row r="110" spans="1:6">
      <c r="A110" s="4" t="s">
        <v>365</v>
      </c>
      <c r="C110" s="4" t="s">
        <v>49</v>
      </c>
    </row>
    <row r="111" spans="1:6">
      <c r="A111" s="4" t="s">
        <v>726</v>
      </c>
      <c r="C111" s="4" t="s">
        <v>49</v>
      </c>
      <c r="D111" s="7" t="n">
        <v>1870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0</v>
      </c>
    </row>
    <row r="3" spans="1:3">
      <c r="A3" s="3" t="s">
        <v>124</v>
      </c>
    </row>
    <row r="4" spans="1:3">
      <c r="A4" s="4" t="s">
        <v>120</v>
      </c>
      <c r="B4" s="7" t="n">
        <v>-3858067</v>
      </c>
      <c r="C4" s="7" t="n">
        <v>-2327124</v>
      </c>
    </row>
    <row r="5" spans="1:3">
      <c r="A5" s="3" t="s">
        <v>125</v>
      </c>
    </row>
    <row r="6" spans="1:3">
      <c r="A6" s="4" t="s">
        <v>126</v>
      </c>
      <c r="B6" s="5" t="n">
        <v>31108</v>
      </c>
      <c r="C6" s="5" t="n">
        <v>80648</v>
      </c>
    </row>
    <row r="7" spans="1:3">
      <c r="A7" s="4" t="s">
        <v>127</v>
      </c>
      <c r="B7" s="5" t="n">
        <v>32250</v>
      </c>
      <c r="C7" s="5" t="n">
        <v>32250</v>
      </c>
    </row>
    <row r="8" spans="1:3">
      <c r="A8" s="4" t="s">
        <v>91</v>
      </c>
      <c r="B8" s="5" t="n">
        <v>-3441118</v>
      </c>
      <c r="C8" s="5" t="n">
        <v>-283667</v>
      </c>
    </row>
    <row r="9" spans="1:3">
      <c r="A9" s="4" t="s">
        <v>128</v>
      </c>
      <c r="B9" s="5" t="n">
        <v>2011383</v>
      </c>
      <c r="C9" s="5" t="n">
        <v>1148429</v>
      </c>
    </row>
    <row r="10" spans="1:3">
      <c r="A10" s="4" t="s">
        <v>129</v>
      </c>
      <c r="B10" s="5" t="n">
        <v>3510041</v>
      </c>
      <c r="C10" s="5" t="n">
        <v>44464</v>
      </c>
    </row>
    <row r="11" spans="1:3">
      <c r="A11" s="4" t="s">
        <v>130</v>
      </c>
      <c r="B11" s="5" t="n">
        <v>-221820</v>
      </c>
      <c r="C11" s="4" t="s">
        <v>49</v>
      </c>
    </row>
    <row r="12" spans="1:3">
      <c r="A12" s="4" t="s">
        <v>117</v>
      </c>
      <c r="B12" s="5" t="n">
        <v>34739</v>
      </c>
      <c r="C12" s="4" t="s">
        <v>49</v>
      </c>
    </row>
    <row r="13" spans="1:3">
      <c r="A13" s="4" t="s">
        <v>115</v>
      </c>
      <c r="B13" s="5" t="n">
        <v>49200</v>
      </c>
      <c r="C13" s="4" t="s">
        <v>49</v>
      </c>
    </row>
    <row r="14" spans="1:3">
      <c r="A14" s="3" t="s">
        <v>131</v>
      </c>
    </row>
    <row r="15" spans="1:3">
      <c r="A15" s="4" t="s">
        <v>34</v>
      </c>
      <c r="B15" s="5" t="n">
        <v>27001</v>
      </c>
      <c r="C15" s="5" t="n">
        <v>-23195</v>
      </c>
    </row>
    <row r="16" spans="1:3">
      <c r="A16" s="4" t="s">
        <v>35</v>
      </c>
      <c r="B16" s="5" t="n">
        <v>32737</v>
      </c>
      <c r="C16" s="5" t="n">
        <v>-304605</v>
      </c>
    </row>
    <row r="17" spans="1:3">
      <c r="A17" s="4" t="s">
        <v>36</v>
      </c>
      <c r="B17" s="5" t="n">
        <v>-68389</v>
      </c>
      <c r="C17" s="5" t="n">
        <v>136240</v>
      </c>
    </row>
    <row r="18" spans="1:3">
      <c r="A18" s="4" t="s">
        <v>37</v>
      </c>
      <c r="B18" s="5" t="n">
        <v>-96632</v>
      </c>
      <c r="C18" s="5" t="n">
        <v>-80227</v>
      </c>
    </row>
    <row r="19" spans="1:3">
      <c r="A19" s="4" t="s">
        <v>43</v>
      </c>
      <c r="B19" s="5" t="n">
        <v>-3759</v>
      </c>
      <c r="C19" s="5" t="n">
        <v>-398</v>
      </c>
    </row>
    <row r="20" spans="1:3">
      <c r="A20" s="4" t="s">
        <v>132</v>
      </c>
      <c r="B20" s="5" t="n">
        <v>46383</v>
      </c>
      <c r="C20" s="5" t="n">
        <v>55205</v>
      </c>
    </row>
    <row r="21" spans="1:3">
      <c r="A21" s="4" t="s">
        <v>54</v>
      </c>
      <c r="B21" s="5" t="n">
        <v>9715</v>
      </c>
      <c r="C21" s="5" t="n">
        <v>-191068</v>
      </c>
    </row>
    <row r="22" spans="1:3">
      <c r="A22" s="4" t="s">
        <v>55</v>
      </c>
      <c r="B22" s="5" t="n">
        <v>46209</v>
      </c>
      <c r="C22" s="5" t="n">
        <v>75176</v>
      </c>
    </row>
    <row r="23" spans="1:3">
      <c r="A23" s="4" t="s">
        <v>133</v>
      </c>
      <c r="B23" s="5" t="n">
        <v>178481</v>
      </c>
      <c r="C23" s="5" t="n">
        <v>77138</v>
      </c>
    </row>
    <row r="24" spans="1:3">
      <c r="A24" s="4" t="s">
        <v>134</v>
      </c>
      <c r="B24" s="5" t="n">
        <v>-1680538</v>
      </c>
      <c r="C24" s="5" t="n">
        <v>-1560734</v>
      </c>
    </row>
    <row r="25" spans="1:3">
      <c r="A25" s="3" t="s">
        <v>135</v>
      </c>
    </row>
    <row r="26" spans="1:3">
      <c r="A26" s="4" t="s">
        <v>136</v>
      </c>
      <c r="B26" s="5" t="n">
        <v>-19244</v>
      </c>
      <c r="C26" s="5" t="n">
        <v>-367</v>
      </c>
    </row>
    <row r="27" spans="1:3">
      <c r="A27" s="4" t="s">
        <v>137</v>
      </c>
      <c r="B27" s="5" t="n">
        <v>-19244</v>
      </c>
      <c r="C27" s="5" t="n">
        <v>-367</v>
      </c>
    </row>
    <row r="28" spans="1:3">
      <c r="A28" s="3" t="s">
        <v>138</v>
      </c>
    </row>
    <row r="29" spans="1:3">
      <c r="A29" s="4" t="s">
        <v>139</v>
      </c>
      <c r="B29" s="5" t="n">
        <v>267491</v>
      </c>
      <c r="C29" s="4" t="s">
        <v>49</v>
      </c>
    </row>
    <row r="30" spans="1:3">
      <c r="A30" s="4" t="s">
        <v>140</v>
      </c>
      <c r="B30" s="5" t="n">
        <v>1833912</v>
      </c>
      <c r="C30" s="5" t="n">
        <v>1619149</v>
      </c>
    </row>
    <row r="31" spans="1:3">
      <c r="A31" s="4" t="s">
        <v>141</v>
      </c>
      <c r="B31" s="4" t="s">
        <v>49</v>
      </c>
      <c r="C31" s="5" t="n">
        <v>369915</v>
      </c>
    </row>
    <row r="32" spans="1:3">
      <c r="A32" s="4" t="s">
        <v>142</v>
      </c>
      <c r="B32" s="5" t="n">
        <v>-279818</v>
      </c>
      <c r="C32" s="5" t="n">
        <v>-235000</v>
      </c>
    </row>
    <row r="33" spans="1:3">
      <c r="A33" s="4" t="s">
        <v>143</v>
      </c>
      <c r="B33" s="5" t="n">
        <v>1821585</v>
      </c>
      <c r="C33" s="5" t="n">
        <v>1754064</v>
      </c>
    </row>
    <row r="34" spans="1:3">
      <c r="A34" s="4" t="s">
        <v>144</v>
      </c>
      <c r="B34" s="5" t="n">
        <v>-100578</v>
      </c>
      <c r="C34" s="5" t="n">
        <v>-231618</v>
      </c>
    </row>
    <row r="35" spans="1:3">
      <c r="A35" s="4" t="s">
        <v>145</v>
      </c>
      <c r="B35" s="5" t="n">
        <v>21225</v>
      </c>
      <c r="C35" s="5" t="n">
        <v>-38655</v>
      </c>
    </row>
    <row r="36" spans="1:3">
      <c r="A36" s="4" t="s">
        <v>146</v>
      </c>
      <c r="B36" s="5" t="n">
        <v>19028</v>
      </c>
      <c r="C36" s="5" t="n">
        <v>46286</v>
      </c>
    </row>
    <row r="37" spans="1:3">
      <c r="A37" s="4" t="s">
        <v>147</v>
      </c>
      <c r="B37" s="5" t="n">
        <v>40253</v>
      </c>
      <c r="C37" s="5" t="n">
        <v>7631</v>
      </c>
    </row>
    <row r="38" spans="1:3">
      <c r="A38" s="3" t="s">
        <v>148</v>
      </c>
    </row>
    <row r="39" spans="1:3">
      <c r="A39" s="4" t="s">
        <v>149</v>
      </c>
      <c r="B39" s="4" t="s">
        <v>49</v>
      </c>
      <c r="C39" s="4" t="s">
        <v>49</v>
      </c>
    </row>
    <row r="40" spans="1:3">
      <c r="A40" s="4" t="s">
        <v>150</v>
      </c>
      <c r="B40" s="5" t="n">
        <v>48818</v>
      </c>
      <c r="C40" s="5" t="n">
        <v>57172</v>
      </c>
    </row>
    <row r="41" spans="1:3">
      <c r="A41" s="3" t="s">
        <v>151</v>
      </c>
    </row>
    <row r="42" spans="1:3">
      <c r="A42" s="4" t="s">
        <v>152</v>
      </c>
      <c r="B42" s="5" t="n">
        <v>-405735</v>
      </c>
      <c r="C42" s="5" t="n">
        <v>-592623</v>
      </c>
    </row>
    <row r="43" spans="1:3">
      <c r="A43" s="4" t="s">
        <v>153</v>
      </c>
      <c r="B43" s="5" t="n">
        <v>-221820</v>
      </c>
      <c r="C43" s="5" t="n">
        <v>592623</v>
      </c>
    </row>
    <row r="44" spans="1:3">
      <c r="A44" s="4" t="s">
        <v>154</v>
      </c>
      <c r="B44" s="7" t="n">
        <v>5741021</v>
      </c>
      <c r="C44" s="7" t="n">
        <v>1001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80"/>
    <col customWidth="1" max="17" min="17" width="14"/>
  </cols>
  <sheetData>
    <row r="1" spans="1:17">
      <c r="A1" s="1" t="s">
        <v>748</v>
      </c>
      <c r="B1" s="2" t="s">
        <v>749</v>
      </c>
      <c r="C1" s="2" t="s">
        <v>750</v>
      </c>
      <c r="D1" s="2" t="s">
        <v>353</v>
      </c>
      <c r="E1" s="2" t="s">
        <v>751</v>
      </c>
      <c r="F1" s="2" t="s">
        <v>752</v>
      </c>
      <c r="G1" s="2" t="s">
        <v>355</v>
      </c>
      <c r="H1" s="2" t="s">
        <v>753</v>
      </c>
      <c r="I1" s="2" t="s">
        <v>2</v>
      </c>
      <c r="J1" s="2" t="s">
        <v>80</v>
      </c>
      <c r="K1" s="2" t="s">
        <v>356</v>
      </c>
      <c r="L1" s="2" t="s">
        <v>754</v>
      </c>
      <c r="M1" s="2" t="s">
        <v>2</v>
      </c>
      <c r="N1" s="2" t="s">
        <v>80</v>
      </c>
      <c r="O1" s="2" t="s">
        <v>755</v>
      </c>
      <c r="P1" s="2" t="s">
        <v>31</v>
      </c>
      <c r="Q1" s="2" t="s">
        <v>756</v>
      </c>
    </row>
    <row r="2" spans="1:17">
      <c r="A2" s="3" t="s">
        <v>515</v>
      </c>
    </row>
    <row r="3" spans="1:17">
      <c r="A3" s="4" t="s">
        <v>516</v>
      </c>
      <c r="I3" s="7" t="n">
        <v>25279</v>
      </c>
      <c r="J3" s="7" t="n">
        <v>0</v>
      </c>
      <c r="M3" s="7" t="n">
        <v>135854</v>
      </c>
      <c r="N3" s="7" t="n">
        <v>0</v>
      </c>
    </row>
    <row r="4" spans="1:17">
      <c r="A4" s="4" t="s">
        <v>757</v>
      </c>
      <c r="M4" s="5" t="n">
        <v>3510041</v>
      </c>
      <c r="N4" s="5" t="n">
        <v>44464</v>
      </c>
    </row>
    <row r="5" spans="1:17">
      <c r="A5" s="4" t="s">
        <v>517</v>
      </c>
      <c r="I5" s="5" t="n">
        <v>7968</v>
      </c>
      <c r="J5" s="5" t="n">
        <v>6748</v>
      </c>
      <c r="M5" s="5" t="n">
        <v>515579</v>
      </c>
      <c r="N5" s="5" t="n">
        <v>6748</v>
      </c>
    </row>
    <row r="6" spans="1:17">
      <c r="A6" s="4" t="s">
        <v>518</v>
      </c>
      <c r="I6" s="5" t="n">
        <v>1372028</v>
      </c>
      <c r="M6" s="5" t="n">
        <v>1372028</v>
      </c>
    </row>
    <row r="7" spans="1:17">
      <c r="A7" s="4" t="s">
        <v>364</v>
      </c>
      <c r="M7" s="5" t="n">
        <v>65987</v>
      </c>
    </row>
    <row r="8" spans="1:17">
      <c r="A8" s="4" t="s">
        <v>519</v>
      </c>
      <c r="I8" s="5" t="n">
        <v>625002</v>
      </c>
      <c r="M8" s="5" t="n">
        <v>625002</v>
      </c>
      <c r="P8" s="7" t="n">
        <v>724776</v>
      </c>
    </row>
    <row r="9" spans="1:17">
      <c r="A9" s="4" t="s">
        <v>68</v>
      </c>
      <c r="I9" s="5" t="n">
        <v>813013</v>
      </c>
      <c r="M9" s="7" t="n">
        <v>813013</v>
      </c>
      <c r="P9" s="5" t="n">
        <v>652563</v>
      </c>
    </row>
    <row r="10" spans="1:17">
      <c r="A10" s="4" t="s">
        <v>758</v>
      </c>
      <c r="M10" s="5" t="n">
        <v>5000000</v>
      </c>
    </row>
    <row r="11" spans="1:17">
      <c r="A11" s="4" t="s">
        <v>366</v>
      </c>
      <c r="I11" s="5" t="n">
        <v>321611</v>
      </c>
      <c r="M11" s="7" t="n">
        <v>321611</v>
      </c>
      <c r="P11" s="7" t="n">
        <v>859190</v>
      </c>
    </row>
    <row r="12" spans="1:17">
      <c r="A12" s="4" t="s">
        <v>759</v>
      </c>
    </row>
    <row r="13" spans="1:17">
      <c r="A13" s="3" t="s">
        <v>515</v>
      </c>
    </row>
    <row r="14" spans="1:17">
      <c r="A14" s="4" t="s">
        <v>518</v>
      </c>
      <c r="B14" s="7" t="n">
        <v>294620</v>
      </c>
    </row>
    <row r="15" spans="1:17">
      <c r="A15" s="4" t="s">
        <v>364</v>
      </c>
      <c r="B15" s="5" t="n">
        <v>111115</v>
      </c>
    </row>
    <row r="16" spans="1:17">
      <c r="A16" s="4" t="s">
        <v>519</v>
      </c>
      <c r="B16" s="7" t="n">
        <v>405735</v>
      </c>
    </row>
    <row r="17" spans="1:17">
      <c r="A17" s="4" t="s">
        <v>68</v>
      </c>
      <c r="I17" s="5" t="n">
        <v>361492</v>
      </c>
      <c r="M17" s="5" t="n">
        <v>361492</v>
      </c>
    </row>
    <row r="18" spans="1:17">
      <c r="A18" s="4" t="s">
        <v>760</v>
      </c>
      <c r="M18" s="5" t="n">
        <v>47889</v>
      </c>
    </row>
    <row r="19" spans="1:17">
      <c r="A19" s="4" t="s">
        <v>523</v>
      </c>
    </row>
    <row r="20" spans="1:17">
      <c r="A20" s="3" t="s">
        <v>515</v>
      </c>
    </row>
    <row r="21" spans="1:17">
      <c r="A21" s="4" t="s">
        <v>761</v>
      </c>
      <c r="P21" s="9" t="n">
        <v>0.2</v>
      </c>
    </row>
    <row r="22" spans="1:17">
      <c r="A22" s="4" t="s">
        <v>525</v>
      </c>
      <c r="P22" s="4" t="s">
        <v>526</v>
      </c>
    </row>
    <row r="23" spans="1:17">
      <c r="A23" s="4" t="s">
        <v>762</v>
      </c>
      <c r="P23" s="7" t="n">
        <v>30000</v>
      </c>
    </row>
    <row r="24" spans="1:17">
      <c r="A24" s="4" t="s">
        <v>527</v>
      </c>
      <c r="P24" s="7" t="n">
        <v>1245469</v>
      </c>
    </row>
    <row r="25" spans="1:17">
      <c r="A25" s="4" t="s">
        <v>763</v>
      </c>
      <c r="P25" s="4" t="s">
        <v>294</v>
      </c>
    </row>
    <row r="26" spans="1:17">
      <c r="A26" s="4" t="s">
        <v>714</v>
      </c>
    </row>
    <row r="27" spans="1:17">
      <c r="A27" s="3" t="s">
        <v>515</v>
      </c>
    </row>
    <row r="28" spans="1:17">
      <c r="A28" s="4" t="s">
        <v>516</v>
      </c>
      <c r="K28" s="7" t="n">
        <v>96434</v>
      </c>
    </row>
    <row r="29" spans="1:17">
      <c r="A29" s="4" t="s">
        <v>517</v>
      </c>
      <c r="I29" s="5" t="n">
        <v>396478</v>
      </c>
      <c r="J29" s="5" t="n">
        <v>641495</v>
      </c>
      <c r="K29" s="7" t="n">
        <v>1191772</v>
      </c>
      <c r="L29" s="7" t="n">
        <v>453555</v>
      </c>
      <c r="M29" s="5" t="n">
        <v>1748183</v>
      </c>
      <c r="N29" s="5" t="n">
        <v>1108782</v>
      </c>
    </row>
    <row r="30" spans="1:17">
      <c r="A30" s="4" t="s">
        <v>764</v>
      </c>
    </row>
    <row r="31" spans="1:17">
      <c r="A31" s="3" t="s">
        <v>515</v>
      </c>
    </row>
    <row r="32" spans="1:17">
      <c r="A32" s="4" t="s">
        <v>516</v>
      </c>
      <c r="P32" s="7" t="n">
        <v>42885</v>
      </c>
      <c r="Q32" s="7" t="n">
        <v>0</v>
      </c>
    </row>
    <row r="33" spans="1:17">
      <c r="A33" s="4" t="s">
        <v>517</v>
      </c>
      <c r="P33" s="5" t="n">
        <v>747749</v>
      </c>
      <c r="Q33" s="7" t="n">
        <v>0</v>
      </c>
    </row>
    <row r="34" spans="1:17">
      <c r="A34" s="4" t="s">
        <v>765</v>
      </c>
    </row>
    <row r="35" spans="1:17">
      <c r="A35" s="3" t="s">
        <v>515</v>
      </c>
    </row>
    <row r="36" spans="1:17">
      <c r="A36" s="4" t="s">
        <v>518</v>
      </c>
      <c r="G36" s="7" t="n">
        <v>20000</v>
      </c>
    </row>
    <row r="37" spans="1:17">
      <c r="A37" s="4" t="s">
        <v>364</v>
      </c>
      <c r="G37" s="7" t="n">
        <v>164</v>
      </c>
    </row>
    <row r="38" spans="1:17">
      <c r="A38" s="4" t="s">
        <v>766</v>
      </c>
    </row>
    <row r="39" spans="1:17">
      <c r="A39" s="3" t="s">
        <v>515</v>
      </c>
    </row>
    <row r="40" spans="1:17">
      <c r="A40" s="4" t="s">
        <v>525</v>
      </c>
      <c r="O40" s="4" t="s">
        <v>767</v>
      </c>
    </row>
    <row r="41" spans="1:17">
      <c r="A41" s="4" t="s">
        <v>518</v>
      </c>
      <c r="C41" s="7" t="n">
        <v>69047</v>
      </c>
    </row>
    <row r="42" spans="1:17">
      <c r="A42" s="4" t="s">
        <v>364</v>
      </c>
      <c r="O42" s="7" t="n">
        <v>560</v>
      </c>
    </row>
    <row r="43" spans="1:17">
      <c r="A43" s="4" t="s">
        <v>768</v>
      </c>
    </row>
    <row r="44" spans="1:17">
      <c r="A44" s="3" t="s">
        <v>515</v>
      </c>
    </row>
    <row r="45" spans="1:17">
      <c r="A45" s="4" t="s">
        <v>525</v>
      </c>
      <c r="C45" s="4" t="s">
        <v>769</v>
      </c>
    </row>
    <row r="46" spans="1:17">
      <c r="A46" s="4" t="s">
        <v>518</v>
      </c>
      <c r="C46" s="7" t="n">
        <v>113845</v>
      </c>
    </row>
    <row r="47" spans="1:17">
      <c r="A47" s="4" t="s">
        <v>364</v>
      </c>
      <c r="C47" s="7" t="n">
        <v>1547</v>
      </c>
    </row>
    <row r="48" spans="1:17">
      <c r="A48" s="4" t="s">
        <v>68</v>
      </c>
      <c r="P48" s="5" t="n">
        <v>73610</v>
      </c>
    </row>
    <row r="49" spans="1:17">
      <c r="A49" s="4" t="s">
        <v>760</v>
      </c>
      <c r="P49" s="5" t="n">
        <v>41782</v>
      </c>
    </row>
    <row r="50" spans="1:17">
      <c r="A50" s="4" t="s">
        <v>546</v>
      </c>
    </row>
    <row r="51" spans="1:17">
      <c r="A51" s="3" t="s">
        <v>515</v>
      </c>
    </row>
    <row r="52" spans="1:17">
      <c r="A52" s="4" t="s">
        <v>525</v>
      </c>
      <c r="H52" s="4" t="s">
        <v>770</v>
      </c>
    </row>
    <row r="53" spans="1:17">
      <c r="A53" s="4" t="s">
        <v>518</v>
      </c>
      <c r="H53" s="7" t="n">
        <v>50000</v>
      </c>
    </row>
    <row r="54" spans="1:17">
      <c r="A54" s="4" t="s">
        <v>771</v>
      </c>
    </row>
    <row r="55" spans="1:17">
      <c r="A55" s="3" t="s">
        <v>515</v>
      </c>
    </row>
    <row r="56" spans="1:17">
      <c r="A56" s="4" t="s">
        <v>761</v>
      </c>
      <c r="G56" s="9" t="n">
        <v>0.2</v>
      </c>
    </row>
    <row r="57" spans="1:17">
      <c r="A57" s="4" t="s">
        <v>519</v>
      </c>
      <c r="G57" s="7" t="n">
        <v>20164</v>
      </c>
    </row>
    <row r="58" spans="1:17">
      <c r="A58" s="4" t="s">
        <v>772</v>
      </c>
    </row>
    <row r="59" spans="1:17">
      <c r="A59" s="3" t="s">
        <v>515</v>
      </c>
    </row>
    <row r="60" spans="1:17">
      <c r="A60" s="4" t="s">
        <v>525</v>
      </c>
      <c r="C60" s="4" t="s">
        <v>767</v>
      </c>
    </row>
    <row r="61" spans="1:17">
      <c r="A61" s="4" t="s">
        <v>518</v>
      </c>
      <c r="C61" s="7" t="n">
        <v>20000</v>
      </c>
    </row>
    <row r="62" spans="1:17">
      <c r="A62" s="4" t="s">
        <v>364</v>
      </c>
      <c r="C62" s="7" t="n">
        <v>127</v>
      </c>
    </row>
    <row r="63" spans="1:17">
      <c r="A63" s="4" t="s">
        <v>68</v>
      </c>
      <c r="P63" s="5" t="n">
        <v>14740</v>
      </c>
    </row>
    <row r="64" spans="1:17">
      <c r="A64" s="4" t="s">
        <v>760</v>
      </c>
      <c r="P64" s="5" t="n">
        <v>5387</v>
      </c>
    </row>
    <row r="65" spans="1:17">
      <c r="A65" s="4" t="s">
        <v>773</v>
      </c>
    </row>
    <row r="66" spans="1:17">
      <c r="A66" s="3" t="s">
        <v>515</v>
      </c>
    </row>
    <row r="67" spans="1:17">
      <c r="A67" s="4" t="s">
        <v>364</v>
      </c>
      <c r="M67" s="5" t="n">
        <v>63509</v>
      </c>
    </row>
    <row r="68" spans="1:17">
      <c r="A68" s="4" t="s">
        <v>727</v>
      </c>
    </row>
    <row r="69" spans="1:17">
      <c r="A69" s="3" t="s">
        <v>515</v>
      </c>
    </row>
    <row r="70" spans="1:17">
      <c r="A70" s="4" t="s">
        <v>366</v>
      </c>
      <c r="I70" s="5" t="n">
        <v>23551</v>
      </c>
      <c r="M70" s="5" t="n">
        <v>23551</v>
      </c>
      <c r="P70" s="5" t="n">
        <v>21307</v>
      </c>
    </row>
    <row r="71" spans="1:17">
      <c r="A71" s="4" t="s">
        <v>774</v>
      </c>
    </row>
    <row r="72" spans="1:17">
      <c r="A72" s="3" t="s">
        <v>515</v>
      </c>
    </row>
    <row r="73" spans="1:17">
      <c r="A73" s="4" t="s">
        <v>761</v>
      </c>
      <c r="E73" s="9" t="n">
        <v>0.2</v>
      </c>
    </row>
    <row r="74" spans="1:17">
      <c r="A74" s="4" t="s">
        <v>518</v>
      </c>
      <c r="E74" s="7" t="n">
        <v>20000</v>
      </c>
    </row>
    <row r="75" spans="1:17">
      <c r="A75" s="4" t="s">
        <v>519</v>
      </c>
      <c r="I75" s="5" t="n">
        <v>23551</v>
      </c>
      <c r="M75" s="5" t="n">
        <v>23551</v>
      </c>
    </row>
    <row r="76" spans="1:17">
      <c r="A76" s="4" t="s">
        <v>775</v>
      </c>
    </row>
    <row r="77" spans="1:17">
      <c r="A77" s="3" t="s">
        <v>515</v>
      </c>
    </row>
    <row r="78" spans="1:17">
      <c r="A78" s="4" t="s">
        <v>761</v>
      </c>
      <c r="D78" s="9" t="n">
        <v>0.2</v>
      </c>
    </row>
    <row r="79" spans="1:17">
      <c r="A79" s="4" t="s">
        <v>518</v>
      </c>
      <c r="D79" s="7" t="n">
        <v>50000</v>
      </c>
    </row>
    <row r="80" spans="1:17">
      <c r="A80" s="4" t="s">
        <v>364</v>
      </c>
      <c r="D80" s="5" t="n">
        <v>4123</v>
      </c>
    </row>
    <row r="81" spans="1:17">
      <c r="A81" s="4" t="s">
        <v>519</v>
      </c>
      <c r="D81" s="7" t="n">
        <v>54123</v>
      </c>
    </row>
    <row r="82" spans="1:17">
      <c r="A82" s="4" t="s">
        <v>732</v>
      </c>
    </row>
    <row r="83" spans="1:17">
      <c r="A83" s="3" t="s">
        <v>515</v>
      </c>
    </row>
    <row r="84" spans="1:17">
      <c r="A84" s="4" t="s">
        <v>366</v>
      </c>
      <c r="I84" s="5" t="n">
        <v>62706</v>
      </c>
      <c r="M84" s="5" t="n">
        <v>62706</v>
      </c>
      <c r="P84" s="5" t="n">
        <v>56710</v>
      </c>
    </row>
    <row r="85" spans="1:17">
      <c r="A85" s="4" t="s">
        <v>733</v>
      </c>
    </row>
    <row r="86" spans="1:17">
      <c r="A86" s="3" t="s">
        <v>515</v>
      </c>
    </row>
    <row r="87" spans="1:17">
      <c r="A87" s="4" t="s">
        <v>761</v>
      </c>
      <c r="D87" s="9" t="n">
        <v>0.2</v>
      </c>
    </row>
    <row r="88" spans="1:17">
      <c r="A88" s="4" t="s">
        <v>518</v>
      </c>
      <c r="D88" s="7" t="n">
        <v>50000</v>
      </c>
      <c r="P88" s="5" t="n">
        <v>52959</v>
      </c>
    </row>
    <row r="89" spans="1:17">
      <c r="A89" s="4" t="s">
        <v>364</v>
      </c>
      <c r="D89" s="5" t="n">
        <v>2959</v>
      </c>
    </row>
    <row r="90" spans="1:17">
      <c r="A90" s="4" t="s">
        <v>519</v>
      </c>
      <c r="D90" s="7" t="n">
        <v>53438</v>
      </c>
    </row>
    <row r="91" spans="1:17">
      <c r="A91" s="4" t="s">
        <v>68</v>
      </c>
      <c r="P91" s="5" t="n">
        <v>25597</v>
      </c>
    </row>
    <row r="92" spans="1:17">
      <c r="A92" s="4" t="s">
        <v>366</v>
      </c>
      <c r="I92" s="5" t="n">
        <v>62143</v>
      </c>
      <c r="J92" s="7" t="n">
        <v>62706</v>
      </c>
      <c r="M92" s="5" t="n">
        <v>62143</v>
      </c>
      <c r="N92" s="7" t="n">
        <v>62706</v>
      </c>
      <c r="P92" s="5" t="n">
        <v>56202</v>
      </c>
    </row>
    <row r="93" spans="1:17">
      <c r="A93" s="4" t="s">
        <v>632</v>
      </c>
    </row>
    <row r="94" spans="1:17">
      <c r="A94" s="3" t="s">
        <v>515</v>
      </c>
    </row>
    <row r="95" spans="1:17">
      <c r="A95" s="4" t="s">
        <v>761</v>
      </c>
      <c r="F95" s="9" t="n">
        <v>0.2</v>
      </c>
    </row>
    <row r="96" spans="1:17">
      <c r="A96" s="4" t="s">
        <v>518</v>
      </c>
      <c r="F96" s="7" t="n">
        <v>25000</v>
      </c>
    </row>
    <row r="97" spans="1:17">
      <c r="A97" s="4" t="s">
        <v>364</v>
      </c>
      <c r="F97" s="5" t="n">
        <v>1247</v>
      </c>
      <c r="M97" s="5" t="n">
        <v>30971</v>
      </c>
    </row>
    <row r="98" spans="1:17">
      <c r="A98" s="4" t="s">
        <v>519</v>
      </c>
      <c r="F98" s="7" t="n">
        <v>26247</v>
      </c>
    </row>
    <row r="99" spans="1:17">
      <c r="A99" s="4" t="s">
        <v>776</v>
      </c>
    </row>
    <row r="100" spans="1:17">
      <c r="A100" s="3" t="s">
        <v>515</v>
      </c>
    </row>
    <row r="101" spans="1:17">
      <c r="A101" s="4" t="s">
        <v>761</v>
      </c>
      <c r="E101" s="9" t="n">
        <v>0.2</v>
      </c>
    </row>
    <row r="102" spans="1:17">
      <c r="A102" s="4" t="s">
        <v>518</v>
      </c>
      <c r="E102" s="7" t="n">
        <v>50000</v>
      </c>
    </row>
    <row r="103" spans="1:17">
      <c r="A103" s="4" t="s">
        <v>364</v>
      </c>
      <c r="E103" s="5" t="n">
        <v>2494</v>
      </c>
    </row>
    <row r="104" spans="1:17">
      <c r="A104" s="4" t="s">
        <v>519</v>
      </c>
      <c r="E104" s="7" t="n">
        <v>52494</v>
      </c>
    </row>
    <row r="105" spans="1:17">
      <c r="A105" s="4" t="s">
        <v>366</v>
      </c>
      <c r="I105" s="7" t="n">
        <v>61813</v>
      </c>
      <c r="M105" s="7" t="n">
        <v>61813</v>
      </c>
      <c r="P105" s="7" t="n">
        <v>559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s>
  <sheetData>
    <row r="1" spans="1:8">
      <c r="A1" s="1" t="s">
        <v>777</v>
      </c>
      <c r="B1" s="2" t="s">
        <v>348</v>
      </c>
      <c r="C1" s="2" t="s">
        <v>778</v>
      </c>
      <c r="D1" s="2" t="s">
        <v>750</v>
      </c>
      <c r="E1" s="2" t="s">
        <v>779</v>
      </c>
      <c r="F1" s="2" t="s">
        <v>780</v>
      </c>
      <c r="G1" s="2" t="s">
        <v>2</v>
      </c>
      <c r="H1" s="2" t="s">
        <v>31</v>
      </c>
    </row>
    <row r="2" spans="1:8">
      <c r="A2" s="3" t="s">
        <v>515</v>
      </c>
    </row>
    <row r="3" spans="1:8">
      <c r="A3" s="4" t="s">
        <v>518</v>
      </c>
      <c r="G3" s="7" t="n">
        <v>1372028</v>
      </c>
    </row>
    <row r="4" spans="1:8">
      <c r="A4" s="4" t="s">
        <v>364</v>
      </c>
      <c r="G4" s="5" t="n">
        <v>65987</v>
      </c>
    </row>
    <row r="5" spans="1:8">
      <c r="A5" s="4" t="s">
        <v>68</v>
      </c>
      <c r="G5" s="7" t="n">
        <v>813013</v>
      </c>
      <c r="H5" s="7" t="n">
        <v>652563</v>
      </c>
    </row>
    <row r="6" spans="1:8">
      <c r="A6" s="4" t="s">
        <v>76</v>
      </c>
      <c r="G6" s="5" t="n">
        <v>83792313</v>
      </c>
      <c r="H6" s="5" t="n">
        <v>56207424</v>
      </c>
    </row>
    <row r="7" spans="1:8">
      <c r="A7" s="4" t="s">
        <v>781</v>
      </c>
    </row>
    <row r="8" spans="1:8">
      <c r="A8" s="3" t="s">
        <v>515</v>
      </c>
    </row>
    <row r="9" spans="1:8">
      <c r="A9" s="4" t="s">
        <v>518</v>
      </c>
      <c r="B9" s="7" t="n">
        <v>117000</v>
      </c>
    </row>
    <row r="10" spans="1:8">
      <c r="A10" s="4" t="s">
        <v>364</v>
      </c>
      <c r="B10" s="7" t="n">
        <v>2334</v>
      </c>
    </row>
    <row r="11" spans="1:8">
      <c r="A11" s="4" t="s">
        <v>76</v>
      </c>
      <c r="B11" s="5" t="n">
        <v>1603515</v>
      </c>
    </row>
    <row r="12" spans="1:8">
      <c r="A12" s="4" t="s">
        <v>761</v>
      </c>
      <c r="B12" s="8" t="n">
        <v>0.07439999999999999</v>
      </c>
    </row>
    <row r="13" spans="1:8">
      <c r="A13" s="4" t="s">
        <v>782</v>
      </c>
    </row>
    <row r="14" spans="1:8">
      <c r="A14" s="3" t="s">
        <v>515</v>
      </c>
    </row>
    <row r="15" spans="1:8">
      <c r="A15" s="4" t="s">
        <v>518</v>
      </c>
      <c r="D15" s="7" t="n">
        <v>100000</v>
      </c>
    </row>
    <row r="16" spans="1:8">
      <c r="A16" s="4" t="s">
        <v>736</v>
      </c>
    </row>
    <row r="17" spans="1:8">
      <c r="A17" s="3" t="s">
        <v>515</v>
      </c>
    </row>
    <row r="18" spans="1:8">
      <c r="A18" s="4" t="s">
        <v>518</v>
      </c>
      <c r="C18" s="7" t="n">
        <v>150000</v>
      </c>
    </row>
    <row r="19" spans="1:8">
      <c r="A19" s="4" t="s">
        <v>525</v>
      </c>
      <c r="C19" s="4" t="s">
        <v>622</v>
      </c>
    </row>
    <row r="20" spans="1:8">
      <c r="A20" s="4" t="s">
        <v>783</v>
      </c>
      <c r="C20" s="7" t="n">
        <v>50000</v>
      </c>
      <c r="E20" s="7" t="n">
        <v>50000</v>
      </c>
      <c r="F20" s="7" t="n">
        <v>50000</v>
      </c>
    </row>
    <row r="21" spans="1:8">
      <c r="A21" s="4" t="s">
        <v>784</v>
      </c>
    </row>
    <row r="22" spans="1:8">
      <c r="A22" s="3" t="s">
        <v>515</v>
      </c>
    </row>
    <row r="23" spans="1:8">
      <c r="A23" s="4" t="s">
        <v>518</v>
      </c>
      <c r="B23" s="7" t="n">
        <v>150000</v>
      </c>
    </row>
    <row r="24" spans="1:8">
      <c r="A24" s="4" t="s">
        <v>364</v>
      </c>
      <c r="B24" s="7" t="n">
        <v>3124</v>
      </c>
    </row>
    <row r="25" spans="1:8">
      <c r="A25" s="4" t="s">
        <v>76</v>
      </c>
      <c r="B25" s="5" t="n">
        <v>2070459</v>
      </c>
    </row>
    <row r="26" spans="1:8">
      <c r="A26" s="4" t="s">
        <v>761</v>
      </c>
      <c r="B26" s="11" t="n">
        <v>0.074</v>
      </c>
    </row>
    <row r="27" spans="1:8">
      <c r="A27" s="4" t="s">
        <v>738</v>
      </c>
    </row>
    <row r="28" spans="1:8">
      <c r="A28" s="3" t="s">
        <v>515</v>
      </c>
    </row>
    <row r="29" spans="1:8">
      <c r="A29" s="4" t="s">
        <v>518</v>
      </c>
      <c r="D29" s="5" t="n">
        <v>246000</v>
      </c>
    </row>
    <row r="30" spans="1:8">
      <c r="A30" s="4" t="s">
        <v>364</v>
      </c>
      <c r="D30" s="7" t="n">
        <v>1456</v>
      </c>
    </row>
    <row r="31" spans="1:8">
      <c r="A31" s="4" t="s">
        <v>525</v>
      </c>
      <c r="D31" s="4" t="s">
        <v>767</v>
      </c>
    </row>
    <row r="32" spans="1:8">
      <c r="A32" s="4" t="s">
        <v>781</v>
      </c>
    </row>
    <row r="33" spans="1:8">
      <c r="A33" s="3" t="s">
        <v>515</v>
      </c>
    </row>
    <row r="34" spans="1:8">
      <c r="A34" s="4" t="s">
        <v>518</v>
      </c>
      <c r="B34" s="7" t="n">
        <v>246000</v>
      </c>
    </row>
    <row r="35" spans="1:8">
      <c r="A35" s="4" t="s">
        <v>364</v>
      </c>
      <c r="B35" s="7" t="n">
        <v>1456</v>
      </c>
    </row>
    <row r="36" spans="1:8">
      <c r="A36" s="4" t="s">
        <v>76</v>
      </c>
      <c r="B36" s="5" t="n">
        <v>3325125</v>
      </c>
    </row>
    <row r="37" spans="1:8">
      <c r="A37" s="4" t="s">
        <v>761</v>
      </c>
      <c r="B37" s="8" t="n">
        <v>0.07439999999999999</v>
      </c>
    </row>
    <row r="38" spans="1:8">
      <c r="A38" s="4" t="s">
        <v>740</v>
      </c>
    </row>
    <row r="39" spans="1:8">
      <c r="A39" s="3" t="s">
        <v>515</v>
      </c>
    </row>
    <row r="40" spans="1:8">
      <c r="A40" s="4" t="s">
        <v>518</v>
      </c>
      <c r="D40" s="7" t="n">
        <v>100000</v>
      </c>
    </row>
    <row r="41" spans="1:8">
      <c r="A41" s="4" t="s">
        <v>364</v>
      </c>
      <c r="D41" s="7" t="n">
        <v>4427</v>
      </c>
    </row>
    <row r="42" spans="1:8">
      <c r="A42" s="4" t="s">
        <v>525</v>
      </c>
      <c r="D42" s="4" t="s">
        <v>767</v>
      </c>
    </row>
    <row r="43" spans="1:8">
      <c r="A43" s="4" t="s">
        <v>781</v>
      </c>
    </row>
    <row r="44" spans="1:8">
      <c r="A44" s="3" t="s">
        <v>515</v>
      </c>
    </row>
    <row r="45" spans="1:8">
      <c r="A45" s="4" t="s">
        <v>518</v>
      </c>
      <c r="B45" s="7" t="n">
        <v>100000</v>
      </c>
    </row>
    <row r="46" spans="1:8">
      <c r="A46" s="4" t="s">
        <v>364</v>
      </c>
      <c r="B46" s="5" t="n">
        <v>4427</v>
      </c>
    </row>
    <row r="47" spans="1:8">
      <c r="A47" s="4" t="s">
        <v>740</v>
      </c>
    </row>
    <row r="48" spans="1:8">
      <c r="A48" s="3" t="s">
        <v>515</v>
      </c>
    </row>
    <row r="49" spans="1:8">
      <c r="A49" s="4" t="s">
        <v>518</v>
      </c>
      <c r="D49" s="7" t="n">
        <v>33000</v>
      </c>
    </row>
    <row r="50" spans="1:8">
      <c r="A50" s="4" t="s">
        <v>364</v>
      </c>
      <c r="D50" s="7" t="n">
        <v>1324</v>
      </c>
    </row>
    <row r="51" spans="1:8">
      <c r="A51" s="4" t="s">
        <v>525</v>
      </c>
      <c r="D51" s="4" t="s">
        <v>767</v>
      </c>
    </row>
    <row r="52" spans="1:8">
      <c r="A52" s="4" t="s">
        <v>76</v>
      </c>
      <c r="D52" s="5" t="n">
        <v>1607070</v>
      </c>
    </row>
    <row r="53" spans="1:8">
      <c r="A53" s="4" t="s">
        <v>761</v>
      </c>
      <c r="D53" s="8" t="n">
        <v>0.065</v>
      </c>
    </row>
    <row r="54" spans="1:8">
      <c r="A54" s="4" t="s">
        <v>781</v>
      </c>
    </row>
    <row r="55" spans="1:8">
      <c r="A55" s="3" t="s">
        <v>515</v>
      </c>
    </row>
    <row r="56" spans="1:8">
      <c r="A56" s="4" t="s">
        <v>518</v>
      </c>
      <c r="B56" s="5" t="n">
        <v>33000</v>
      </c>
    </row>
    <row r="57" spans="1:8">
      <c r="A57" s="4" t="s">
        <v>364</v>
      </c>
      <c r="B57" s="7" t="n">
        <v>1324</v>
      </c>
    </row>
    <row r="58" spans="1:8">
      <c r="A58" s="4" t="s">
        <v>76</v>
      </c>
      <c r="B58" s="5" t="n">
        <v>461215</v>
      </c>
    </row>
    <row r="59" spans="1:8">
      <c r="A59" s="4" t="s">
        <v>761</v>
      </c>
      <c r="B59" s="8" t="n">
        <v>0.07439999999999999</v>
      </c>
    </row>
    <row r="60" spans="1:8">
      <c r="A60" s="4" t="s">
        <v>781</v>
      </c>
    </row>
    <row r="61" spans="1:8">
      <c r="A61" s="3" t="s">
        <v>515</v>
      </c>
    </row>
    <row r="62" spans="1:8">
      <c r="A62" s="4" t="s">
        <v>518</v>
      </c>
      <c r="B62" s="7" t="n">
        <v>100000</v>
      </c>
    </row>
    <row r="63" spans="1:8">
      <c r="A63" s="4" t="s">
        <v>364</v>
      </c>
      <c r="B63" s="7" t="n">
        <v>5041</v>
      </c>
    </row>
    <row r="64" spans="1:8">
      <c r="A64" s="4" t="s">
        <v>76</v>
      </c>
      <c r="B64" s="5" t="n">
        <v>1607608</v>
      </c>
    </row>
    <row r="65" spans="1:8">
      <c r="A65" s="4" t="s">
        <v>761</v>
      </c>
      <c r="B65" s="8" t="n">
        <v>0.07439999999999999</v>
      </c>
    </row>
    <row r="66" spans="1:8">
      <c r="A66" s="4" t="s">
        <v>785</v>
      </c>
    </row>
    <row r="67" spans="1:8">
      <c r="A67" s="3" t="s">
        <v>515</v>
      </c>
    </row>
    <row r="68" spans="1:8">
      <c r="A68" s="4" t="s">
        <v>364</v>
      </c>
      <c r="G68" s="7" t="n">
        <v>76299</v>
      </c>
    </row>
    <row r="69" spans="1:8">
      <c r="A69" s="4" t="s">
        <v>786</v>
      </c>
    </row>
    <row r="70" spans="1:8">
      <c r="A70" s="3" t="s">
        <v>515</v>
      </c>
    </row>
    <row r="71" spans="1:8">
      <c r="A71" s="4" t="s">
        <v>518</v>
      </c>
      <c r="B71" s="7" t="n">
        <v>49941</v>
      </c>
    </row>
    <row r="72" spans="1:8">
      <c r="A72" s="4" t="s">
        <v>364</v>
      </c>
      <c r="G72" s="7" t="n">
        <v>532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787</v>
      </c>
      <c r="B1" s="2" t="s">
        <v>1</v>
      </c>
    </row>
    <row r="2" spans="1:2">
      <c r="B2" s="2" t="s">
        <v>507</v>
      </c>
    </row>
    <row r="3" spans="1:2">
      <c r="A3" s="4" t="s">
        <v>788</v>
      </c>
      <c r="B3" s="4" t="s">
        <v>294</v>
      </c>
    </row>
    <row r="4" spans="1:2">
      <c r="A4" s="4" t="s">
        <v>789</v>
      </c>
      <c r="B4" s="7" t="n">
        <v>3377</v>
      </c>
    </row>
    <row r="5" spans="1:2">
      <c r="A5" s="4" t="s">
        <v>790</v>
      </c>
      <c r="B5" s="7" t="n">
        <v>1766</v>
      </c>
    </row>
    <row r="6" spans="1:2">
      <c r="A6" s="4" t="s">
        <v>791</v>
      </c>
      <c r="B6" s="4" t="s">
        <v>792</v>
      </c>
    </row>
    <row r="7" spans="1:2">
      <c r="A7" s="4" t="s">
        <v>793</v>
      </c>
    </row>
    <row r="8" spans="1:2">
      <c r="A8" s="4" t="s">
        <v>789</v>
      </c>
      <c r="B8" s="7" t="n">
        <v>11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94</v>
      </c>
      <c r="B1" s="2" t="s">
        <v>507</v>
      </c>
    </row>
    <row r="2" spans="1:2">
      <c r="A2" s="3" t="s">
        <v>196</v>
      </c>
    </row>
    <row r="3" spans="1:2">
      <c r="A3" s="5" t="n">
        <v>2018</v>
      </c>
      <c r="B3" s="7" t="n">
        <v>10131</v>
      </c>
    </row>
    <row r="4" spans="1:2">
      <c r="A4" s="4" t="s">
        <v>795</v>
      </c>
      <c r="B4" s="7" t="n">
        <v>405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6"/>
    <col customWidth="1" max="7" min="7" width="80"/>
    <col customWidth="1" max="8" min="8" width="14"/>
    <col customWidth="1" max="9" min="9" width="14"/>
    <col customWidth="1" max="10" min="10" width="14"/>
    <col customWidth="1" max="11" min="11" width="14"/>
    <col customWidth="1" max="12" min="12" width="13"/>
  </cols>
  <sheetData>
    <row r="1" spans="1:12">
      <c r="A1" s="1" t="s">
        <v>796</v>
      </c>
      <c r="B1" s="2" t="s">
        <v>797</v>
      </c>
      <c r="C1" s="2" t="s">
        <v>798</v>
      </c>
      <c r="D1" s="2" t="s">
        <v>755</v>
      </c>
      <c r="E1" s="2" t="s">
        <v>799</v>
      </c>
      <c r="F1" s="2" t="s">
        <v>800</v>
      </c>
      <c r="G1" s="2" t="s">
        <v>801</v>
      </c>
      <c r="H1" s="2" t="s">
        <v>684</v>
      </c>
      <c r="I1" s="2" t="s">
        <v>2</v>
      </c>
      <c r="J1" s="2" t="s">
        <v>80</v>
      </c>
      <c r="K1" s="2" t="s">
        <v>802</v>
      </c>
      <c r="L1" s="2" t="s">
        <v>803</v>
      </c>
    </row>
    <row r="2" spans="1:12">
      <c r="A2" s="4" t="s">
        <v>804</v>
      </c>
      <c r="H2" s="7" t="n">
        <v>2230980</v>
      </c>
      <c r="I2" s="7" t="n">
        <v>5741021</v>
      </c>
      <c r="J2" s="7" t="n">
        <v>100145</v>
      </c>
    </row>
    <row r="3" spans="1:12">
      <c r="A3" s="4" t="s">
        <v>805</v>
      </c>
      <c r="I3" s="7" t="n">
        <v>1372028</v>
      </c>
    </row>
    <row r="4" spans="1:12">
      <c r="A4" s="4" t="s">
        <v>806</v>
      </c>
      <c r="H4" s="5" t="n">
        <v>27349094</v>
      </c>
    </row>
    <row r="5" spans="1:12">
      <c r="A5" s="4" t="s">
        <v>807</v>
      </c>
    </row>
    <row r="6" spans="1:12">
      <c r="A6" s="4" t="s">
        <v>808</v>
      </c>
      <c r="G6" s="4" t="s">
        <v>809</v>
      </c>
    </row>
    <row r="7" spans="1:12">
      <c r="A7" s="4" t="s">
        <v>810</v>
      </c>
      <c r="G7" s="4" t="s">
        <v>811</v>
      </c>
    </row>
    <row r="8" spans="1:12">
      <c r="A8" s="4" t="s">
        <v>812</v>
      </c>
      <c r="G8" s="4" t="s">
        <v>813</v>
      </c>
    </row>
    <row r="9" spans="1:12">
      <c r="A9" s="4" t="s">
        <v>525</v>
      </c>
      <c r="G9" s="4" t="s">
        <v>814</v>
      </c>
    </row>
    <row r="10" spans="1:12">
      <c r="A10" s="4" t="s">
        <v>815</v>
      </c>
    </row>
    <row r="11" spans="1:12">
      <c r="A11" s="4" t="s">
        <v>805</v>
      </c>
      <c r="L11" s="7" t="n">
        <v>52500</v>
      </c>
    </row>
    <row r="12" spans="1:12">
      <c r="A12" s="4" t="s">
        <v>816</v>
      </c>
    </row>
    <row r="13" spans="1:12">
      <c r="A13" s="4" t="s">
        <v>804</v>
      </c>
      <c r="F13" s="7" t="n">
        <v>23058</v>
      </c>
    </row>
    <row r="14" spans="1:12">
      <c r="A14" s="4" t="s">
        <v>805</v>
      </c>
      <c r="K14" s="7" t="n">
        <v>22968</v>
      </c>
    </row>
    <row r="15" spans="1:12">
      <c r="A15" s="4" t="s">
        <v>817</v>
      </c>
      <c r="F15" s="4" t="s">
        <v>818</v>
      </c>
    </row>
    <row r="16" spans="1:12">
      <c r="A16" s="4" t="s">
        <v>806</v>
      </c>
      <c r="F16" s="5" t="n">
        <v>203874</v>
      </c>
    </row>
    <row r="17" spans="1:12">
      <c r="A17" s="4" t="s">
        <v>761</v>
      </c>
      <c r="K17" s="4" t="s">
        <v>819</v>
      </c>
    </row>
    <row r="18" spans="1:12">
      <c r="A18" s="4" t="s">
        <v>820</v>
      </c>
      <c r="F18" s="7" t="n">
        <v>20775</v>
      </c>
    </row>
    <row r="19" spans="1:12">
      <c r="A19" s="4" t="s">
        <v>821</v>
      </c>
      <c r="K19" s="7" t="n">
        <v>91</v>
      </c>
    </row>
    <row r="20" spans="1:12">
      <c r="A20" s="4" t="s">
        <v>822</v>
      </c>
    </row>
    <row r="21" spans="1:12">
      <c r="A21" s="4" t="s">
        <v>805</v>
      </c>
      <c r="C21" s="7" t="n">
        <v>105000</v>
      </c>
    </row>
    <row r="22" spans="1:12">
      <c r="A22" s="4" t="s">
        <v>823</v>
      </c>
      <c r="C22" s="4" t="s">
        <v>824</v>
      </c>
    </row>
    <row r="23" spans="1:12">
      <c r="A23" s="4" t="s">
        <v>825</v>
      </c>
    </row>
    <row r="24" spans="1:12">
      <c r="A24" s="4" t="s">
        <v>804</v>
      </c>
      <c r="G24" s="7" t="n">
        <v>15759</v>
      </c>
    </row>
    <row r="25" spans="1:12">
      <c r="A25" s="4" t="s">
        <v>805</v>
      </c>
      <c r="G25" s="5" t="n">
        <v>15759</v>
      </c>
    </row>
    <row r="26" spans="1:12">
      <c r="A26" s="4" t="s">
        <v>826</v>
      </c>
      <c r="G26" s="7" t="n">
        <v>500</v>
      </c>
    </row>
    <row r="27" spans="1:12">
      <c r="A27" s="4" t="s">
        <v>817</v>
      </c>
      <c r="G27" s="4" t="s">
        <v>827</v>
      </c>
    </row>
    <row r="28" spans="1:12">
      <c r="A28" s="4" t="s">
        <v>806</v>
      </c>
      <c r="G28" s="5" t="n">
        <v>206000</v>
      </c>
    </row>
    <row r="29" spans="1:12">
      <c r="A29" s="4" t="s">
        <v>761</v>
      </c>
      <c r="G29" s="4" t="s">
        <v>828</v>
      </c>
    </row>
    <row r="30" spans="1:12">
      <c r="A30" s="4" t="s">
        <v>820</v>
      </c>
      <c r="G30" s="7" t="n">
        <v>31621</v>
      </c>
    </row>
    <row r="31" spans="1:12">
      <c r="A31" s="4" t="s">
        <v>829</v>
      </c>
    </row>
    <row r="32" spans="1:12">
      <c r="A32" s="4" t="s">
        <v>805</v>
      </c>
      <c r="E32" s="7" t="n">
        <v>27500</v>
      </c>
    </row>
    <row r="33" spans="1:12">
      <c r="A33" s="4" t="s">
        <v>525</v>
      </c>
      <c r="E33" s="4" t="s">
        <v>830</v>
      </c>
    </row>
    <row r="34" spans="1:12">
      <c r="A34" s="4" t="s">
        <v>831</v>
      </c>
    </row>
    <row r="35" spans="1:12">
      <c r="A35" s="4" t="s">
        <v>808</v>
      </c>
      <c r="G35" s="4" t="s">
        <v>832</v>
      </c>
    </row>
    <row r="36" spans="1:12">
      <c r="A36" s="4" t="s">
        <v>833</v>
      </c>
    </row>
    <row r="37" spans="1:12">
      <c r="A37" s="4" t="s">
        <v>805</v>
      </c>
      <c r="D37" s="7" t="n">
        <v>300000</v>
      </c>
    </row>
    <row r="38" spans="1:12">
      <c r="A38" s="4" t="s">
        <v>525</v>
      </c>
      <c r="D38" s="4" t="s">
        <v>834</v>
      </c>
    </row>
    <row r="39" spans="1:12">
      <c r="A39" s="4" t="s">
        <v>835</v>
      </c>
    </row>
    <row r="40" spans="1:12">
      <c r="A40" s="4" t="s">
        <v>805</v>
      </c>
      <c r="B40" s="7" t="n">
        <v>2106</v>
      </c>
    </row>
    <row r="41" spans="1:12">
      <c r="A41" s="4" t="s">
        <v>836</v>
      </c>
    </row>
    <row r="42" spans="1:12">
      <c r="A42" s="4" t="s">
        <v>805</v>
      </c>
      <c r="B42" s="7" t="n">
        <v>19250</v>
      </c>
    </row>
    <row r="43" spans="1:12">
      <c r="A43" s="4" t="s">
        <v>525</v>
      </c>
      <c r="B43" s="4" t="s">
        <v>8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6</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3:29Z</dcterms:created>
  <dcterms:modified xmlns:dcterms="http://purl.org/dc/terms/" xmlns:xsi="http://www.w3.org/2001/XMLSchema-instance" xsi:type="dcterms:W3CDTF">2018-11-14T16:03:29Z</dcterms:modified>
</cp:coreProperties>
</file>